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FAIR VALUE MEASUREMENTS" sheetId="11" state="visible" r:id="rId11"/>
    <sheet xmlns:r="http://schemas.openxmlformats.org/officeDocument/2006/relationships" name="NOTE PAYABLE"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Tables)" sheetId="20" state="visible" r:id="rId20"/>
    <sheet xmlns:r="http://schemas.openxmlformats.org/officeDocument/2006/relationships" name="FAIR VALUE MEASUREMENTS (Tables" sheetId="21" state="visible" r:id="rId21"/>
    <sheet xmlns:r="http://schemas.openxmlformats.org/officeDocument/2006/relationships" name="RELATED PARTY TRANSACTIONS (Tab" sheetId="22" state="visible" r:id="rId22"/>
    <sheet xmlns:r="http://schemas.openxmlformats.org/officeDocument/2006/relationships" name="INCOME TAXES (Tables)" sheetId="23" state="visible" r:id="rId23"/>
    <sheet xmlns:r="http://schemas.openxmlformats.org/officeDocument/2006/relationships" name="SUBSEQUENT EVENT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CCRUED EXPENSE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NOTE PAYABLE (Details Narrative" sheetId="32" state="visible" r:id="rId32"/>
    <sheet xmlns:r="http://schemas.openxmlformats.org/officeDocument/2006/relationships" name="STOCKHOLDERS_ EQUITY (Details N"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RELATED PARTY TRANSACTIONS (D_3" sheetId="36" state="visible" r:id="rId36"/>
    <sheet xmlns:r="http://schemas.openxmlformats.org/officeDocument/2006/relationships" name="SUMMARY OF SIGNIFICANT ACCOUN_6"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SUBSEQUENT EVENTS (Details)"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Global Digital Solutions, Inc.</t>
        </is>
      </c>
    </row>
    <row r="8">
      <c r="A8" s="4" t="inlineStr">
        <is>
          <t>Entity Central Index Key</t>
        </is>
      </c>
      <c r="B8" s="4" t="inlineStr">
        <is>
          <t>0001011662</t>
        </is>
      </c>
    </row>
    <row r="9">
      <c r="A9" s="4" t="inlineStr">
        <is>
          <t>Entity Tax Identification Number</t>
        </is>
      </c>
      <c r="B9" s="4" t="inlineStr">
        <is>
          <t>22-3392051</t>
        </is>
      </c>
    </row>
    <row r="10">
      <c r="A10" s="4" t="inlineStr">
        <is>
          <t>Entity Incorporation, State or Country Code</t>
        </is>
      </c>
      <c r="B10" s="4" t="inlineStr">
        <is>
          <t>NJ</t>
        </is>
      </c>
    </row>
    <row r="11">
      <c r="A11" s="4" t="inlineStr">
        <is>
          <t>Entity Address, Address Line One</t>
        </is>
      </c>
      <c r="B11" s="4" t="inlineStr">
        <is>
          <t>777 South Flagler Drive</t>
        </is>
      </c>
    </row>
    <row r="12">
      <c r="A12" s="4" t="inlineStr">
        <is>
          <t>Entity Address, City or Town</t>
        </is>
      </c>
      <c r="B12" s="4" t="inlineStr">
        <is>
          <t>West Palm Beach</t>
        </is>
      </c>
    </row>
    <row r="13">
      <c r="A13" s="4" t="inlineStr">
        <is>
          <t>Entity Address, State or Province</t>
        </is>
      </c>
      <c r="B13" s="4" t="inlineStr">
        <is>
          <t>FL</t>
        </is>
      </c>
    </row>
    <row r="14">
      <c r="A14" s="4" t="inlineStr">
        <is>
          <t>Entity Address, Postal Zip Code</t>
        </is>
      </c>
      <c r="B14" s="4" t="inlineStr">
        <is>
          <t>33401</t>
        </is>
      </c>
    </row>
    <row r="15">
      <c r="A15" s="4" t="inlineStr">
        <is>
          <t>City Area Code</t>
        </is>
      </c>
      <c r="B15" s="4" t="inlineStr">
        <is>
          <t>561</t>
        </is>
      </c>
    </row>
    <row r="16">
      <c r="A16" s="4" t="inlineStr">
        <is>
          <t>Local Phone Number</t>
        </is>
      </c>
      <c r="B16" s="4" t="inlineStr">
        <is>
          <t>515-616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3 – ACCRUED EXPENSES As
of June 30, 2023, and December 31, 2022, accrued expenses consist of the following amounts:
Schedule of accrued expenses
June
30, December 31,
Accrued compensation to executive officers $ 134,013 141,997
Accrued professional fees and settlements 78,684 73,890
Accrued interest 1,888,144 1,812,914
Total accrued expenses $ 2,100,841 $ 2,028,801 </t>
        </is>
      </c>
      <c r="C4" s="4" t="inlineStr">
        <is>
          <t xml:space="preserve">NOTE
3 – ACCRUED EXPENSES Accrued
expenses consist of the following amounts:
Schedule of accrued expenses
December 31, December 31,
2022 2021
Accrued compensation to executive officers $ 141,997 $ 90,834
Accrued professional fees and settlements 73,890 86,392
Accrued interest 1,812,914 1,304,684
Total accrued expenses $ 2,028,801 $ 1,481,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4 – FAIR VALUE MEASUREMENTS We
had no Level 1 or Level 2 assets and liabilities at June 30, 2023, and December 31, 2022. The Derivative liabilities are Level 3 fair
value measurements. The
following is a summary of activity of Level 3 liabilities during the periods ended June 30, 2023, and December 31, 2022:
Schedule of fair value derivative liabilities
June
30, December 31,
Derivative liability:
Balance at beginning of period $ 3,421,000 $ 809,000
Additions 278,000 641,500
Settlements (601,000 ) (120,000 )
Change in fair value (1,023,000 ) 2,090,500
Balance at end of year $ 2,075,000 $ 3,421,000
Schedule of fair value warrant liabilities
June
30, December 31,
Warrant liability:
Balance at beginning of period $ 1,599,000 $ 606,000
Additions - -
Change in fair value ( 747,000 ) ( 993,000 )
Balance at end of year $ 852,000 $ 1,599,000 Embedded
Derivative Liabilities of Convertible Notes At
June 30, 2023, the fair value of the bifurcated embedded derivative liabilities of convertible notes was estimated using the following
weighted-average inputs: the price of the Companys common stock of $ 0.0165 ;
a risk-free interest rate ranging from 5.06%
to 5.4% ,
the expected volatility of the Companys common stock ranging from 182.65%
to 184.56% ;
the estimated remaining term, a dividend rate of 0% .
and the various estimated reset exercise prices weighted by probability. At December 31, 2022, the fair value of the bifurcated embedded
derivative liabilities of convertible notes was estimated using the following weighted-average inputs: risk free rate – 4.73% ,
term 1
year, volatility 173.74% ,
dividend rate 0% .</t>
        </is>
      </c>
      <c r="C4" s="4" t="inlineStr">
        <is>
          <t xml:space="preserve">NOTE
4 – FAIR VALUE MEASUREMENTS We
had no Level 1 or Level 2 assets and liabilities at December 31, 2022, and December 31, 2021. The Derivative liabilities are Level 3
fair value measurements. The
following is a summary of activity of Level 3 liabilities during the years ended December 31, 2022, and 2021:
Schedule of fair value of liabilities
Balance at beginning of period $ 809,000 $ 9,367,159
Additions 641,500 266,000
Settlements (120,000 ) (1,580,000 )
Change in fair value 2,090,500 (7,244,159 )
Balance at end of year $ 3,421,000 $ 809,000 Embedded
Derivative Liabilities of Convertible Notes At
December 31, 2022, the fair value of the bifurcated embedded derivative liabilities of convertible notes was estimated using the following
weighted-average inputs: risk free interest rate — 4.73 1 173.74 0% 0.08 0.31 173.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NOTE PAYABLE</t>
        </is>
      </c>
      <c r="B4" s="4" t="inlineStr">
        <is>
          <t>NOTE
5 – NOTE PAYABLE During
August 2017, Dragon Acquisitions, a related entity owned by William Delgado, and an individual lender entered into a promissory note
agreement for $ 20,000
as well as $ 2,000
in interest to accrue through maturity on August
31, 2018, for a total of $ 22,000
due on August 31, 2018. The lender has extended
the maturity date to December
31, 2022 . Dragon Acquisitions
assumed payment of a payable of the Company and the Company took on the note. The Company defaulted on the note at maturity in August
2018. The $ 20,000
note remained outstanding at June 30 ,2023 and
December 31, 2022, and through the date of this report. On
December 22, 2017, the Company entered into a financing agreement with Parabellum, an accredited investor, for $1.2 million, which was
then amended in 2020 and increased to $ 2,550,000 .
Under the terms of the agreement, the Company is to receive milestone payments based on the progress of the Companys lawsuit (see
Note 6)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As June 30,2023, and December 31, 2022, and through the date of this report, the
$ 2,550,000
note remains outstanding. On
December 23, 2017 (the Effective Date) the Company entered into a $ 485,000 ,
7%
interest rate, demand promissory note with Vox
Business Trust, LLC (Vox). The note was in settlement of the amounts accrued under a consulting agreement (see Note 6), consisting
of $200,000 owed for retainer payments through December 2017, as well as $285,000 owed to Vox when the Resolution Progress Funding was
met on December 22, 2017. As part of the agreement, Vox may not demand payment prior to the date of the Resolution Funding Date.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see Note 6), any unpaid consulting fees subsequent to December 2017 causes a default
on the note with unpaid consulting fees to be added to the principal of the note. As of June 30, 2023, and December 31, 2022. and through
the date of this report, the principal balance totaling $ 861,500
and interest of $ 290,813
is outstanding. The note remains in default.
However, Vox has voluntarily refrained from making demand prior to the resolution funding date. On
December 26, 2017 (the Effective Date), the Company entered into a $ 485,000 ,
7%
interest rate, demand promissory note with RLT
Consulting, Inc. The note was in settlement of the amounts accrued under a consulting agreement (see Note 6), consisting of $200,000
owed for retainer payments through December 2017, as well as $285,000 owed to RLT when resolution progress funding was met on December
22, 2017. As part of the agreement, RLT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see Note 6), any unpaid consulting fees subsequent to December 2017 causes a default
on the note with unpaid consulting fees to be added to the principal of the note. as of June 30, 2023, and December 31, 2022, and through
the date of this report the principal balance totaling $ 861,500
and interest of $ 305,589
is outstanding . Through
the date of this report, monthly consulting fees have not been repaid and were added to the principal balance of the note. The note remains
in default. However, RLT has voluntarily refrained from making demand prior to the resolution funding date. RLT was granted a first priority
security interest in the litigation proceeds and is pari passu to Parabellum and Vox. To that end, they share in the litigation in a
priority position to proceed to repay the note. During
April 2018, the Company entered into a two-month $ 36,000
note payable with $31,000 in proceeds paid directly
to a third-party vendor for expenses. The note did not bear interest and included a $ 5,000
original issue discount. During June 2018, the
Company defaulted on the note. The lender has extended the maturity date to December 31, 2021. As of December 31,2022 and June 30, 2023,
and through the date of this report, $ 11,000
remain outstanding. During
May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The lender has extended the maturity date to December 31, 2021. In addition, the Company
agreed to issue to the Purchaser 2,000,000 warrants to purchase common stock of the Company at an exercise price of $0.01 per share,
exercisable for a period of three (3) years. As of June 30, 2023, and December 31, 2022, and through the date of this report, the $200,000
principal and $20,000 Investment Return remained outstanding. The note is past the maturity date and has not been repaid through
the date the financial statements were issued. On
May 12, 2020, the Company obtained a Paycheck Protection Program (PPP) loan in the amount of $ 103,125
pursuant to the Coronavirus Aid, Relief, and
Economic Security Act (the CARES Act). Interest on the loan is at the rate of 1%
per year, and all loan payments are deferred
until December 12, 2020, at which time the balance is payable in $5,805 monthly installments through May 12, 2022, if not forgiven in
accordance with the CARES Act and the terms of the promissory note executed by the Company in connection with the loan. The promissory
note contains events of default and other provisions customary for a loan of this type. As required, the Company used the PPP loan proceeds
for payroll, healthcare benefits, and utilities. The program provided that the use of PPP Loan amount shall be limited to certain qualifying
expenses and may be partially or wholly forgiven in accordance with the requirements set forth in the CARES Act. The
Company has requested debt forgiveness from the SBA. As of June 30, 2023, and December 31, 2022, and through the date of this report
the SBA has not responded to the request and NNVA has waived the monthly payment. Convertible
Notes Payable During
January 2015, the Company entered into a one-year $ 78,750
convertible note payable with LG Capital Funding
(LG). The note bears interest at 8%
per annum and is convertible at any time at the
option of LG into shares of our common stock at a conversion price equal to a 40% discount of the lowest closing bid price for 20 prior
trading days including the notice of conversion date. The embedded derivative liability associated with the conversion option of the
note was bifurcated from the note and recorded at its fair value on the date of issuance and at each reporting date. The note requires
the Company to reserve four times the potential number of shares of common stock issuable upon conversion, or 17,676,000 and 29,914,000
at December 31, 2022, and June,30,2023 respectively. The Company defaulted on the note in January 2016. Additionally, as a result of
declines in the fair value of the Companys common stock, from time to time the Company did not have sufficient authorized shares
to maintain this required four times share reserve. Accordingly, the note holder had the right to accelerate the repayment of the note
and unpaid interest. In addition, LG has the right to require that additional shares and/or monies be paid in connection with the defaults.
During December 2017, in settlement of default, the Company and LG entered into a Convertible Note Redemption Agreement under which the
Company was to repay $68,110, $39,921 in unpaid principal outstanding at December 31, 2017, and $28,189 in accrued interest, in five
payments through April 2018. Through April 2018, the Company repaid $6,500 of principal under the Convertible Note Redemption Agreement.
The Company defaulted on the Convertible Note Redemption Agreement in April 2018 and the $28,189 in accrued interest was converted to
principal. As of June 30, 2023, and December 31, 2022 and through the date of this report, the principal balance totaling $ 48,610
and interest of $ 17,044
is outstanding. During
January 2015, the Company entered into a two-year convertible note payable for up to $ 250,000
with JMJ Financial (JMJ), of which $110,000 was
funded between January and April 2015. The note was issued with an original issue discount of 10%
of amounts funded, had a one-time 12% interest
charge as it was not repaid within 90 days of the funding date, and is convertible at any time at the option of JMJ into shares of our
common stock at the lesser of $0.075 per share or 60% of the average of the trading price in the 25 trading days prior to conversion.
The embedded derivative liability associated with the conversion option of the note was bifurcated from the note and recorded at its
fair value on the date of issuance and at each reporting date. The note requires the Company to reserve 26,650,000 shares of common stock.
JMJ had the option to finance additional amounts up to the balance of the $250,000 during the term of the note. The Company defaulted
on the note during January 2017. During December 2017, in settlement of default, the Company and JMJ entered into a Repayment Agreement
under which the Company was to repay $84,514, $69,070 in unpaid principal outstanding at December 31, 2017, and $15,444 in accrued interest,
in four payments through May 2018. Through May 2018, the Company repaid $25,000 of principal under the Repayment Agreement. The Company
defaulted on the Repayment Agreement in May 2018 and the $15,444 in accrued interest was converted to principal. As of June 30, 2023,
and December 31, 2022, and through the date of this report, the principal balance totaling $ 59,514
and interest of $ 10,564
is outstanding. On
April 7, 2020, the Company entered into a convertible promissory note arrangement with Auctus Fund, LLC in the principal amount of $ 197,000 .
The principal amount of the note with interest at 12%
is due on February
7, 2021 . The note is convertible
into shares of The Companys common stock. The conversion price shall equal the lessor of (i) Current Market price or (ii) Variable
Market price as defined as Market Price less a 50% discount price. As of June 30, 2023 and December 31, 2022, and through the date of
this report, the principal balance totaling $ 197,000
and interest of $ 76,830
is outstanding. The note is past the maturity
date and has not been repaid through the date the financial statements were issued. On
February 25, 2021, the Company and Leonite Capital LLC entered into a securities purchase agreement for a prime rate plus 8%
convertible note in the aggregate principal of
$ 2,285,714 .
The note shall be paid in one or more tranches. The maturity for each tranche shall be twelve-month period from advance date. The holder
has the right at any time to convert all or any part of the outstanding principal into shares of common stock of the Company. The conversion
price shall be a fixed conversion price of $0.06, which upon a default event, shall be equal to the lesser of (i) the fixed conversion
price; (ii) or 70% of the lowest intraday price during the 21 days preceding the conversion request. On
March 1, 2021, the Company received the first tranche of $1,000,000 from Leonite Capital.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On
June 14, 2022, Leonite Capital converted $ 204,080
of principal at a conversion price of $ .01
for 20,408,015
shs of common stock. As of June 30, 2023, and
December 31, 2022, and through the date of this report, the principal balance totaling $ 513,103
and $ 970,111
respectively is outstanding. On May 19, 2022,
The Company and Leonite Capital agreed to an extension of the Notes Maturity date to February 25, 2023. In consideration the Company
agreed to an extension fee of 20% of the outstanding Balance. At May 19, 2022, the fixed conversion price was amended to $0.01 from $$0.06.
The Second amendment extended the due date of the note to June 30, 2023, and included an extension fee of $35,000 and legal fees of $5,000. On
February 8, 2023, Leonite Capital converted $ 87,754
of principal, and $ 14,246
of interest and fees at a conversion price of
$ .01
for 10,000,000
shs of common stock. On
February 21, 2023, Leonite Capital converted $ 105,076
of principal, and $ 44,924
of interest and fees at a conversion price of
$ .01
for 15,000,000
shs of common stock. On
March 1, 2023, Leonite Capital converted $ 193,184
of principal, and interest $ 6,816
of $ principal and fees at a conversion price
of $ .01
for 20,000,000
shs of common stock. On
March 17, 2023, Leonite Capital converted $ 190,637
of principal, and interest and fees of $ 9,363
at a conversion price of $ .01
for 20,000,000
shs of common stock. On
April 18, 2023, Leonite Capital converted $ 139,185
of principal, and interest and fees of $ 10,815
at a conversion price of $ .01
for 15,000,000
shs of common stock. On
May 22, 2023, Leonite Capital converted $ 131,230
of principal, and interest and fees of $ 8,780
at a conversion price of $ .01
for 14,000,000
shs of common stock. On
January 4, 2023, the Company and Leonite Capital, LLC. entered into a security purchase agreement for a 8%
Convertible Note in the aggregate principal of
$41,667, due on January 4 2024. The note is convertible into shares of common stock of the Company. The conversion price shall be the
lower of $0.01 or the lowest trade price on the date of the First Tranche. As of June 30, 2023, and through the date of this report the
principal balance of $ 41,667
and interest of $ 1,667
is outstanding. Upon the advance of the First
Tranche the Company shall issue warrants to purchase 5,000,000 shares of the Company common stock. The exercise price is $0.024 per share
with a term of 120 Months. On
March 25, 2021, the Company and GS Capital Partners LLC entered into a securities purchase agreement for a prime rate plus 8%
convertible note in the aggregate principal of
$ 2,285,714 .
The note shall be paid in one or more tranches. The maturity for each tranche shall be twelve-month period from advance date. The holder
has the right at any time to convert all or any part of the outstanding principal into shares of common stock of the Company. The conversion
price shall be a fixed conversion price of $0.06, which upon a default event, shall be equal to the lesser of (i) the fixed conversion
price; (ii) or 70% of the lowest intraday price during the 21 days preceding the conversion request. On
April 1, 2021, the Company received the first tranche of $1,142,857 from GS Capital, LLC.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The
Company received the second tranche as follows; May 24, 2021, $796,000, July 15, 2021, $90,000, and July 21, 2021, $208,500. On
April 21, 2022, GS Capital, LLC converted $ 31,229 .
of principal and interest at a conversion price of $ .01
for 3,122,914
shares of common stock. As of June 30, 2023,
and December 31, 2022, and through the date of this report, the principal balance totaling $1,858,157 and $2,141,632 respectively is
outstanding. On May 17, 2022, the Company and GS Capital Partners, LLC entered into an agreement that the maturity date of all four tranches
has been extended by nine months, and changed the fixed conversion price was amended to $0.01 from $$0.06. On
February 7, 2023, GS Capital Partners, LLC. converted $ 53,475 ,
of principal and $ 13,886
of interest at a conversion price of $ .01
for 6,736,045
shs of common stock. On
February 23, 2023, GS Capital Partners, LLC. converted $ 65,000 ,
of principal and $ 17,278
of interest at a conversion price of $ .01
for 8,277,753 ,
shs of common stock. On
March 7, 2023, GS Capital Partners, LLC. converted $ 80,000 ,
of principal and $ 21,633
of interest at a conversion price of $ .01
for 10,163,288 ,
shs of common stock. On
March 17, 2023, GS Capital Partners, LLC. converted $ 85,000 ,
of principal and $ 23,311
of interest at a conversion price of $ .01
for 10,831,096
shs of common stock. On
May 17, 2023, GS Capital Partners, LLC. converted $ 85,000 ,
of principal and $ 25,300
of interest at a conversion price of $ .01
for 11,029,973
shs of common stock. On
August 18, 2022, the Company and GS Capital Partners LLC entered into a securities purchase agreement for a 10% convertible note in the
aggregate principal of $172,000. A lump- sum interest payment for twelve (12) months shall be immediately due on the Issue date and shall
be added to the principal balance and payable on the maturity date August 18, 2023. Principal payments shall be made in nine (9) installments
each in the amount of $21,022 commencing on the one hundred twentieth(120 th 172,000
and interest of $ 15,050
is outstanding. On
June 7, 2021, the Company and Geneva Roth Remark Holdings, Inc., entered into a security purchase agreement (SPA) for an
8%
promissory note in the aggregate principal of
$ 251,625 ,
with a maturity date of June
7, 2022 . The note included an
original issuance discount (OID) of $ 22,875 ,
for a purchase price of $228,750. The interest was applied as a one-time interest charge upon the issuance date, in the amount of $ 20,130 ,
recognized in accrued interest. The monthly payments will include the outstanding principal and accrued interest, in 10 monthly payments
of $27,175, with the first payment on July 30, 2021. Upon an event of default, as set forth in the agreement, the holder shall have the
right to convert the outstanding balance of the note into shares of common stock of the Company, with a conversion rate based on 75%
of the lowest trading price of the common stock for the 5 trading days prior to the conversion date. In addition, upon default, the interest
increases to 22%, and any outstanding principal and accrued interest shall be increased by 150%. The Company is required at have authorized
and reserved four times the number of shares that is actually issuable upon full conversion of the note, which was initially 29,494,505
shares. While the note is still outstanding the Company shall not, without written consent of the holder, issue any variable convertible
instruments with a convertible price that varies with the market price of the Companys common stock, nor shall the Company without
the holders written consent, sell, lease or otherwise dispose of any significant portion of its assets outside the ordinary course
of business. In connection with the note, the Company issued 2,096,875 warrants, exercisable each at $03, with a 3-year term. The Note
was paid off on March 25, 2022. On
December 10, 2021, the Company and Sixth Street Lending LLC, entered into a security purchase agreement for a 8%
Convertible Note in the aggregate principal of
$ 128,750 ,
due on December
10, 2022 . The note is convertible
into shares of common stock of the Company. The conversion price is equal to the Variable Conversion price which is defined as 65% of
the Market Price for the lowest two trading dates during a fifteen-day trading period ending on the latest complete trading date prior
to the Conversion date. On June 7,2022, the convertible note, accrued interest, and redemption fee, for a total of $ 167,287
was paid off by the company. On
February 3, 2022, the Company and Sixth Street Lending LLC, entered into a security purchase agreement for a 8%
Convertible Note in the aggregate principal of
$ 103,750 .00,
due on February
3, 2023 . The note is convertible
into shares of common stock of the Company. The conversion price is equal to the Variable Conversion price which is defined as 65% of
the Market Price for the lowest two trading dates during a fifteen-day trading period ending on the latest complete trading date prior
to the Conversion date. As of June 30, 2023, and through the date of this report, the principal balance totaling $ 103,750
and interest of $ 13,544
is outstanding. On
March 25, 2022, the Company and Sixth Street Lending LLC, entered into a security purchase agreement for a 12%
Convertible Note in the aggregate principal of
$ 258,638 .00
due on March
25, 2023 . A one-time interest
charge of 12% $31,036 shall be added to the principal amount due. The note is payable in 10-month installments of $28,967.45 beginning
on May 15,2023. The note is convertible into shares of common stock of the Company. The conversion price is equal to the Variable Conversion
price which is defined as 75% of the Market Price for the during the ten,10 trading days prior to the conversion date. As of June 30,
2023, and December 31, 2022, and through the date of this report, the principal balance totaling $ 256,219
and interest of $ 40,197
is outstanding. On
June 14, 2022, the Company and 1800 Diagonal Lending LLC, f/k/a Sixth Street Lending LLC entered into a security purchase agreement for
a 8%
Convertible Note in the aggregate principal of
$ 128,750 ,
due on June
14, 2023 . The note is convertible
into shares of common stock of the Company. The conversion price is equal to the Variable Conversion price which is defined as 65% of
the Market Price for the lowest two trading dates during a fifteen-day trading period ending on the latest complete trading date prior
to the Conversion date. As of June 30, 2023, and December 31, 2022, and through the date of this report, the principal balance totaling$ 162,685
and interest of $ 13,374
is outstanding. On
November 7, 2022, the Company and Gary Shover entered into a security purchase agreement for a 12%
Convertible Note in the aggregate principal of
$ 75,000
due on May
7, 2023 . The note is convertible
into shares of common stock of the Company at a fixed conversion price of $0.139 per share. The investor shall also receive warrants
to purchase 500,000 common shares at $0.139 per share As of June 30,2023, and December 31, 2022, and through the date of this report,
the principal balance totaling $ 75,000
and interest of $ 6,000
is outstanding. On
December 14, 2022, the Company and Ronal Minor entered into a security purchase agreement for a 12%
Convertible Note in the aggregate principal of
$ 25,000
due on June
14, 2023 . The note is convertible
into shares of common stock of the Company at a fixed conversion price of $0.139 per share. The investor shall also receive warrants
to purchase 500,000 common shares at $0.139 per share As of June 30, 2023, and December 31, 2022, and through the date of this report,
the principal balance totaling $ 25,000
and interest of $ 1,500
is outstanding. On
February 6, 2023, the Company and Fourth Man, LLC entered into a Securities purchase agreement for 12%
Convertible Note in the aggregate principal amount
of $ 165,000
les an original issue discount of $ 16,500 .
The note will mature in 12 months from the issue date. The note is convertible into shares of common stock of the Company at a price
of $0.01. The Company shall issue 8,250,000 warrants at an exercise price of $0.01 and an exercise period of five years from the issue
date. As of June 30, 2023, and December 31, 2022, and through the date of this report, the principal balance totaling $ 165,000
and interest of $ 8,250
is outstanding. On
January 12, 2023, the Company and GS Capital Partners, LLC. entered into a Securities purchase agreement for 8%
Convertible Note in the aggregate principal amount
of $ 41,667
less an original issue discount of $ 4,167 .
The note will mature in 12 months from the issue date. The note is convertible into shares of common stock of the Company at a price
of $0.01. The Company shall issue 5,000,000 warrants at an exercise price of $0.01 and an exercise period of ten years from the issue
date. As of June 30, 2023, and December 31, 2022, and through the date of this report, the principal balance totaling $ 41,667
and interest of $ 1,667 ,
is outstanding. On
January 12, 2023, the Company and GS Capital entered into a Securities purchase agreement for 8%
Convertible Note in the aggregate principal amount
of $ 41,667
less an original issue discount of $ 4,167 .
The note will mature in 12 months from the issue date. The note is convertible into shares of common stock of the Company at a price
of $0.01. The Company shall issue 5,000,000 warrants at an exercise price of $0.01 and an exercise period of ten years from the issue
date. As of June 30, 2023, and December 31, 2022, and through the date of this report, the principal balance totaling $ 37,000
and interest of $ 1,667 ,
is outstanding.</t>
        </is>
      </c>
      <c r="C4" s="4" t="inlineStr">
        <is>
          <t xml:space="preserve">NOTE
5 – NOTE PAYABLE Convertible
Note Payable During
January 2015, the Company entered into a one-year $ 78,750 8 35,015,467 33,408,936 48,610 During
January 2015, the Company entered into a two-year convertible note payable for up to $ 250,000 10 59,514 On
April 7, 2020, the Company entered into a convertible promissory note arrangement with Actus Fund, LLC in the principal amount of
$197,000. The principal amount of the note with interest at 12% is due on February 7, 2021. The note is convertible into shares of
the Company’s common stock. The conversion price shall equal the lessor of (i) Current Market price or (ii) Variable Market
price as defined as Market Price less a 50% discount price. As of December 31, 2022, and through the date of this report, the
principal balance totaling $197,000 is outstanding. On
August 5, 2020, The Company and Adar Alef, LLC entered into a security purchase agreement in the aggregate principal of $ 150,000 5 On
February 25, 2021, the Company and Leonite Capital LLC entered into a securities purchase agreement for a prime rate plus 8 2,285,714 On
March 1, 2021, the Company received the first tranche of $1,000,000 from Leonite Capital.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As of December 31, 2022, and
through the date of this report, the principal balance totaling $ 970,111 On
March 25, 2021, the Company and GS Capital Partners LLC entered into a securities purchase agreement for a prime rate plus 8 2,285,714 On
April 1, 2021, the Company received the first tranche of $1,142,857 from GS Capital, LLC.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The
Company received the second tranche as follows; May 24, 2021, $796,000, July 15, 2021, $90,000, and July 21, 2021, $208,500. As of December
31, 2022, and through the date of this report, the principal balance totaling $2,141,632 is outstanding. On
June 7, 2021, the Company and Geneva Roth Remark Holdings, Inc., entered into a security purchase agreement (“SPA”) for an
8 251,625 June 7, 2022 22,875 228,750 20,130 On
February 3, 2022, the Company and Sixth Street Lending LLC entered into a security purchase agreement for a 8 %
Convertible Note in the aggregate principal of $ 103,750 .
is due on February
3, 2023 . The note is convertible into shares
of common stock of the Company. The conversion price is equal to the Variable Conversion price which is defined as 65% of the Market
Price for the average of the lowest two trading dates during a fifteen-day trading period ending on the latest complete trading date prior to the
Conversion date. As of December 31, 2022, and through the date of this report, the principal balance totaling $131,096 is
outstanding. On
March 25, 2022, the Company and Sixth Street Lending LLC entered into a security purchase agreement for a 8% Convertible Note in the
aggregate principal of $ 258,638 March 25, 2023 On
June 14, 2022, the Company and Diagonal Leasing entered into a security purchase agreement for a 8 128,750 June
14, 2023 On
August 18, 2022, the Company and GS Capital Partners, LLC. entered into a security purchase agreement for a 10% 172,000 August 18, 2023 On
November 7, 2022, the Company and Gary Shover, entered into a security purchase agreement for a 12% 75,000 May 7, 2023 On December 14,
2022, the Company and Ronal Minor entered into a security purchase agreement for a 12% 25,000 June 14, 2023 On
August 17, 2020, the Company and Harbor Gates entered into a security purchase agreement for a 10 165,000 May 17, 2021 On
May 20, 2020, the Company and GS Capital Partners, LLC entered into a 10 165,000 February 20, 2021 On
April 6, 2020, the Company and Power Up Lending Group entered into a security purchase agreement for a 10 53,000 April 6, 2021 On
May 10, 2019, the Company and GHS Investments LLC entered into a security agreement for a 10 335,000 February 10, 2020 On
June 11, 2021, interest on the note in the amount of $115,200.00 was converted into 8,000,000 shares of the Company’s common stock.
The outstanding balance of $761,005, as of October 21, 2021, was converted into 25,500,000 shares of the Company’s common stock.
The lender also received the 23,000,000 warrants. The Company recognized a gain of $844,797.00 on the conversions of June 11, 2021,
and October 21, 2021. The fair value of the 25,500,000 shares issued was approximately $729,300.00 Notes
Payable During
August 2017, Dragon Acquisitions, a related entity owned by William Delgado, and an individual lender entered into a Promissory Note
agreement for $ 20,000 2,000 22,000 20,000 On
December 22, 2017, the Company entered into a financing agreement with Parabellum, an accredited investor, for $1.2 million, amended
in 2019 and increased to $1,850,000. Under the terms of the agreement, the Company is to receive milestone payments based on the progress
of the Company’s lawsuit (Note 6)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300,000 was received by the Company
in December 2017. As of December 31, 2022, and through the date of this report, the $ 2,550,000 On
December 23, 2017 (the “effective date”), the Company entered into a $ 485,000 7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Note 6), any unpaid consulting fees subsequent to December 2017 causes a default on the
note with unpaid consulting fees to be added to the principal of the note. During the years ended December 31, 2022, and 2021, consulting
fees totaling $ 120,000 861,500 926,500 On
December 26, 2017 (the “effective date”), the Company entered into a $ 485,000 7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Note 6), any unpaid consulting fees subsequent to December 2017 causes a default on the
note with unpaid consulting fees to be added to the principal of the note. During the year ended December 31, 2022, and 2021, consulting
fees totaling $ 120,000 861,500 919,500 During
April 2018, the Company entered into a two-month $ 36,000 31,000 5,000 11,000 During
May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years
and expired May 2021. The warrants were valued using the Black Scholes Merton model, resulting in a fair value of $13,000 which were
recorded as a discount on the note. The key valuation assumptions used consist, in part, of the price of the Company’s common
stock of $0.007 at issuance date; a risk-free interest rate of 2.75% and estimated volatility of the Company’s common stock of
220%. As of December 31, 2022, and through the date of this report, the $200,000 principal and $20,000 Investment Return remained
outstanding and is in default. During
June 2018, the Company entered in to a one-year $ 300,000 150,000 150,000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On
May 12, 2020, the Company and BBVA USA entered into a 1 103,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Consulting
agreements The
Company entered into two consulting agreements (see Note 5) in May 2016, for services to be provided in connection towards the resolution
of the Rontan lawsuit (below). The consulting agreements includes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 at the Resolution Funding date. The Resolution Progress funding
was met on December 22, 2017.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On
or about January 31, 2019, Defendants filed a Motion to Dismiss for Failure to State a Claim for failure to fulfill conditions precedent
in the consummation of the contract in question. Defendants filed a Motion to Dismiss challenging jurisdiction, venue, and forum nonconvenes forum nonconvenes</t>
        </is>
      </c>
      <c r="C4" s="4" t="inlineStr">
        <is>
          <t xml:space="preserve">NOTE
6 – COMMITMENTS AND CONTINGENCIES Legal
Proceedings We
may be involved in legal proceedings in the ordinary course of our business, and our management cannot predict the ultimate outcome of
these legal proceedings with certainty. The Company is plaintiff or defendant in the following actions: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 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Consulting
agreements The
Company entered into two consulting agreements (See Note 5) in May 2016, for services to be provided in connection towards the resolution
of the Rontan lawsuit (below). The consulting agreements includes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at the Resolution Funding date. The Resolution Progress funding
was met on December 22, 2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NOTE
7 – STOCKHOLDERS EQUITY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Awards
Issued Under Stock Incentive Plans As
of June 30, 2023, and December 31, 2022, we have outstanding 13,650,002
stock options - all of which are fully vested
stock options that were granted to directors, officers and consultants. The outstanding stock options are exercisable at prices ranging
from $0.006 to $0.64 and expire between February 2024 and December 2025, for an average exercise price per share of $ 0.60
and an average remaining term of 3.3
years as of June 30, 2023. During
the six-month period ended June 30, 2023, and the year ended December 31, 2022, we did no t
recognize any stock-based compensation cost related to the outstanding stock options. The intrinsic value of options outstanding as of
June 30, 2023, and December 31, 2022, was $ 0 .
Aggregate intrinsic value represents the value of the Companys closing stock price on the last trading day of the fiscal period
in excess of the exercise price of the option multiplied by the number of options outstanding.</t>
        </is>
      </c>
      <c r="C4" s="4" t="inlineStr">
        <is>
          <t xml:space="preserve">NOTE
7 – STOCKHOLDERS EQUITY Preferred
Stock We
are authorized to issue 35,000,000 0.001 1,000,000 On
August 15, 2016, William J. Delgado, our current Chief Executive Officer, agreed to convert $231,565 of indebtedness owed to him by the
Company into 1,000,000 shares of convertible preferred stock (the Preferred Stock). The Preferred Stock has voting rights
as to one (1) preferred share to four hundred (400) shares of the common stock of the Company. The Preferred Stock is convertible into
common stock at any time after issuance into 37% of the outstanding common stock of the Company at the time of the conversion. The conversion
to common can only take place when there are an adequate number of shares that are available and is subject to normal stock adjustments
(i.e. stock splits etc.) that are executed by the Company in its normal course of business. Common
Stock We
are authorized to issue 2,000,000,000 0.001 Common
Stock Warrant We
have issued warrants, which are fully vested and available for exercise, as follows: The following is a summary of outstanding
and exercisable warrants at December 31, 2022:
Schedule of summary of outstanding and warrants exercisable
Outstanding Exercisable
Weighted
Average Outstanding
Range of Number Remaining Weighted Number Weighted
Exercise Outstanding Contractual Average Exercisable Average
Prices at 12/31/2022 Life (in yrs) Exercise Price at 12/31/2022 Exercise Price
$ 0.01 12,000,000 4 $ 0.01 12,000,000 $ 0.01
$ 0.01 1,000,000 4.1 $ 0.01 1,000,000 $ 0.01
$ 0.01 1,000,000 4.2 $ 0.01 1,000,000 $ 0.01
$ 0.01 1,000,000 4.3 $ 0.01 1,000,000 $ 0.01
$ 0.01 1,000,000 4.4 $ 0.01 1,000,000 $ 0.01
$ 0.01 1,000,000 4.5 $ 0.01 1,000,000 $ 0.01
$ 0.01 1,000,000 4.6 $ 0.01 1,000,000 $ 0.01
$ 0.01 1,000,000 4.7 $ 0.01 1,000,000 $ 0.01
$ 0.01 1,000,000 4.8 $ 0.01 1,000,000 $ 0.01
$ 0.01 1,000,000 4.9 $ 0.01 1,000,000 $ 0.01
$ 0.01 1,000,000 5 $ 0.01 1,000,000 $ 0.01
$ 0.01 1,000,000 5.1 $ 0.01 1,000,000 $ 0.01
$ 0.01 10,000,000 9 $ 0.01 10,000,000 $ 0.01
$ 0.01 20,000,000 8 $ 0.01 20,000,000 $ 0.01
$ 0.03 2,096,875 1 $ 0.01 2,096,875 $ 0.01
$ 0.01 10,750,000 4.8 $ 0.01 10,750,000 $ 0.01
$ 0.01 500,000 3 $ 0.01 500,000 $ 0.01
$ 0.01 100,000 3 $ 0.01 100,000 $ 0.01
66,446,875 66,446,875 All
warrants are exercisable at any time through the date of expiration. All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following is a summary of outstanding and exercisable warrants at December 31, 2021:
Outstanding Exercisable
Weighted
Average Outstanding
Range
of Number Remaining Weighted Number Weighted
Exercise Outstanding Contractual Average Exercisable Average
Prices at
12/31/2021 Life
(in yrs) Exercise
Price at
12/31/2021 Exercise
Price
$ 0.01 5,000,000 0.5 0.004 5,000,000 $ 0.01
$ 0.01 3,750,000 2.1 0.002 3,750,000 $ 0.01
$ 0.01 12,000,000 2 $ 0.01 12,000,000 $ 0.01
$ 0.01 2,500,000 2.8 $ 0.01 2,500,000 $ 0.01
$ 0.01 10,000,000 8.2 $ 0.01 10,000,000 $ 0.01
$ 0.01 20,000,000 8.3 $ 0.01 20,000,000 $ 0.01
$ 0.01 2,096,875 3.6 $ 0.01 2,096,875 $ 0.01
$ 0.01 12,000,000 5 $ 0.01 12,000,000 $ 0.01
$ 0.01 1,000,000 5.1 $ 0.01 1,000,000 $ 0.01
$ 0.01 1,000,000 5.2 $ 0.01 1,000,000 $ 0.01
$ 0.01 1,000,000 5.3 $ 0.01 1,000,000 $ 0.01
$ 0.01 1,000,000 5.4 $ 0.01 1,000,000 $ 0.01
$ 0.01 1,000,000 5.5 $ 0.01 1,000,000 $ 0.01
$ 0.01 1,000,000 5.6 $ 0.01 1,000,000 $ 0.01
$ 0.01 1,000,000 5.7 $ 0.01 1,000,000 $ 0.01
$ 0.01 1,000,000 5.8 $ 0.01 1,000,000 $ 0.01
$ 0.01 1,000,000 5.9 $ 0.01 1,000,000 $ 0.01
$ 0.01 1,000,000 5.1 $ 0.01 1,000,000 $ 0.01
$ 0.01 1,000,000 5.1 $ 0.01 1,000,000 $ 0.01
78,346,875 78,346,875 The
intrinsic value of warrants outstanding at December 31, 2022, and 2021, was $0. Aggregate intrinsic value represents the value of the
Companys closing stock price on the last trading day of the fiscal period in excess of the exercise price of the warrant multiplied
by the number of warrants outstanding or exercisable.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Stock-based
compensation expense for the years ended December 31, 2022, and 2021 was $0 and $5,075, respectively. Awards
Issued Under Stock Incentive Plans Stock
Option Activity On
December 31, 2022, and 2021we have outstanding stock options of 12,900,000 and 13,650,002 respectively - all of which are fully-vested
stock options that were granted to directors, officers and consultants. The outstanding stock options are exercisable at prices ranging
from $0.006 to $0.64 and expire between February 2024 and December 2025, for an average exercise price per share of $0.60 and an average
remaining term of 3 years as of December 31, 2022. During
the years ended December 31, 2022, and 2021, we did not recognize any stock-based compensation cost related to the outstanding stock
options. The intrinsic value of options outstanding at December 31, 2022, and 2021, was $0. Aggregate intrinsic value represents the
value of the Companys closing stock price on the last trading day of the fiscal period in excess of the exercise price of the
option multiplied by the number of options outstanding.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Awards
Not Issued Under Stock Incentive Plans Restricted
Stock Grants Awarded to Advisors In
order to align our senior advisors with the interest of the stakeholders of the Company, the Board of Directors of the Company has granted
the advisors restricted stock awards valued at $0.17 to $0.364 per share which vest over a period of 12 – 24 months, subject to
remaining an advisor for a minimum of twelve months, and which are forfeited if the advisor is terminated or is no longer an advisor
on the anniversary of the advisory award, as follows:
Schedule of intrinsic value of the restricted stock grant
December
31, 2022
Name Date
of Number
of Vest
from Vest
To Vested Unvested Forfeited
Mathew
Kelley 4/17/13 1,250,000 4/30/13 3/31/1 1,250,000 — —
4/17/13 1,250,000 2/28/14 1/31/15 1,250,000 — —
Richard
J. Feldman 4/30/14 500,000 4/30/14 3/30/15 500,000 — —
500,000 4/30/15 3/30/16 375,000 — 125,000
Gary
Gray 3/7/15 1,000,000 3/7/15 5/30/15 1,000,000 — —
Ross
Trevino 3/7/15 500,000 3/7/15 5/30/15 500,000 — —
5,000,000 4,875,000 — 125,000 The
aggregate intrinsic value of the restricted stock grant was $0 on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8 – INCOME TAX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examinations ongoing. Tax returns for the years 2012 onwards are subject to federal, state or local
examinations. </t>
        </is>
      </c>
      <c r="C4" s="4" t="inlineStr">
        <is>
          <t xml:space="preserve">NOTE
8 – INCOME TAXES
Schedule of deferred tax assets and liabilities
Net
(Income) Loss - book $ 5,761,061
Permanent Differences:
Loss
on disposal of fixed assets (97,555 )
Change
in warrant liability (993,000 )
Change
in derivative (2,090,500 )
Debt
discount amortization (1,089,902 )
Estimate
loss - tax basis 1,490,104
Schedule of reconciliations between the statutory rate and the effective tax rate
2022
Amounts Rate
Income
tax expense at
statutory
federal rate of 21% 1,210,000 21 %
Permanent
Differences
Loss on disposal of Fixed assets (20,000 ) 0 %
Change
in warrant liability (209,000 ) -4 %
Change
in derivative (439,000 ) 8 %
Debt
discount amortization (229,000 ) -4 %
Increase
(decrease) in valuation allowance 313,000 -21 %
Income
tax expense (benefit) at
Companys
effective tax rate $ — 0 %
Schedule of tax assets tax deferred expense compensation and benefits share based compensation cost
TOTAL Activity TOTAL
12/31/2021 2022 12/31/2022
Net
Operating Loss Carryforward $ 21,774,808 $ 313,000 $ 22,087,808
NOL
tax benefit $ 4,004,010 $ 313,000 $ 4,317,010
Total
Deferred Tax Assets 4,004,010 313,000 4,317,010
Valuation
allowance $ (4,004,010 ) $ (313,000 ) $ (4,317,010 )
$ — $ — $ — As
of December 31, 2022, the Company had $ 22,087,808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increased by
$ 313,000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December 31, 2022, there were no unrecognized tax benefits, or any tax related interest
or penalties.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examinations ongoing. Tax returns for the years 2012 onwards are subject to federal, state or local
examin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9 – RELATED PARTY TRANSACTIONS Due
to officer The
Due to officer is due on demand, does not bear interest and is unsecured. On June 14, 2022, the CEO William J Delgado Paid a convertible
note payment in the amount of $ 27,175 .
During the nine--month period ending September 30,2022, he Company paid Mr. Delgado a total of $ 75,218
for his salary and a partial repayment for the
convertible note payment. The balance owing to Mr. Delgado of $ 11,957
was paid off on July 7, 2022. At June 30, 2023,The
amount owed to Mr. Delgado is $ 3,281 . Due
to Related Party During
the six months ended June 30, 2023, the Company advanced Eco-Growth Strategies, Inc. a related entity $ 42,035 , to
cover operating expenses and Eco Growth repaid the amount advanced. At June 30, 2023, the Company has a payable of $ 9,624
to Eco Growth. Accrued
Compensation As
of June 30, 2023, and December 31, 2022, we had a receivable of $ 4,321
and a payable of $ 21,630 ,
to William J. Delgado and $ 138,334
and $ 120,834
payable to Jerome Gomolski, respectively. Accrued
compensation is included in Accrued expenses.
Schedule of accrued compensation
William Jerome
Total Delgado Gomolski
Balance December 31,2022 $ 141,997 $ 21,163 $ 120,834
2-Q 2023 Salary 150,000 120,000 30,000
Payments, (157,984 ) (145,484 ) (12,500 )
Balance June 30, 2023 $ 134,013 $ (4,321 ) $ 138,334 Accounts
Payable
Schedule of accounts payable
June 30, December 31,
2023 2022
RLT Consulting $ 21,591 $ 21,591
Jerry Gomolski 25,000 25,000
Charter 804CS 20,099 20,099
Gary Gray 12,000 12,000
$ 78,690 $ 78,690 During
August 2017, Dragon Acquisitions, an entity owned by William Delgado, a related party, and an individual lender entered into a Promissory
Note agreement for $ 20,000
as well as $ 2,000
in interest to accrue through maturity on August
31, 2018 , for a total of $ 22,000
due on August
31, 2018. Dragon Acquisition assumed payment of a payable of the Company and the Company took on the note. The Company defaulted on the
note at maturity in August 2018. The lender has extended the maturity date to December
31, 2021 . The
$ 22,000
note remained outstanding as of June 30,
2023, and December 31, 2022, and through the date of this report.</t>
        </is>
      </c>
      <c r="C4" s="4" t="inlineStr">
        <is>
          <t xml:space="preserve">NOTE
9 – RELATED PARTY TRANSACTIONS Due
to officer As of December 31, 2022,
the Company owes Mr. Delgado $ 21,000 During
2021 Mr.Delgado paid off approximately $ 390,000 50,000 During
2022 Mr. Delgado advance The Company $ 9,000 55,000 3,300 During the year ended December 31, 2022, The
Company advanced approximately $ 140,000 . During
2022 Eco Growth repaid
The Company approximately $270,000 in repayment of the current year advances, $140,000, and prior year balance of $80,000. At
December 31, 2022, The Company owes Eco Growth approximately $50,000. During
the year ended December 31, and 2021, the Company advanced Eco Growth Strategies, a related entity, $80,195 to cover administrative costs
and legal expense. Accounts
Payable
Schedule of accounts payable
December 31, December 31,
2022 2021
Jerry Gomolski 25,000 25,000
Charter 804CS 20,099 20,099
Gary Gray 12,000 12,000
$ 57,099 $ 57,099 Accrued
Compensation On
December 31, 2022, and December 31, 2021, we had $21,163
and $ 0 .00
payable to William J. Delgado and $ 120,834 90,834
to Jerome Gomolski, respectively.
Schedule of accrued compensation
William Jerome
Total Delgado Gomolski
Balance 12/31/2021 $ 90,834 $ 0 $ 90,834
2022 Salary 300,000 240,000 60,000
Payments (248,837 ) (218,837 ) (30,000 )
Balance 12/31/2022 $ ( 141,997 ) $ ( 21,163 ) $ ( 120,83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0 – SUBSEQUENT EVENT On
January 4, 2023, Company and Leonite Capital,LLC, entered into a security purchase agreement for a 8 %
Convertible Note in the aggregate principal of $ 41,666 .67
less an original issue discount of $ 4,166 .67.
The note shall be paid in one or more tranches. The Company received the first tranche of $21,500, on January 12, 2023. The maturity
of each tranche shall be 12 months after each Tranche is advanced. The note is convertible into shares of common stock of the Company.
The conversion price shall be the lower of $0.01 or the lowest trade price on the Advance Date of the first Tranche. On
January 12, 2023, the Company and GS Capital Partners, LLC. entered into a security purchase agreement for a 8% 41,667 January 12, 2024 5,000,000
Schedule of subsequent events
Date Category Description Shares
Issued
1/26/2023 Settlemement
Agreement The
Company entered into a Settlement Agreement on January 26, 2023, with 1800 Diagonal Lending LLC f/k/a Sixth Street
Lending LLC, in the amount of $550,000. The settlement agreement was set aside and a Agreed Final Order was issued on ?
Pursuant to the Final order the following note balances and adjustments were made. Initial Notes entered
2/3/2022 with an initial principal amount of $103,750, adjusted to the sum of $131,096.02, plus interest at the rate of
8% from August 8, 2022, until paid. Note entered 6/14/2022 with a principal amount of $ 202,772.57 adjusted to
the sum of $256,218.57, plus interest at the rate of 8 % from August 8, 2022, until paid. Note entered June 14, 2022, with an
initial principal of $128,750.00 adjusted to the principal amount of $162,685.42 , plus interest at the of 8 % from August 8,2022
until paid.
2/6/2023 Promissory
Note On
February 6, 2023, The Company and Fourth Man, LLC entered into a Securities purchase agreement for a 12% Convertible Note in the
aggregate principal of $165,000.00 less an original issue discount of $16,500.00. The note will mature in 12 months from the issue
date. The note in convertible into shares of common stock on the Company at a price of $0.01. The Company shall issue 8,250,000 warrants
shares at an exercise price of $0.01 and an exercise period of five years from the issue date.
2/7/2023 Notice of Conversion On
February 7,2023, GS Capital Partners, LLC. converted $53,474.63 of principal and $13,885.82 of interest for 6,736,045 shares of common
stock. 6,736,045
2/8/2023 Notice
of Conversion On
February 8, 2023 Leonite Capital LLC converted $100,000 of principal, interest, and fees for 10,000,000 shares of common stock. 10,000,000
2/21/2023 Notice
of Conversion On
February 21, 2023 Leonite Capital LLC converted $150,000 of principal and interest for 15,000,000 shares of common stock. 15,000,000
2/23/2023 Notice
of Conversion On
February 23,2023, GS Capital Partners, LLC. converted $65,000.00 of principal and $17,277.53 of interest for 8,277,753 shares of
common stock. 8,227,753
3/1/2023 Notice
of Conversion On
March I, 2023 Leonite Capital LLC converted $200,000 of principal and interest for 20,000,000 shares of common 20,000,000
3/7/2023 Notice
of Conversion On
March 7,2023, GS Capital Partners, LLC. converted $80,000.00 of principal and $21,632.88 of interest for 10,163,288 shares
of common stock. 10,163,288
3/17/2023 Notice
of Conversion On
March 17, 2023, GS Capital Partners, LLC. converted $85,000 of principal and $23,310.96 of interest for 10,831,096, shares of common
stock. 10,831,096
3/22/2023 Second
Amendment to Senior Secured Convertible Promissory Note Amended
June 30, 2023, the Company entered into a second amendment to senior secured convertible promissory note, with Leonite
Capital LLC
4/18/2023 Notice
of Conversion On
April 18, 2023, Leonite Capital LLC converted $150,000 of principal and interest for 15,000,000 shares of common 15,000,000
3/17/2023 Notice
of Conversion On
March 17, 2023, Leonite Capital LLC converted $200,000 of principal and interest for 20,000,000 shares of common 20,000,000
— 115,958,182
956,254,977
115,958,182
914,127,0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financial information as of and for the six months ended June 30, 2023, and 2022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six months ended June 30, 2023,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nnual Report on Form 10-K that includes the audited financial statements
for the year ended December 31, 2022, as filed with the SEC on April 20, 2022. The
condensed consolidated balance sheet at December 31, 2022, has been derived from the audited financial statements at that date but does
not include all the information and footnotes required by generally accepted accounting principles in the U.S. for complete financial
statements. </t>
        </is>
      </c>
      <c r="C4" s="4" t="inlineStr">
        <is>
          <t xml:space="preserve"> </t>
        </is>
      </c>
    </row>
    <row r="5">
      <c r="A5" s="4" t="inlineStr">
        <is>
          <t>Principles of Consolidation</t>
        </is>
      </c>
      <c r="B5" s="4" t="inlineStr">
        <is>
          <t xml:space="preserve">Principles
of Consolidation The
accompanying consolidated financial statements include the accounts of the Company and our wholly owned subsidiaries, NACSV, GDSI Florida,
LLC, Global Digital Solutions, LLC, and Harm Alarm. All intercompany accounts and transactions have been eliminated in consolidation. </t>
        </is>
      </c>
      <c r="C5" s="4" t="inlineStr">
        <is>
          <t xml:space="preserve">Principles
of Consolidation The
accompanying consolidated financial statements include the accounts of the Company and our wholly owned subsidiaries, NACSV, GDSI Florida,
LLC, Global Digital Solutions, LLC and HarmAlarm. Al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t>
        </is>
      </c>
      <c r="C6" s="4" t="inlineStr">
        <is>
          <t xml:space="preserve">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t>
        </is>
      </c>
    </row>
    <row r="7">
      <c r="A7" s="4" t="inlineStr">
        <is>
          <t>Income Taxes</t>
        </is>
      </c>
      <c r="B7"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June 30,
2023, and December 31, 2022. The Company recognizes interest and penalties on unrecognized tax benefits as well as interest received
from favorable tax settlements within income tax expense. </t>
        </is>
      </c>
      <c r="C7"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2, and 2021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consolidated financial statements and determined it had no material impact. </t>
        </is>
      </c>
    </row>
    <row r="8">
      <c r="A8" s="4" t="inlineStr">
        <is>
          <t>Cash and Cash Equivalents</t>
        </is>
      </c>
      <c r="B8" s="4" t="inlineStr">
        <is>
          <t xml:space="preserve">Cash
and Cash Equivalents We
consider all highly liquid investments with original maturities of three months or less to be cash equivalents. We maintain our cash
in high-quality financial institutions. The balances, at times, may exceed federally insured limits. As of June 30, 2023, the bank balance
is not over the federally insured limit. As of June 30, 2023 and December 31, 2022, we had no cash equivalents. </t>
        </is>
      </c>
      <c r="C8" s="4" t="inlineStr">
        <is>
          <t xml:space="preserve">Cash
and Cash Equivalents We
consider all highly liquid investments with original maturities of three months or less to be cash equivalents. </t>
        </is>
      </c>
    </row>
    <row r="9">
      <c r="A9" s="4" t="inlineStr">
        <is>
          <t>Fair Value of Financial Instruments</t>
        </is>
      </c>
      <c r="B9" s="4" t="inlineStr">
        <is>
          <t xml:space="preserve">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is>
      </c>
      <c r="C9" s="4" t="inlineStr">
        <is>
          <t xml:space="preserve">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is>
      </c>
    </row>
    <row r="10">
      <c r="A10" s="4" t="inlineStr">
        <is>
          <t>Derivative Financial Instruments</t>
        </is>
      </c>
      <c r="B10" s="4" t="inlineStr">
        <is>
          <t xml:space="preserve">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t>
        </is>
      </c>
      <c r="C10" s="4" t="inlineStr">
        <is>
          <t xml:space="preserve">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t>
        </is>
      </c>
    </row>
    <row r="11">
      <c r="A11" s="4" t="inlineStr">
        <is>
          <t>Earnings (Loss) Per Share (“EPS”)</t>
        </is>
      </c>
      <c r="B11" s="4" t="inlineStr">
        <is>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Six Months Ended
June
30,
2023 2022
Convertible notes and accrued interest 397,043,404 794,451,846
Preferred Stock 296,201,242 255,284,000
Stock options 13,650,002 13,650,002
Warrants 80,000,000 90,096,875
Potentially dilutive securities 786,894,648 1,153,482,723 </t>
        </is>
      </c>
      <c r="C11" s="4" t="inlineStr">
        <is>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Year Ended
December 31, December 31,
2022 2021
Convertible notes and accrued interest 268,563,014
361,265,001
Preferred Stock 296,201,242 227,787,627
Stock options 12,900,000 12,900,000
Warrants 66,446,875 81,346,875
Potentially dilutive securities 644,111,131 683,299,503 </t>
        </is>
      </c>
    </row>
    <row r="12">
      <c r="A12" s="4" t="inlineStr">
        <is>
          <t>Stock Based Compensation</t>
        </is>
      </c>
      <c r="B12" s="4" t="inlineStr">
        <is>
          <t xml:space="preserve">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t>
        </is>
      </c>
      <c r="C12" s="4" t="inlineStr">
        <is>
          <t xml:space="preserve">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Schedule of warranty liability
Warrant liability
2022 2021
Warrant Liability balance at beginning of period 606,000 560,000
Additions to warrant liability — (1,736,000 )
Change in fair value 993,000 1,782,000
Balance at end of period 1,599,000 606,000
At December 31,2022 the fair Value of the warrant liability was estimated using a Black Scholes model with the following weighted-average
inputs: the price of the Companys Common stock of $ 0.0249 3.0% 173.54% 185.9% 205.9% </t>
        </is>
      </c>
    </row>
    <row r="13">
      <c r="A13" s="4" t="inlineStr">
        <is>
          <t>Convertible Instruments</t>
        </is>
      </c>
      <c r="B13" s="4" t="inlineStr">
        <is>
          <t xml:space="preserve">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is>
      </c>
      <c r="C13" s="4" t="inlineStr">
        <is>
          <t xml:space="preserve">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is>
      </c>
    </row>
    <row r="14">
      <c r="A14" s="4" t="inlineStr">
        <is>
          <t>Convertible Securities</t>
        </is>
      </c>
      <c r="B14" s="4" t="inlineStr">
        <is>
          <t xml:space="preserve">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is>
      </c>
      <c r="C14" s="4" t="inlineStr">
        <is>
          <t xml:space="preserve">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is>
      </c>
    </row>
    <row r="15">
      <c r="A15" s="4" t="inlineStr">
        <is>
          <t>Recent Accounting Pronouncements</t>
        </is>
      </c>
      <c r="B15" s="4" t="inlineStr">
        <is>
          <t xml:space="preserve">Recent
Accounting Pronouncements Management
is evaluating the new accounting pronouncements but does not expect them to have material impact on our financial position or results
of operations. </t>
        </is>
      </c>
      <c r="C15" s="4" t="inlineStr">
        <is>
          <t xml:space="preserve"> </t>
        </is>
      </c>
    </row>
    <row r="16">
      <c r="A16" s="4" t="inlineStr">
        <is>
          <t>Management’s Evaluation of Subsequent Events</t>
        </is>
      </c>
      <c r="B16" s="4" t="inlineStr">
        <is>
          <t>Managements
Evaluation of Subsequent Events The
Company evaluates events that have occurred after the balance sheet date of June 30, 2023, through the date which the financial statements
were issued. Based upon the review, other than described in Note 12 – Subsequent Events, the Company did not identify any recognized
or non-recognized subsequent events that would have required adjustment or disclosure in the financial statements.</t>
        </is>
      </c>
      <c r="C16" s="4" t="inlineStr">
        <is>
          <t xml:space="preserve"> </t>
        </is>
      </c>
    </row>
    <row r="17">
      <c r="A17" s="4" t="inlineStr">
        <is>
          <t>Going Concern</t>
        </is>
      </c>
      <c r="B17" s="4" t="inlineStr">
        <is>
          <t xml:space="preserve"> </t>
        </is>
      </c>
      <c r="C17" s="4" t="inlineStr">
        <is>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for the current year ended December 31, 2022, which we had a net loss of $ 5,761,061 used
net cash of $ 523,125 to
fund operating activities. On December 31, 2022, we had cash of $ 1,043 an
accumulated deficit of $ 55,110,636 a
working capital deficit of $ 16,076,425 16,075,382 .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is>
      </c>
    </row>
    <row r="18">
      <c r="A18" s="4" t="inlineStr">
        <is>
          <t>Prepaid expenses</t>
        </is>
      </c>
      <c r="B18" s="4" t="inlineStr">
        <is>
          <t xml:space="preserve"> </t>
        </is>
      </c>
      <c r="C18" s="4" t="inlineStr">
        <is>
          <t xml:space="preserve">Prepaid
expenses In
2021 management reassessed the viability of testing the PALS system in house. Management reviewed at alternative choices and decided
that in house testing was no longer feasible and will outsource the Pals system testing. As
a result of this management decision the prepaid expense was written off and the Company incurred a loss on the write off of $315,000,
and $205,000 was charged to Mr. Delgado accrued compensation and Due to officer acc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ecurities excluded from the diluted per share calculation</t>
        </is>
      </c>
      <c r="B4" s="4" t="inlineStr">
        <is>
          <t xml:space="preserve">Securities excluded from the diluted per share calculation
Six Months Ended
June
30,
2023 2022
Convertible notes and accrued interest 397,043,404 794,451,846
Preferred Stock 296,201,242 255,284,000
Stock options 13,650,002 13,650,002
Warrants 80,000,000 90,096,875
Potentially dilutive securities 786,894,648 1,153,482,723 </t>
        </is>
      </c>
      <c r="C4" s="4" t="inlineStr">
        <is>
          <t xml:space="preserve">Securities excluded from the diluted per share calculation
Year Ended
December 31, December 31,
2022 2021
Convertible notes and accrued interest 268,563,014
361,265,001
Preferred Stock 296,201,242 227,787,627
Stock options 12,900,000 12,900,000
Warrants 66,446,875 81,346,875
Potentially dilutive securities 644,111,131 683,299,503 </t>
        </is>
      </c>
    </row>
    <row r="5">
      <c r="A5" s="4" t="inlineStr">
        <is>
          <t>Schedule of warranty liability</t>
        </is>
      </c>
      <c r="B5" s="4" t="inlineStr">
        <is>
          <t xml:space="preserve">Schedule of fair value warrant liabilities
June
30, December 31,
Warrant liability:
Balance at beginning of period $ 1,599,000 $ 606,000
Additions - -
Change in fair value ( 747,000 ) ( 993,000 )
Balance at end of year $ 852,000 $ 1,599,000 </t>
        </is>
      </c>
      <c r="C5" s="4" t="inlineStr">
        <is>
          <t xml:space="preserve">Schedule of warranty liability
Warrant liability
2022 2021
Warrant Liability balance at beginning of period 606,000 560,000
Additions to warrant liability — (1,736,000 )
Change in fair value 993,000 1,782,000
Balance at end of period 1,599,000 60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805</v>
      </c>
      <c r="C3" s="5" t="n">
        <v>1043</v>
      </c>
      <c r="D3" s="5" t="n">
        <v>98800</v>
      </c>
    </row>
    <row r="4">
      <c r="A4" s="4" t="inlineStr">
        <is>
          <t>Total current assets</t>
        </is>
      </c>
      <c r="B4" s="6" t="n">
        <v>2805</v>
      </c>
      <c r="C4" s="6" t="n">
        <v>1043</v>
      </c>
      <c r="D4" s="6" t="n">
        <v>98800</v>
      </c>
    </row>
    <row r="5">
      <c r="A5" s="3" t="inlineStr">
        <is>
          <t>Other Assets</t>
        </is>
      </c>
      <c r="B5" s="4" t="inlineStr">
        <is>
          <t xml:space="preserve"> </t>
        </is>
      </c>
      <c r="C5" s="4" t="inlineStr">
        <is>
          <t xml:space="preserve"> </t>
        </is>
      </c>
      <c r="D5" s="4" t="inlineStr">
        <is>
          <t xml:space="preserve"> </t>
        </is>
      </c>
    </row>
    <row r="6">
      <c r="A6" s="4" t="inlineStr">
        <is>
          <t>Due from related entity, (Note 9)</t>
        </is>
      </c>
      <c r="B6" s="4" t="inlineStr">
        <is>
          <t xml:space="preserve"> </t>
        </is>
      </c>
      <c r="C6" s="4" t="inlineStr">
        <is>
          <t xml:space="preserve"> </t>
        </is>
      </c>
      <c r="D6" s="6" t="n">
        <v>80914</v>
      </c>
    </row>
    <row r="7">
      <c r="A7" s="4" t="inlineStr">
        <is>
          <t>Prepaid Expense, (Note 9)</t>
        </is>
      </c>
      <c r="B7" s="4" t="inlineStr">
        <is>
          <t xml:space="preserve"> </t>
        </is>
      </c>
      <c r="C7" s="4" t="inlineStr">
        <is>
          <t xml:space="preserve"> </t>
        </is>
      </c>
      <c r="D7" s="6" t="n">
        <v>22500</v>
      </c>
    </row>
    <row r="8">
      <c r="A8" s="4" t="inlineStr">
        <is>
          <t>Equipment net of accumulated depreciation of $ 17,773</t>
        </is>
      </c>
      <c r="B8" s="4" t="inlineStr">
        <is>
          <t xml:space="preserve"> </t>
        </is>
      </c>
      <c r="C8" s="4" t="inlineStr">
        <is>
          <t xml:space="preserve"> </t>
        </is>
      </c>
      <c r="D8" s="6" t="n">
        <v>33009</v>
      </c>
    </row>
    <row r="9">
      <c r="A9" s="4" t="inlineStr">
        <is>
          <t>Software Development costs</t>
        </is>
      </c>
      <c r="B9" s="4" t="inlineStr">
        <is>
          <t xml:space="preserve"> </t>
        </is>
      </c>
      <c r="C9" s="4" t="inlineStr">
        <is>
          <t xml:space="preserve"> </t>
        </is>
      </c>
      <c r="D9" s="6" t="n">
        <v>64547</v>
      </c>
    </row>
    <row r="10">
      <c r="A10" s="4" t="inlineStr">
        <is>
          <t>Total other assets</t>
        </is>
      </c>
      <c r="B10" s="4" t="inlineStr">
        <is>
          <t xml:space="preserve"> </t>
        </is>
      </c>
      <c r="C10" s="4" t="inlineStr">
        <is>
          <t xml:space="preserve"> </t>
        </is>
      </c>
      <c r="D10" s="6" t="n">
        <v>200970</v>
      </c>
    </row>
    <row r="11">
      <c r="A11" s="4" t="inlineStr">
        <is>
          <t>Total assets</t>
        </is>
      </c>
      <c r="B11" s="6" t="n">
        <v>2805</v>
      </c>
      <c r="C11" s="6" t="n">
        <v>1043</v>
      </c>
      <c r="D11" s="6" t="n">
        <v>299770</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516439</v>
      </c>
      <c r="C13" s="6" t="n">
        <v>363402</v>
      </c>
      <c r="D13" s="6" t="n">
        <v>361813</v>
      </c>
    </row>
    <row r="14">
      <c r="A14" s="4" t="inlineStr">
        <is>
          <t>Accrued expenses</t>
        </is>
      </c>
      <c r="B14" s="6" t="n">
        <v>2100841</v>
      </c>
      <c r="C14" s="6" t="n">
        <v>2028801</v>
      </c>
      <c r="D14" s="6" t="n">
        <v>1481910</v>
      </c>
    </row>
    <row r="15">
      <c r="A15" s="4" t="inlineStr">
        <is>
          <t>Due to Officer (Note 9)</t>
        </is>
      </c>
      <c r="B15" s="6" t="n">
        <v>3281</v>
      </c>
      <c r="C15" s="6" t="n">
        <v>3281</v>
      </c>
      <c r="D15" s="6" t="n">
        <v>50000</v>
      </c>
    </row>
    <row r="16">
      <c r="A16" s="4" t="inlineStr">
        <is>
          <t>Due to related entity, (Note 9)</t>
        </is>
      </c>
      <c r="B16" s="6" t="n">
        <v>9624</v>
      </c>
      <c r="C16" s="6" t="n">
        <v>50233</v>
      </c>
      <c r="D16" s="4" t="inlineStr">
        <is>
          <t xml:space="preserve"> </t>
        </is>
      </c>
    </row>
    <row r="17">
      <c r="A17" s="4" t="inlineStr">
        <is>
          <t>Financed insurance policy</t>
        </is>
      </c>
      <c r="B17" s="6" t="n">
        <v>11187</v>
      </c>
      <c r="C17" s="6" t="n">
        <v>11187</v>
      </c>
      <c r="D17" s="6" t="n">
        <v>11187</v>
      </c>
    </row>
    <row r="18">
      <c r="A18" s="4" t="inlineStr">
        <is>
          <t>Derivative liability</t>
        </is>
      </c>
      <c r="B18" s="6" t="n">
        <v>2075000</v>
      </c>
      <c r="C18" s="6" t="n">
        <v>3421000</v>
      </c>
      <c r="D18" s="6" t="n">
        <v>809000</v>
      </c>
    </row>
    <row r="19">
      <c r="A19" s="4" t="inlineStr">
        <is>
          <t>Warrant Liability</t>
        </is>
      </c>
      <c r="B19" s="6" t="n">
        <v>852000</v>
      </c>
      <c r="C19" s="6" t="n">
        <v>1599000</v>
      </c>
      <c r="D19" s="6" t="n">
        <v>606000</v>
      </c>
    </row>
    <row r="20">
      <c r="A20" s="4" t="inlineStr">
        <is>
          <t>Convertible notes payable, net of discount of $246,470 and $652,178, respectively</t>
        </is>
      </c>
      <c r="B20" s="6" t="n">
        <v>3370386</v>
      </c>
      <c r="C20" s="6" t="n">
        <v>3992396</v>
      </c>
      <c r="D20" s="6" t="n">
        <v>3310662</v>
      </c>
    </row>
    <row r="21">
      <c r="A21" s="4" t="inlineStr">
        <is>
          <t>Notes Payable</t>
        </is>
      </c>
      <c r="B21" s="6" t="n">
        <v>4607125</v>
      </c>
      <c r="C21" s="6" t="n">
        <v>4607125</v>
      </c>
      <c r="D21" s="6" t="n">
        <v>4627000</v>
      </c>
    </row>
    <row r="22">
      <c r="A22" s="4" t="inlineStr">
        <is>
          <t>Total Current Liabilities</t>
        </is>
      </c>
      <c r="B22" s="6" t="n">
        <v>13545883</v>
      </c>
      <c r="C22" s="6" t="n">
        <v>16076425</v>
      </c>
      <c r="D22" s="6" t="n">
        <v>11257572</v>
      </c>
    </row>
    <row r="23">
      <c r="A23" s="3" t="inlineStr">
        <is>
          <t>Long term liabilities</t>
        </is>
      </c>
      <c r="B23" s="4" t="inlineStr">
        <is>
          <t xml:space="preserve"> </t>
        </is>
      </c>
      <c r="C23" s="4" t="inlineStr">
        <is>
          <t xml:space="preserve"> </t>
        </is>
      </c>
      <c r="D23" s="4" t="inlineStr">
        <is>
          <t xml:space="preserve"> </t>
        </is>
      </c>
    </row>
    <row r="24">
      <c r="A24" s="4" t="inlineStr">
        <is>
          <t>Notes payable</t>
        </is>
      </c>
      <c r="B24" s="4" t="inlineStr">
        <is>
          <t xml:space="preserve"> </t>
        </is>
      </c>
      <c r="C24" s="4" t="inlineStr">
        <is>
          <t xml:space="preserve"> </t>
        </is>
      </c>
      <c r="D24" s="6" t="n">
        <v>103125</v>
      </c>
    </row>
    <row r="25">
      <c r="A25" s="4" t="inlineStr">
        <is>
          <t>Total Liabilities</t>
        </is>
      </c>
      <c r="B25" s="4" t="inlineStr">
        <is>
          <t xml:space="preserve"> </t>
        </is>
      </c>
      <c r="C25" s="6" t="n">
        <v>16076425</v>
      </c>
      <c r="D25" s="6" t="n">
        <v>11360697</v>
      </c>
    </row>
    <row r="26">
      <c r="A26" s="3" t="inlineStr">
        <is>
          <t>Stockholders deficit</t>
        </is>
      </c>
      <c r="B26" s="4" t="inlineStr">
        <is>
          <t xml:space="preserve"> </t>
        </is>
      </c>
      <c r="C26" s="4" t="inlineStr">
        <is>
          <t xml:space="preserve"> </t>
        </is>
      </c>
      <c r="D26" s="4" t="inlineStr">
        <is>
          <t xml:space="preserve"> </t>
        </is>
      </c>
    </row>
    <row r="27">
      <c r="A27" s="4" t="inlineStr">
        <is>
          <t>Preferred stock, $0.001 par value, 35,000,000 shares authorized, 1,000,000 shares issued and outstanding at December 31, 2022, and 2021 respectively</t>
        </is>
      </c>
      <c r="B27" s="6" t="n">
        <v>1000</v>
      </c>
      <c r="C27" s="6" t="n">
        <v>1000</v>
      </c>
      <c r="D27" s="6" t="n">
        <v>1000</v>
      </c>
    </row>
    <row r="28">
      <c r="A28" s="4" t="inlineStr">
        <is>
          <t>Common stock, $0.001 par value, 2,000,000,000 shares authorized, 800,543,896 shares and 737,263,858 issued and outstanding at December 31, 2022, and 2021, respectively</t>
        </is>
      </c>
      <c r="B28" s="6" t="n">
        <v>953532</v>
      </c>
      <c r="C28" s="6" t="n">
        <v>800544</v>
      </c>
      <c r="D28" s="6" t="n">
        <v>737264</v>
      </c>
    </row>
    <row r="29">
      <c r="A29" s="4" t="inlineStr">
        <is>
          <t>Additional paid-in capital</t>
        </is>
      </c>
      <c r="B29" s="6" t="n">
        <v>40998095</v>
      </c>
      <c r="C29" s="6" t="n">
        <v>38233710</v>
      </c>
      <c r="D29" s="6" t="n">
        <v>37370384</v>
      </c>
    </row>
    <row r="30">
      <c r="A30" s="4" t="inlineStr">
        <is>
          <t>Shares Issuable</t>
        </is>
      </c>
      <c r="B30" s="4" t="inlineStr">
        <is>
          <t xml:space="preserve"> </t>
        </is>
      </c>
      <c r="C30" s="4" t="inlineStr">
        <is>
          <t xml:space="preserve"> </t>
        </is>
      </c>
      <c r="D30" s="6" t="n">
        <v>180000</v>
      </c>
    </row>
    <row r="31">
      <c r="A31" s="4" t="inlineStr">
        <is>
          <t>Accumulated deficit</t>
        </is>
      </c>
      <c r="B31" s="6" t="n">
        <v>-55495705</v>
      </c>
      <c r="C31" s="6" t="n">
        <v>-55110636</v>
      </c>
      <c r="D31" s="6" t="n">
        <v>-49349575</v>
      </c>
    </row>
    <row r="32">
      <c r="A32" s="4" t="inlineStr">
        <is>
          <t>Total stockholders deficit</t>
        </is>
      </c>
      <c r="B32" s="6" t="n">
        <v>-13543078</v>
      </c>
      <c r="C32" s="6" t="n">
        <v>-16075382</v>
      </c>
      <c r="D32" s="6" t="n">
        <v>-11060927</v>
      </c>
    </row>
    <row r="33">
      <c r="A33" s="4" t="inlineStr">
        <is>
          <t>Total liabilities and stockholders deficit</t>
        </is>
      </c>
      <c r="B33" s="5" t="n">
        <v>2805</v>
      </c>
      <c r="C33" s="5" t="n">
        <v>1043</v>
      </c>
      <c r="D33" s="5" t="n">
        <v>299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Schedule of accrued expenses
June
30, December 31,
Accrued compensation to executive officers $ 134,013 141,997
Accrued professional fees and settlements 78,684 73,890
Accrued interest 1,888,144 1,812,914
Total accrued expenses $ 2,100,841 $ 2,028,801 </t>
        </is>
      </c>
      <c r="C4" s="4" t="inlineStr">
        <is>
          <t xml:space="preserve">Schedule of accrued expenses
December 31, December 31,
2022 2021
Accrued compensation to executive officers $ 141,997 $ 90,834
Accrued professional fees and settlements 73,890 86,392
Accrued interest 1,812,914 1,304,684
Total accrued expenses $ 2,028,801 $ 1,481,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of liabilities</t>
        </is>
      </c>
      <c r="B4" s="4" t="inlineStr">
        <is>
          <t xml:space="preserve">Schedule of fair value derivative liabilities
June
30, December 31,
Derivative liability:
Balance at beginning of period $ 3,421,000 $ 809,000
Additions 278,000 641,500
Settlements (601,000 ) (120,000 )
Change in fair value (1,023,000 ) 2,090,500
Balance at end of year $ 2,075,000 $ 3,421,000 </t>
        </is>
      </c>
      <c r="C4" s="4" t="inlineStr">
        <is>
          <t xml:space="preserve">Schedule of fair value of liabilities
Balance at beginning of period $ 809,000 $ 9,367,159
Additions 641,500 266,000
Settlements (120,000 ) (1,580,000 )
Change in fair value 2,090,500 (7,244,159 )
Balance at end of year $ 3,421,000 $ 809,000 </t>
        </is>
      </c>
    </row>
    <row r="5">
      <c r="A5" s="4" t="inlineStr">
        <is>
          <t>Schedule of fair value warrant liabilities</t>
        </is>
      </c>
      <c r="B5" s="4" t="inlineStr">
        <is>
          <t xml:space="preserve">Schedule of fair value warrant liabilities
June
30, December 31,
Warrant liability:
Balance at beginning of period $ 1,599,000 $ 606,000
Additions - -
Change in fair value ( 747,000 ) ( 993,000 )
Balance at end of year $ 852,000 $ 1,599,000 </t>
        </is>
      </c>
      <c r="C5" s="4" t="inlineStr">
        <is>
          <t xml:space="preserve">Schedule of warranty liability
Warrant liability
2022 2021
Warrant Liability balance at beginning of period 606,000 560,000
Additions to warrant liability — (1,736,000 )
Change in fair value 993,000 1,782,000
Balance at end of period 1,599,000 60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Schedule of accrued compensation</t>
        </is>
      </c>
      <c r="B4" s="4" t="inlineStr">
        <is>
          <t xml:space="preserve">Schedule of accrued compensation
William Jerome
Total Delgado Gomolski
Balance December 31,2022 $ 141,997 $ 21,163 $ 120,834
2-Q 2023 Salary 150,000 120,000 30,000
Payments, (157,984 ) (145,484 ) (12,500 )
Balance June 30, 2023 $ 134,013 $ (4,321 ) $ 138,334 </t>
        </is>
      </c>
      <c r="C4" s="4" t="inlineStr">
        <is>
          <t>Schedule of accrued compensation
William Jerome
Total Delgado Gomolski
Balance 12/31/2021 $ 90,834 $ 0 $ 90,834
2022 Salary 300,000 240,000 60,000
Payments (248,837 ) (218,837 ) (30,000 )
Balance 12/31/2022 $ ( 141,997 ) $ ( 21,163 ) $ ( 120,834 )</t>
        </is>
      </c>
    </row>
    <row r="5">
      <c r="A5" s="4" t="inlineStr">
        <is>
          <t>Schedule of accounts payable</t>
        </is>
      </c>
      <c r="B5" s="4" t="inlineStr">
        <is>
          <t xml:space="preserve">Schedule of accounts payable
June 30, December 31,
2023 2022
RLT Consulting $ 21,591 $ 21,591
Jerry Gomolski 25,000 25,000
Charter 804CS 20,099 20,099
Gary Gray 12,000 12,000
$ 78,690 $ 78,690 </t>
        </is>
      </c>
      <c r="C5" s="4" t="inlineStr">
        <is>
          <t xml:space="preserve">Schedule of accounts payable
December 31, December 31,
2022 2021
Jerry Gomolski 25,000 25,000
Charter 804CS 20,099 20,099
Gary Gray 12,000 12,000
$ 57,099 $ 57,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ummary of outstanding and warrants exercisable</t>
        </is>
      </c>
      <c r="B4" s="4" t="inlineStr">
        <is>
          <t xml:space="preserve">Schedule of summary of outstanding and warrants exercisable
Outstanding Exercisable
Weighted
Average Outstanding
Range of Number Remaining Weighted Number Weighted
Exercise Outstanding Contractual Average Exercisable Average
Prices at 12/31/2022 Life (in yrs) Exercise Price at 12/31/2022 Exercise Price
$ 0.01 12,000,000 4 $ 0.01 12,000,000 $ 0.01
$ 0.01 1,000,000 4.1 $ 0.01 1,000,000 $ 0.01
$ 0.01 1,000,000 4.2 $ 0.01 1,000,000 $ 0.01
$ 0.01 1,000,000 4.3 $ 0.01 1,000,000 $ 0.01
$ 0.01 1,000,000 4.4 $ 0.01 1,000,000 $ 0.01
$ 0.01 1,000,000 4.5 $ 0.01 1,000,000 $ 0.01
$ 0.01 1,000,000 4.6 $ 0.01 1,000,000 $ 0.01
$ 0.01 1,000,000 4.7 $ 0.01 1,000,000 $ 0.01
$ 0.01 1,000,000 4.8 $ 0.01 1,000,000 $ 0.01
$ 0.01 1,000,000 4.9 $ 0.01 1,000,000 $ 0.01
$ 0.01 1,000,000 5 $ 0.01 1,000,000 $ 0.01
$ 0.01 1,000,000 5.1 $ 0.01 1,000,000 $ 0.01
$ 0.01 10,000,000 9 $ 0.01 10,000,000 $ 0.01
$ 0.01 20,000,000 8 $ 0.01 20,000,000 $ 0.01
$ 0.03 2,096,875 1 $ 0.01 2,096,875 $ 0.01
$ 0.01 10,750,000 4.8 $ 0.01 10,750,000 $ 0.01
$ 0.01 500,000 3 $ 0.01 500,000 $ 0.01
$ 0.01 100,000 3 $ 0.01 100,000 $ 0.01
66,446,875 66,446,875 All
warrants are exercisable at any time through the date of expiration. All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following is a summary of outstanding and exercisable warrants at December 31, 2021:
Outstanding Exercisable
Weighted
Average Outstanding
Range
of Number Remaining Weighted Number Weighted
Exercise Outstanding Contractual Average Exercisable Average
Prices at
12/31/2021 Life
(in yrs) Exercise
Price at
12/31/2021 Exercise
Price
$ 0.01 5,000,000 0.5 0.004 5,000,000 $ 0.01
$ 0.01 3,750,000 2.1 0.002 3,750,000 $ 0.01
$ 0.01 12,000,000 2 $ 0.01 12,000,000 $ 0.01
$ 0.01 2,500,000 2.8 $ 0.01 2,500,000 $ 0.01
$ 0.01 10,000,000 8.2 $ 0.01 10,000,000 $ 0.01
$ 0.01 20,000,000 8.3 $ 0.01 20,000,000 $ 0.01
$ 0.01 2,096,875 3.6 $ 0.01 2,096,875 $ 0.01
$ 0.01 12,000,000 5 $ 0.01 12,000,000 $ 0.01
$ 0.01 1,000,000 5.1 $ 0.01 1,000,000 $ 0.01
$ 0.01 1,000,000 5.2 $ 0.01 1,000,000 $ 0.01
$ 0.01 1,000,000 5.3 $ 0.01 1,000,000 $ 0.01
$ 0.01 1,000,000 5.4 $ 0.01 1,000,000 $ 0.01
$ 0.01 1,000,000 5.5 $ 0.01 1,000,000 $ 0.01
$ 0.01 1,000,000 5.6 $ 0.01 1,000,000 $ 0.01
$ 0.01 1,000,000 5.7 $ 0.01 1,000,000 $ 0.01
$ 0.01 1,000,000 5.8 $ 0.01 1,000,000 $ 0.01
$ 0.01 1,000,000 5.9 $ 0.01 1,000,000 $ 0.01
$ 0.01 1,000,000 5.1 $ 0.01 1,000,000 $ 0.01
$ 0.01 1,000,000 5.1 $ 0.01 1,000,000 $ 0.01
78,346,875 78,346,875 </t>
        </is>
      </c>
    </row>
    <row r="5">
      <c r="A5" s="4" t="inlineStr">
        <is>
          <t>Schedule of intrinsic value of the restricted stock grant</t>
        </is>
      </c>
      <c r="B5" s="4" t="inlineStr">
        <is>
          <t xml:space="preserve">Schedule of intrinsic value of the restricted stock grant
December
31, 2022
Name Date
of Number
of Vest
from Vest
To Vested Unvested Forfeited
Mathew
Kelley 4/17/13 1,250,000 4/30/13 3/31/1 1,250,000 — —
4/17/13 1,250,000 2/28/14 1/31/15 1,250,000 — —
Richard
J. Feldman 4/30/14 500,000 4/30/14 3/30/15 500,000 — —
500,000 4/30/15 3/30/16 375,000 — 125,000
Gary
Gray 3/7/15 1,000,000 3/7/15 5/30/15 1,000,000 — —
Ross
Trevino 3/7/15 500,000 3/7/15 5/30/15 500,000 — —
5,000,000 4,875,000 — 125,000 </t>
        </is>
      </c>
    </row>
    <row r="6">
      <c r="A6" s="4" t="inlineStr">
        <is>
          <t>Schedule of deferred tax assets and liabilities</t>
        </is>
      </c>
      <c r="B6" s="4" t="inlineStr">
        <is>
          <t xml:space="preserve">Schedule of deferred tax assets and liabilities
Net
(Income) Loss - book $ 5,761,061
Permanent Differences:
Loss
on disposal of fixed assets (97,555 )
Change
in warrant liability (993,000 )
Change
in derivative (2,090,500 )
Debt
discount amortization (1,089,902 )
Estimate
loss - tax basis 1,490,104 </t>
        </is>
      </c>
    </row>
    <row r="7">
      <c r="A7" s="4" t="inlineStr">
        <is>
          <t>Schedule of reconciliations between the statutory rate and the effective tax rate</t>
        </is>
      </c>
      <c r="B7" s="4" t="inlineStr">
        <is>
          <t>Schedule of reconciliations between the statutory rate and the effective tax rate
2022
Amounts Rate
Income
tax expense at
statutory
federal rate of 21% 1,210,000 21 %
Permanent
Differences
Loss on disposal of Fixed assets (20,000 ) 0 %
Change
in warrant liability (209,000 ) -4 %
Change
in derivative (439,000 ) 8 %
Debt
discount amortization (229,000 ) -4 %
Increase
(decrease) in valuation allowance 313,000 -21 %
Income
tax expense (benefit) at
Companys
effective tax rate $ — 0 %</t>
        </is>
      </c>
    </row>
    <row r="8">
      <c r="A8" s="4" t="inlineStr">
        <is>
          <t>Schedule of tax assets tax deferred expense compensation and benefits share based compensation cost</t>
        </is>
      </c>
      <c r="B8" s="4" t="inlineStr">
        <is>
          <t xml:space="preserve">Schedule of tax assets tax deferred expense compensation and benefits share based compensation cost
TOTAL Activity TOTAL
12/31/2021 2022 12/31/2022
Net
Operating Loss Carryforward $ 21,774,808 $ 313,000 $ 22,087,808
NOL
tax benefit $ 4,004,010 $ 313,000 $ 4,317,010
Total
Deferred Tax Assets 4,004,010 313,000 4,317,010
Valuation
allowance $ (4,004,010 ) $ (313,000 ) $ (4,317,010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Tables)</t>
        </is>
      </c>
      <c r="B1" s="2" t="inlineStr">
        <is>
          <t>12 Months Ended</t>
        </is>
      </c>
    </row>
    <row r="2">
      <c r="B2" s="2" t="inlineStr">
        <is>
          <t>Dec. 31, 2022</t>
        </is>
      </c>
    </row>
    <row r="3">
      <c r="A3" s="3" t="inlineStr">
        <is>
          <t>Subsequent Events [Abstract]</t>
        </is>
      </c>
      <c r="B3" s="4" t="inlineStr">
        <is>
          <t xml:space="preserve"> </t>
        </is>
      </c>
    </row>
    <row r="4">
      <c r="A4" s="4" t="inlineStr">
        <is>
          <t>Schedule of subsequent events</t>
        </is>
      </c>
      <c r="B4" s="4" t="inlineStr">
        <is>
          <t>Schedule of subsequent events
Date Category Description Shares
Issued
1/26/2023 Settlemement
Agreement The
Company entered into a Settlement Agreement on January 26, 2023, with 1800 Diagonal Lending LLC f/k/a Sixth Street
Lending LLC, in the amount of $550,000. The settlement agreement was set aside and a Agreed Final Order was issued on ?
Pursuant to the Final order the following note balances and adjustments were made. Initial Notes entered
2/3/2022 with an initial principal amount of $103,750, adjusted to the sum of $131,096.02, plus interest at the rate of
8% from August 8, 2022, until paid. Note entered 6/14/2022 with a principal amount of $ 202,772.57 adjusted to
the sum of $256,218.57, plus interest at the rate of 8 % from August 8, 2022, until paid. Note entered June 14, 2022, with an
initial principal of $128,750.00 adjusted to the principal amount of $162,685.42 , plus interest at the of 8 % from August 8,2022
until paid.
2/6/2023 Promissory
Note On
February 6, 2023, The Company and Fourth Man, LLC entered into a Securities purchase agreement for a 12% Convertible Note in the
aggregate principal of $165,000.00 less an original issue discount of $16,500.00. The note will mature in 12 months from the issue
date. The note in convertible into shares of common stock on the Company at a price of $0.01. The Company shall issue 8,250,000 warrants
shares at an exercise price of $0.01 and an exercise period of five years from the issue date.
2/7/2023 Notice of Conversion On
February 7,2023, GS Capital Partners, LLC. converted $53,474.63 of principal and $13,885.82 of interest for 6,736,045 shares of common
stock. 6,736,045
2/8/2023 Notice
of Conversion On
February 8, 2023 Leonite Capital LLC converted $100,000 of principal, interest, and fees for 10,000,000 shares of common stock. 10,000,000
2/21/2023 Notice
of Conversion On
February 21, 2023 Leonite Capital LLC converted $150,000 of principal and interest for 15,000,000 shares of common stock. 15,000,000
2/23/2023 Notice
of Conversion On
February 23,2023, GS Capital Partners, LLC. converted $65,000.00 of principal and $17,277.53 of interest for 8,277,753 shares of
common stock. 8,227,753
3/1/2023 Notice
of Conversion On
March I, 2023 Leonite Capital LLC converted $200,000 of principal and interest for 20,000,000 shares of common 20,000,000
3/7/2023 Notice
of Conversion On
March 7,2023, GS Capital Partners, LLC. converted $80,000.00 of principal and $21,632.88 of interest for 10,163,288 shares
of common stock. 10,163,288
3/17/2023 Notice
of Conversion On
March 17, 2023, GS Capital Partners, LLC. converted $85,000 of principal and $23,310.96 of interest for 10,831,096, shares of common
stock. 10,831,096
3/22/2023 Second
Amendment to Senior Secured Convertible Promissory Note Amended
June 30, 2023, the Company entered into a second amendment to senior secured convertible promissory note, with Leonite
Capital LLC
4/18/2023 Notice
of Conversion On
April 18, 2023, Leonite Capital LLC converted $150,000 of principal and interest for 15,000,000 shares of common 15,000,000
3/17/2023 Notice
of Conversion On
March 17, 2023, Leonite Capital LLC converted $200,000 of principal and interest for 20,000,000 shares of common 20,000,000
— 115,958,182
956,254,977
115,958,182
914,127,0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5" t="n">
        <v>385000</v>
      </c>
      <c r="C4" s="4" t="inlineStr">
        <is>
          <t xml:space="preserve"> </t>
        </is>
      </c>
      <c r="D4" s="4" t="inlineStr">
        <is>
          <t xml:space="preserve"> </t>
        </is>
      </c>
      <c r="E4" s="4" t="inlineStr">
        <is>
          <t xml:space="preserve"> </t>
        </is>
      </c>
    </row>
    <row r="5">
      <c r="A5" s="4" t="inlineStr">
        <is>
          <t>Loss on conversion of Convertible notes payable</t>
        </is>
      </c>
      <c r="B5" s="6" t="n">
        <v>895000</v>
      </c>
      <c r="C5" s="4" t="inlineStr">
        <is>
          <t xml:space="preserve"> </t>
        </is>
      </c>
      <c r="D5" s="4" t="inlineStr">
        <is>
          <t xml:space="preserve"> </t>
        </is>
      </c>
      <c r="E5" s="4" t="inlineStr">
        <is>
          <t xml:space="preserve"> </t>
        </is>
      </c>
    </row>
    <row r="6">
      <c r="A6" s="4" t="inlineStr">
        <is>
          <t>Amortization of original issue discount</t>
        </is>
      </c>
      <c r="B6" s="6" t="n">
        <v>428000</v>
      </c>
      <c r="C6" s="4" t="inlineStr">
        <is>
          <t xml:space="preserve"> </t>
        </is>
      </c>
      <c r="D6" s="4" t="inlineStr">
        <is>
          <t xml:space="preserve"> </t>
        </is>
      </c>
      <c r="E6" s="4" t="inlineStr">
        <is>
          <t xml:space="preserve"> </t>
        </is>
      </c>
    </row>
    <row r="7">
      <c r="A7" s="4" t="inlineStr">
        <is>
          <t>Interest expense</t>
        </is>
      </c>
      <c r="B7" s="6" t="n">
        <v>374000</v>
      </c>
      <c r="C7" s="4" t="inlineStr">
        <is>
          <t xml:space="preserve"> </t>
        </is>
      </c>
      <c r="D7" s="4" t="inlineStr">
        <is>
          <t xml:space="preserve"> </t>
        </is>
      </c>
      <c r="E7" s="4" t="inlineStr">
        <is>
          <t xml:space="preserve"> </t>
        </is>
      </c>
    </row>
    <row r="8">
      <c r="A8" s="4" t="inlineStr">
        <is>
          <t>Change in fair value of derivative liabilties</t>
        </is>
      </c>
      <c r="B8" s="6" t="n">
        <v>1023000</v>
      </c>
      <c r="C8" s="4" t="inlineStr">
        <is>
          <t xml:space="preserve"> </t>
        </is>
      </c>
      <c r="D8" s="4" t="inlineStr">
        <is>
          <t xml:space="preserve"> </t>
        </is>
      </c>
      <c r="E8" s="4" t="inlineStr">
        <is>
          <t xml:space="preserve"> </t>
        </is>
      </c>
    </row>
    <row r="9">
      <c r="A9" s="4" t="inlineStr">
        <is>
          <t>Warrant liabilities</t>
        </is>
      </c>
      <c r="B9" s="6" t="n">
        <v>747000</v>
      </c>
      <c r="C9" s="4" t="inlineStr">
        <is>
          <t xml:space="preserve"> </t>
        </is>
      </c>
      <c r="D9" s="4" t="inlineStr">
        <is>
          <t xml:space="preserve"> </t>
        </is>
      </c>
      <c r="E9" s="4" t="inlineStr">
        <is>
          <t xml:space="preserve"> </t>
        </is>
      </c>
    </row>
    <row r="10">
      <c r="A10" s="4" t="inlineStr">
        <is>
          <t>Net cash provided by operating activities</t>
        </is>
      </c>
      <c r="B10" s="6" t="n">
        <v>232628</v>
      </c>
      <c r="C10" s="5" t="n">
        <v>393857</v>
      </c>
      <c r="D10" s="5" t="n">
        <v>523125</v>
      </c>
      <c r="E10" s="5" t="n">
        <v>2639564</v>
      </c>
    </row>
    <row r="11">
      <c r="A11" s="4" t="inlineStr">
        <is>
          <t>Accumulated deficit</t>
        </is>
      </c>
      <c r="B11" s="6" t="n">
        <v>55496000</v>
      </c>
      <c r="C11" s="4" t="inlineStr">
        <is>
          <t xml:space="preserve"> </t>
        </is>
      </c>
      <c r="D11" s="4" t="inlineStr">
        <is>
          <t xml:space="preserve"> </t>
        </is>
      </c>
      <c r="E11" s="4" t="inlineStr">
        <is>
          <t xml:space="preserve"> </t>
        </is>
      </c>
    </row>
    <row r="12">
      <c r="A12" s="4" t="inlineStr">
        <is>
          <t>Working capital deficit</t>
        </is>
      </c>
      <c r="B12" s="5" t="n">
        <v>13543000</v>
      </c>
      <c r="C12" s="4" t="inlineStr">
        <is>
          <t xml:space="preserve"> </t>
        </is>
      </c>
      <c r="D12" s="5" t="n">
        <v>16076425</v>
      </c>
      <c r="E12"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6" t="n">
        <v>786894648</v>
      </c>
      <c r="C4" s="6" t="n">
        <v>1153482723</v>
      </c>
      <c r="D4" s="6" t="n">
        <v>644111131</v>
      </c>
      <c r="E4" s="6" t="n">
        <v>683299503</v>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6" t="n">
        <v>397043404</v>
      </c>
      <c r="C7" s="6" t="n">
        <v>794451846</v>
      </c>
      <c r="D7" s="6" t="n">
        <v>268563014</v>
      </c>
      <c r="E7" s="6" t="n">
        <v>361265001</v>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6" t="n">
        <v>296201242</v>
      </c>
      <c r="C10" s="6" t="n">
        <v>255284000</v>
      </c>
      <c r="D10" s="6" t="n">
        <v>296201242</v>
      </c>
      <c r="E10" s="6" t="n">
        <v>227787627</v>
      </c>
    </row>
    <row r="11">
      <c r="A11" s="4" t="inlineStr">
        <is>
          <t>Equity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6" t="n">
        <v>13650002</v>
      </c>
      <c r="C13" s="6" t="n">
        <v>13650002</v>
      </c>
      <c r="D13" s="6" t="n">
        <v>12900000</v>
      </c>
      <c r="E13" s="6" t="n">
        <v>12900000</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6" t="n">
        <v>80000000</v>
      </c>
      <c r="C16" s="6" t="n">
        <v>90096875</v>
      </c>
      <c r="D16" s="6" t="n">
        <v>66446875</v>
      </c>
      <c r="E16" s="6" t="n">
        <v>8134687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Mar. 31, 2023</t>
        </is>
      </c>
      <c r="I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t>
        </is>
      </c>
      <c r="B4" s="5" t="n">
        <v>0</v>
      </c>
      <c r="C4" s="4" t="inlineStr">
        <is>
          <t xml:space="preserve"> </t>
        </is>
      </c>
      <c r="D4" s="5" t="n">
        <v>0</v>
      </c>
      <c r="E4" s="4" t="inlineStr">
        <is>
          <t xml:space="preserve"> </t>
        </is>
      </c>
      <c r="F4" s="5" t="n">
        <v>0</v>
      </c>
      <c r="G4" s="4" t="inlineStr">
        <is>
          <t xml:space="preserve"> </t>
        </is>
      </c>
      <c r="H4" s="4" t="inlineStr">
        <is>
          <t xml:space="preserve"> </t>
        </is>
      </c>
      <c r="I4" s="4" t="inlineStr">
        <is>
          <t xml:space="preserve"> </t>
        </is>
      </c>
    </row>
    <row r="5">
      <c r="A5" s="4" t="inlineStr">
        <is>
          <t>Net loss</t>
        </is>
      </c>
      <c r="B5" s="6" t="n">
        <v>974766</v>
      </c>
      <c r="C5" s="5" t="n">
        <v>485989</v>
      </c>
      <c r="D5" s="6" t="n">
        <v>385069</v>
      </c>
      <c r="E5" s="5" t="n">
        <v>1380790</v>
      </c>
      <c r="F5" s="6" t="n">
        <v>5761061</v>
      </c>
      <c r="G5" s="5" t="n">
        <v>-2211309</v>
      </c>
      <c r="H5" s="4" t="inlineStr">
        <is>
          <t xml:space="preserve"> </t>
        </is>
      </c>
      <c r="I5" s="4" t="inlineStr">
        <is>
          <t xml:space="preserve"> </t>
        </is>
      </c>
    </row>
    <row r="6">
      <c r="A6" s="4" t="inlineStr">
        <is>
          <t>Operating activities</t>
        </is>
      </c>
      <c r="B6" s="4" t="inlineStr">
        <is>
          <t xml:space="preserve"> </t>
        </is>
      </c>
      <c r="C6" s="4" t="inlineStr">
        <is>
          <t xml:space="preserve"> </t>
        </is>
      </c>
      <c r="D6" s="4" t="inlineStr">
        <is>
          <t xml:space="preserve"> </t>
        </is>
      </c>
      <c r="E6" s="4" t="inlineStr">
        <is>
          <t xml:space="preserve"> </t>
        </is>
      </c>
      <c r="F6" s="6" t="n">
        <v>523125</v>
      </c>
      <c r="G6" s="4" t="inlineStr">
        <is>
          <t xml:space="preserve"> </t>
        </is>
      </c>
      <c r="H6" s="4" t="inlineStr">
        <is>
          <t xml:space="preserve"> </t>
        </is>
      </c>
      <c r="I6" s="4" t="inlineStr">
        <is>
          <t xml:space="preserve"> </t>
        </is>
      </c>
    </row>
    <row r="7">
      <c r="A7" s="4" t="inlineStr">
        <is>
          <t>Cash</t>
        </is>
      </c>
      <c r="B7" s="6" t="n">
        <v>2805</v>
      </c>
      <c r="C7" s="4" t="inlineStr">
        <is>
          <t xml:space="preserve"> </t>
        </is>
      </c>
      <c r="D7" s="6" t="n">
        <v>2805</v>
      </c>
      <c r="E7" s="4" t="inlineStr">
        <is>
          <t xml:space="preserve"> </t>
        </is>
      </c>
      <c r="F7" s="6" t="n">
        <v>1043</v>
      </c>
      <c r="G7" s="6" t="n">
        <v>98800</v>
      </c>
      <c r="H7" s="4" t="inlineStr">
        <is>
          <t xml:space="preserve"> </t>
        </is>
      </c>
      <c r="I7" s="4" t="inlineStr">
        <is>
          <t xml:space="preserve"> </t>
        </is>
      </c>
    </row>
    <row r="8">
      <c r="A8" s="4" t="inlineStr">
        <is>
          <t>Accumulated deficit</t>
        </is>
      </c>
      <c r="B8" s="6" t="n">
        <v>55495705</v>
      </c>
      <c r="C8" s="4" t="inlineStr">
        <is>
          <t xml:space="preserve"> </t>
        </is>
      </c>
      <c r="D8" s="6" t="n">
        <v>55495705</v>
      </c>
      <c r="E8" s="4" t="inlineStr">
        <is>
          <t xml:space="preserve"> </t>
        </is>
      </c>
      <c r="F8" s="6" t="n">
        <v>55110636</v>
      </c>
      <c r="G8" s="6" t="n">
        <v>49349575</v>
      </c>
      <c r="H8" s="4" t="inlineStr">
        <is>
          <t xml:space="preserve"> </t>
        </is>
      </c>
      <c r="I8" s="4" t="inlineStr">
        <is>
          <t xml:space="preserve"> </t>
        </is>
      </c>
    </row>
    <row r="9">
      <c r="A9" s="4" t="inlineStr">
        <is>
          <t>Working capital deficit</t>
        </is>
      </c>
      <c r="B9" s="6" t="n">
        <v>13543000</v>
      </c>
      <c r="C9" s="4" t="inlineStr">
        <is>
          <t xml:space="preserve"> </t>
        </is>
      </c>
      <c r="D9" s="6" t="n">
        <v>13543000</v>
      </c>
      <c r="E9" s="4" t="inlineStr">
        <is>
          <t xml:space="preserve"> </t>
        </is>
      </c>
      <c r="F9" s="6" t="n">
        <v>16076425</v>
      </c>
      <c r="G9" s="4" t="inlineStr">
        <is>
          <t xml:space="preserve"> </t>
        </is>
      </c>
      <c r="H9" s="4" t="inlineStr">
        <is>
          <t xml:space="preserve"> </t>
        </is>
      </c>
      <c r="I9" s="4" t="inlineStr">
        <is>
          <t xml:space="preserve"> </t>
        </is>
      </c>
    </row>
    <row r="10">
      <c r="A10" s="4" t="inlineStr">
        <is>
          <t>Stockholders' deficit</t>
        </is>
      </c>
      <c r="B10" s="5" t="n">
        <v>13543078</v>
      </c>
      <c r="C10" s="4" t="inlineStr">
        <is>
          <t xml:space="preserve"> </t>
        </is>
      </c>
      <c r="D10" s="5" t="n">
        <v>13543078</v>
      </c>
      <c r="E10" s="4" t="inlineStr">
        <is>
          <t xml:space="preserve"> </t>
        </is>
      </c>
      <c r="F10" s="5" t="n">
        <v>16075382</v>
      </c>
      <c r="G10" s="5" t="n">
        <v>11060927</v>
      </c>
      <c r="H10" s="5" t="n">
        <v>13211697</v>
      </c>
      <c r="I10" s="5" t="n">
        <v>16805460</v>
      </c>
    </row>
    <row r="11">
      <c r="A11" s="4" t="inlineStr">
        <is>
          <t>Share price</t>
        </is>
      </c>
      <c r="B11" s="9" t="n">
        <v>0.0165</v>
      </c>
      <c r="C11" s="4" t="inlineStr">
        <is>
          <t xml:space="preserve"> </t>
        </is>
      </c>
      <c r="D11" s="9" t="n">
        <v>0.0165</v>
      </c>
      <c r="E11" s="4" t="inlineStr">
        <is>
          <t xml:space="preserve"> </t>
        </is>
      </c>
      <c r="F11" s="9" t="n">
        <v>0.0249</v>
      </c>
      <c r="G11" s="4" t="inlineStr">
        <is>
          <t xml:space="preserve"> </t>
        </is>
      </c>
      <c r="H11" s="4" t="inlineStr">
        <is>
          <t xml:space="preserve"> </t>
        </is>
      </c>
      <c r="I11" s="4" t="inlineStr">
        <is>
          <t xml:space="preserve"> </t>
        </is>
      </c>
    </row>
    <row r="12">
      <c r="A12" s="4" t="inlineStr">
        <is>
          <t>Risk free interest rate</t>
        </is>
      </c>
      <c r="B12" s="4" t="inlineStr">
        <is>
          <t xml:space="preserve"> </t>
        </is>
      </c>
      <c r="C12" s="4" t="inlineStr">
        <is>
          <t xml:space="preserve"> </t>
        </is>
      </c>
      <c r="D12" s="4" t="inlineStr">
        <is>
          <t xml:space="preserve"> </t>
        </is>
      </c>
      <c r="E12" s="4" t="inlineStr">
        <is>
          <t xml:space="preserve"> </t>
        </is>
      </c>
      <c r="F12" s="10" t="n">
        <v>0.03</v>
      </c>
      <c r="G12" s="4" t="inlineStr">
        <is>
          <t xml:space="preserve"> </t>
        </is>
      </c>
      <c r="H12" s="4" t="inlineStr">
        <is>
          <t xml:space="preserve"> </t>
        </is>
      </c>
      <c r="I12" s="4" t="inlineStr">
        <is>
          <t xml:space="preserve"> </t>
        </is>
      </c>
    </row>
    <row r="13">
      <c r="A13" s="4" t="inlineStr">
        <is>
          <t>Volatility</t>
        </is>
      </c>
      <c r="B13" s="4" t="inlineStr">
        <is>
          <t xml:space="preserve"> </t>
        </is>
      </c>
      <c r="C13" s="4" t="inlineStr">
        <is>
          <t xml:space="preserve"> </t>
        </is>
      </c>
      <c r="D13" s="4" t="inlineStr">
        <is>
          <t xml:space="preserve"> </t>
        </is>
      </c>
      <c r="E13" s="4" t="inlineStr">
        <is>
          <t xml:space="preserve"> </t>
        </is>
      </c>
      <c r="F13" s="11" t="n">
        <v>1.7354</v>
      </c>
      <c r="G13" s="4" t="inlineStr">
        <is>
          <t xml:space="preserve"> </t>
        </is>
      </c>
      <c r="H13" s="4" t="inlineStr">
        <is>
          <t xml:space="preserve"> </t>
        </is>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issuance percentage</t>
        </is>
      </c>
      <c r="B16" s="4" t="inlineStr">
        <is>
          <t xml:space="preserve"> </t>
        </is>
      </c>
      <c r="C16" s="4" t="inlineStr">
        <is>
          <t xml:space="preserve"> </t>
        </is>
      </c>
      <c r="D16" s="4" t="inlineStr">
        <is>
          <t xml:space="preserve"> </t>
        </is>
      </c>
      <c r="E16" s="4" t="inlineStr">
        <is>
          <t xml:space="preserve"> </t>
        </is>
      </c>
      <c r="F16" s="11" t="n">
        <v>1.859</v>
      </c>
      <c r="G16" s="4" t="inlineStr">
        <is>
          <t xml:space="preserve"> </t>
        </is>
      </c>
      <c r="H16" s="4" t="inlineStr">
        <is>
          <t xml:space="preserve"> </t>
        </is>
      </c>
      <c r="I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issuance percentage</t>
        </is>
      </c>
      <c r="B19" s="4" t="inlineStr">
        <is>
          <t xml:space="preserve"> </t>
        </is>
      </c>
      <c r="C19" s="4" t="inlineStr">
        <is>
          <t xml:space="preserve"> </t>
        </is>
      </c>
      <c r="D19" s="4" t="inlineStr">
        <is>
          <t xml:space="preserve"> </t>
        </is>
      </c>
      <c r="E19" s="4" t="inlineStr">
        <is>
          <t xml:space="preserve"> </t>
        </is>
      </c>
      <c r="F19" s="11" t="n">
        <v>2.059</v>
      </c>
      <c r="G19" s="4" t="inlineStr">
        <is>
          <t xml:space="preserve"> </t>
        </is>
      </c>
      <c r="H19" s="4" t="inlineStr">
        <is>
          <t xml:space="preserve"> </t>
        </is>
      </c>
      <c r="I19" s="4" t="inlineStr">
        <is>
          <t xml:space="preserve"> </t>
        </is>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ACCRUED EXPENSES (Details) - USD ($)</t>
        </is>
      </c>
      <c r="B1" s="2" t="inlineStr">
        <is>
          <t>Jun.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 to executive officers</t>
        </is>
      </c>
      <c r="B3" s="5" t="n">
        <v>134013</v>
      </c>
      <c r="C3" s="5" t="n">
        <v>141997</v>
      </c>
      <c r="D3" s="5" t="n">
        <v>90834</v>
      </c>
    </row>
    <row r="4">
      <c r="A4" s="4" t="inlineStr">
        <is>
          <t>Accrued professional fees and settlements</t>
        </is>
      </c>
      <c r="B4" s="6" t="n">
        <v>78684</v>
      </c>
      <c r="C4" s="6" t="n">
        <v>73890</v>
      </c>
      <c r="D4" s="6" t="n">
        <v>86392</v>
      </c>
    </row>
    <row r="5">
      <c r="A5" s="4" t="inlineStr">
        <is>
          <t>Accrued interest</t>
        </is>
      </c>
      <c r="B5" s="6" t="n">
        <v>1888144</v>
      </c>
      <c r="C5" s="6" t="n">
        <v>1812914</v>
      </c>
      <c r="D5" s="6" t="n">
        <v>1304684</v>
      </c>
    </row>
    <row r="6">
      <c r="A6" s="4" t="inlineStr">
        <is>
          <t>Total accrued expenses</t>
        </is>
      </c>
      <c r="B6" s="5" t="n">
        <v>2100841</v>
      </c>
      <c r="C6" s="5" t="n">
        <v>2028801</v>
      </c>
      <c r="D6" s="5" t="n">
        <v>14819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alance at beginning of period</t>
        </is>
      </c>
      <c r="B4" s="5" t="n">
        <v>3421000</v>
      </c>
      <c r="C4" s="5" t="n">
        <v>809000</v>
      </c>
      <c r="D4" s="4" t="inlineStr">
        <is>
          <t xml:space="preserve"> </t>
        </is>
      </c>
    </row>
    <row r="5">
      <c r="A5" s="4" t="inlineStr">
        <is>
          <t>Balance at end of year</t>
        </is>
      </c>
      <c r="B5" s="6" t="n">
        <v>2075000</v>
      </c>
      <c r="C5" s="6" t="n">
        <v>3421000</v>
      </c>
      <c r="D5" s="5" t="n">
        <v>809000</v>
      </c>
    </row>
    <row r="6">
      <c r="A6" s="4" t="inlineStr">
        <is>
          <t>Fair Value, Inputs, Level 3 [Member] | Derivative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alance at beginning of period</t>
        </is>
      </c>
      <c r="B8" s="6" t="n">
        <v>3421000</v>
      </c>
      <c r="C8" s="6" t="n">
        <v>809000</v>
      </c>
      <c r="D8" s="6" t="n">
        <v>9367159</v>
      </c>
    </row>
    <row r="9">
      <c r="A9" s="4" t="inlineStr">
        <is>
          <t>Additions</t>
        </is>
      </c>
      <c r="B9" s="6" t="n">
        <v>278000</v>
      </c>
      <c r="C9" s="6" t="n">
        <v>641500</v>
      </c>
      <c r="D9" s="6" t="n">
        <v>266000</v>
      </c>
    </row>
    <row r="10">
      <c r="A10" s="4" t="inlineStr">
        <is>
          <t>Settlements</t>
        </is>
      </c>
      <c r="B10" s="6" t="n">
        <v>-601000</v>
      </c>
      <c r="C10" s="6" t="n">
        <v>-120000</v>
      </c>
      <c r="D10" s="6" t="n">
        <v>-1580000</v>
      </c>
    </row>
    <row r="11">
      <c r="A11" s="4" t="inlineStr">
        <is>
          <t>Change in fair value</t>
        </is>
      </c>
      <c r="B11" s="6" t="n">
        <v>-1023000</v>
      </c>
      <c r="C11" s="6" t="n">
        <v>2090500</v>
      </c>
      <c r="D11" s="6" t="n">
        <v>-7244159</v>
      </c>
    </row>
    <row r="12">
      <c r="A12" s="4" t="inlineStr">
        <is>
          <t>Balance at end of year</t>
        </is>
      </c>
      <c r="B12" s="5" t="n">
        <v>2075000</v>
      </c>
      <c r="C12" s="5" t="n">
        <v>3421000</v>
      </c>
      <c r="D12" s="5" t="n">
        <v>809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t>
        </is>
      </c>
      <c r="B3" s="4" t="inlineStr">
        <is>
          <t xml:space="preserve"> </t>
        </is>
      </c>
      <c r="C3" s="5" t="n">
        <v>17773</v>
      </c>
      <c r="D3" s="4" t="inlineStr">
        <is>
          <t xml:space="preserve"> </t>
        </is>
      </c>
    </row>
    <row r="4">
      <c r="A4" s="4" t="inlineStr">
        <is>
          <t>Discount</t>
        </is>
      </c>
      <c r="B4" s="5" t="n">
        <v>144167</v>
      </c>
      <c r="C4" s="5" t="n">
        <v>246470</v>
      </c>
      <c r="D4" s="5" t="n">
        <v>652178</v>
      </c>
    </row>
    <row r="5">
      <c r="A5" s="4" t="inlineStr">
        <is>
          <t>Preferred stock, par value</t>
        </is>
      </c>
      <c r="B5" s="7" t="n">
        <v>0.001</v>
      </c>
      <c r="C5" s="7" t="n">
        <v>0.001</v>
      </c>
      <c r="D5" s="7" t="n">
        <v>0.001</v>
      </c>
    </row>
    <row r="6">
      <c r="A6" s="4" t="inlineStr">
        <is>
          <t>Preferred stock, shares authorized</t>
        </is>
      </c>
      <c r="B6" s="6" t="n">
        <v>35000000</v>
      </c>
      <c r="C6" s="6" t="n">
        <v>35000000</v>
      </c>
      <c r="D6" s="6" t="n">
        <v>35000000</v>
      </c>
    </row>
    <row r="7">
      <c r="A7" s="4" t="inlineStr">
        <is>
          <t>Preferred stock, shares issued</t>
        </is>
      </c>
      <c r="B7" s="6" t="n">
        <v>1000000</v>
      </c>
      <c r="C7" s="6" t="n">
        <v>1000000</v>
      </c>
      <c r="D7" s="6" t="n">
        <v>1000000</v>
      </c>
    </row>
    <row r="8">
      <c r="A8" s="4" t="inlineStr">
        <is>
          <t>Preferred stock, shares outstanding</t>
        </is>
      </c>
      <c r="B8" s="6" t="n">
        <v>1000000</v>
      </c>
      <c r="C8" s="6" t="n">
        <v>1000000</v>
      </c>
      <c r="D8" s="6" t="n">
        <v>1000000</v>
      </c>
    </row>
    <row r="9">
      <c r="A9" s="4" t="inlineStr">
        <is>
          <t>Common stock, par value</t>
        </is>
      </c>
      <c r="B9" s="7" t="n">
        <v>0.001</v>
      </c>
      <c r="C9" s="7" t="n">
        <v>0.001</v>
      </c>
      <c r="D9" s="7" t="n">
        <v>0.001</v>
      </c>
    </row>
    <row r="10">
      <c r="A10" s="4" t="inlineStr">
        <is>
          <t>Common stock, shares authorized</t>
        </is>
      </c>
      <c r="B10" s="6" t="n">
        <v>2000000000</v>
      </c>
      <c r="C10" s="6" t="n">
        <v>2000000000</v>
      </c>
      <c r="D10" s="6" t="n">
        <v>2000000000</v>
      </c>
    </row>
    <row r="11">
      <c r="A11" s="4" t="inlineStr">
        <is>
          <t>Common stock, shares issued</t>
        </is>
      </c>
      <c r="B11" s="6" t="n">
        <v>953532051</v>
      </c>
      <c r="C11" s="6" t="n">
        <v>800543896</v>
      </c>
      <c r="D11" s="6" t="n">
        <v>737263858</v>
      </c>
    </row>
    <row r="12">
      <c r="A12" s="4" t="inlineStr">
        <is>
          <t>Common stock, shares outstanding</t>
        </is>
      </c>
      <c r="B12" s="6" t="n">
        <v>953532051</v>
      </c>
      <c r="C12" s="6" t="n">
        <v>800543896</v>
      </c>
      <c r="D12" s="6" t="n">
        <v>737263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FAIR VALUE MEASUREMENTS (Details 1) - USD ($)</t>
        </is>
      </c>
      <c r="B1" s="2" t="inlineStr">
        <is>
          <t>6 Months Ended</t>
        </is>
      </c>
      <c r="C1" s="2" t="inlineStr">
        <is>
          <t>12 Months Ended</t>
        </is>
      </c>
    </row>
    <row r="2">
      <c r="B2" s="2" t="inlineStr">
        <is>
          <t>Jun. 30,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Balance at beginning of period</t>
        </is>
      </c>
      <c r="B4" s="5" t="n">
        <v>1599000</v>
      </c>
      <c r="C4" s="5" t="n">
        <v>606000</v>
      </c>
      <c r="D4" s="4" t="inlineStr">
        <is>
          <t xml:space="preserve"> </t>
        </is>
      </c>
    </row>
    <row r="5">
      <c r="A5" s="4" t="inlineStr">
        <is>
          <t>Additions</t>
        </is>
      </c>
      <c r="B5" s="4" t="inlineStr">
        <is>
          <t xml:space="preserve"> </t>
        </is>
      </c>
      <c r="C5" s="4" t="inlineStr">
        <is>
          <t xml:space="preserve"> </t>
        </is>
      </c>
      <c r="D5" s="4" t="inlineStr">
        <is>
          <t xml:space="preserve"> </t>
        </is>
      </c>
    </row>
    <row r="6">
      <c r="A6" s="4" t="inlineStr">
        <is>
          <t>Change in fair value</t>
        </is>
      </c>
      <c r="B6" s="6" t="n">
        <v>747000</v>
      </c>
      <c r="C6" s="6" t="n">
        <v>993000</v>
      </c>
      <c r="D6" s="5" t="n">
        <v>1782000</v>
      </c>
    </row>
    <row r="7">
      <c r="A7" s="4" t="inlineStr">
        <is>
          <t>Balance at end of year</t>
        </is>
      </c>
      <c r="B7" s="5" t="n">
        <v>852000</v>
      </c>
      <c r="C7" s="5" t="n">
        <v>1599000</v>
      </c>
      <c r="D7" s="5" t="n">
        <v>606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6" customWidth="1" min="3" max="3"/>
    <col width="17" customWidth="1" min="4" max="4"/>
  </cols>
  <sheetData>
    <row r="1">
      <c r="A1" s="1" t="inlineStr">
        <is>
          <t>FAIR VALUE MEASUREMENTS (Details Narrative)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hare Price</t>
        </is>
      </c>
      <c r="B4" s="9" t="n">
        <v>0.0165</v>
      </c>
      <c r="C4" s="9" t="n">
        <v>0.0249</v>
      </c>
      <c r="D4" s="4" t="inlineStr">
        <is>
          <t xml:space="preserve"> </t>
        </is>
      </c>
    </row>
    <row r="5">
      <c r="A5" s="4" t="inlineStr">
        <is>
          <t>Risk free interest rate</t>
        </is>
      </c>
      <c r="B5" s="4" t="inlineStr">
        <is>
          <t xml:space="preserve"> </t>
        </is>
      </c>
      <c r="C5" s="11" t="n">
        <v>0.0473</v>
      </c>
      <c r="D5" s="11" t="n">
        <v>0.0008</v>
      </c>
    </row>
    <row r="6">
      <c r="A6" s="4" t="inlineStr">
        <is>
          <t>Volatility</t>
        </is>
      </c>
      <c r="B6" s="4" t="inlineStr">
        <is>
          <t xml:space="preserve"> </t>
        </is>
      </c>
      <c r="C6" s="11" t="n">
        <v>1.7374</v>
      </c>
      <c r="D6" s="4" t="inlineStr">
        <is>
          <t xml:space="preserve"> </t>
        </is>
      </c>
    </row>
    <row r="7">
      <c r="A7" s="4" t="inlineStr">
        <is>
          <t>Dividend rate</t>
        </is>
      </c>
      <c r="B7" s="10" t="n">
        <v>0</v>
      </c>
      <c r="C7" s="10" t="n">
        <v>0</v>
      </c>
      <c r="D7" s="11" t="n">
        <v>1.7374</v>
      </c>
    </row>
    <row r="8">
      <c r="A8" s="4" t="inlineStr">
        <is>
          <t>Term</t>
        </is>
      </c>
      <c r="B8" s="4" t="inlineStr">
        <is>
          <t xml:space="preserve"> </t>
        </is>
      </c>
      <c r="C8" s="4" t="inlineStr">
        <is>
          <t>1 year</t>
        </is>
      </c>
      <c r="D8" s="4" t="inlineStr">
        <is>
          <t>3 months 21 days</t>
        </is>
      </c>
    </row>
    <row r="9">
      <c r="A9" s="4" t="inlineStr">
        <is>
          <t>Minimum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Risk free interest rate</t>
        </is>
      </c>
      <c r="B11" s="11" t="n">
        <v>0.0506</v>
      </c>
      <c r="C11" s="4" t="inlineStr">
        <is>
          <t xml:space="preserve"> </t>
        </is>
      </c>
      <c r="D11" s="4" t="inlineStr">
        <is>
          <t xml:space="preserve"> </t>
        </is>
      </c>
    </row>
    <row r="12">
      <c r="A12" s="4" t="inlineStr">
        <is>
          <t>Volatility</t>
        </is>
      </c>
      <c r="B12" s="11" t="n">
        <v>1.8265</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Risk free interest rate</t>
        </is>
      </c>
      <c r="B15" s="11" t="n">
        <v>0.054</v>
      </c>
      <c r="C15" s="4" t="inlineStr">
        <is>
          <t xml:space="preserve"> </t>
        </is>
      </c>
      <c r="D15" s="4" t="inlineStr">
        <is>
          <t xml:space="preserve"> </t>
        </is>
      </c>
    </row>
    <row r="16">
      <c r="A16" s="4" t="inlineStr">
        <is>
          <t>Volatility</t>
        </is>
      </c>
      <c r="B16" s="11" t="n">
        <v>1.8456</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T17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6" customWidth="1" min="12" max="12"/>
    <col width="15" customWidth="1" min="13" max="13"/>
    <col width="16" customWidth="1" min="14" max="14"/>
    <col width="14" customWidth="1" min="15" max="15"/>
    <col width="13" customWidth="1" min="16" max="16"/>
    <col width="16" customWidth="1" min="17" max="17"/>
    <col width="16" customWidth="1" min="18" max="18"/>
    <col width="15" customWidth="1" min="19" max="19"/>
    <col width="15" customWidth="1" min="20" max="20"/>
    <col width="13" customWidth="1" min="21" max="21"/>
    <col width="14" customWidth="1" min="22" max="22"/>
    <col width="14" customWidth="1" min="23" max="23"/>
    <col width="14" customWidth="1" min="24" max="24"/>
    <col width="14" customWidth="1" min="25" max="25"/>
    <col width="15" customWidth="1" min="26" max="26"/>
    <col width="14" customWidth="1" min="27" max="27"/>
    <col width="15" customWidth="1" min="28" max="28"/>
    <col width="14" customWidth="1" min="29" max="29"/>
    <col width="14" customWidth="1" min="30" max="30"/>
    <col width="14" customWidth="1" min="31" max="31"/>
    <col width="15" customWidth="1" min="32" max="32"/>
    <col width="15" customWidth="1" min="33" max="33"/>
    <col width="14" customWidth="1" min="34" max="34"/>
    <col width="80" customWidth="1" min="35" max="35"/>
    <col width="14" customWidth="1" min="36" max="36"/>
    <col width="14" customWidth="1" min="37" max="37"/>
    <col width="14" customWidth="1" min="38" max="38"/>
    <col width="15" customWidth="1" min="39" max="39"/>
    <col width="15" customWidth="1" min="40" max="40"/>
    <col width="14" customWidth="1" min="41" max="41"/>
    <col width="16" customWidth="1" min="42" max="42"/>
    <col width="14" customWidth="1" min="43" max="43"/>
    <col width="14" customWidth="1" min="44" max="44"/>
    <col width="14" customWidth="1" min="45" max="45"/>
    <col width="14" customWidth="1" min="46" max="46"/>
  </cols>
  <sheetData>
    <row r="1">
      <c r="A1" s="1" t="inlineStr">
        <is>
          <t>NOTE PAYABLE (Details Narrative) - USD ($)</t>
        </is>
      </c>
      <c r="T1" s="2" t="inlineStr">
        <is>
          <t>1 Months Ended</t>
        </is>
      </c>
      <c r="AP1" s="2" t="inlineStr">
        <is>
          <t>12 Months Ended</t>
        </is>
      </c>
    </row>
    <row r="2">
      <c r="B2" s="2" t="inlineStr">
        <is>
          <t>Mar. 07, 2023</t>
        </is>
      </c>
      <c r="C2" s="2" t="inlineStr">
        <is>
          <t>Mar. 01, 2023</t>
        </is>
      </c>
      <c r="D2" s="2" t="inlineStr">
        <is>
          <t>Feb. 08, 2023</t>
        </is>
      </c>
      <c r="E2" s="2" t="inlineStr">
        <is>
          <t>Feb. 07, 2023</t>
        </is>
      </c>
      <c r="F2" s="2" t="inlineStr">
        <is>
          <t>Feb. 06, 2023</t>
        </is>
      </c>
      <c r="G2" s="2" t="inlineStr">
        <is>
          <t>Jan. 12, 2023</t>
        </is>
      </c>
      <c r="H2" s="2" t="inlineStr">
        <is>
          <t>Jan. 04, 2023</t>
        </is>
      </c>
      <c r="I2" s="2" t="inlineStr">
        <is>
          <t>Dec. 14, 2022</t>
        </is>
      </c>
      <c r="J2" s="2" t="inlineStr">
        <is>
          <t>Nov. 07, 2022</t>
        </is>
      </c>
      <c r="K2" s="2" t="inlineStr">
        <is>
          <t>Jun. 14, 2022</t>
        </is>
      </c>
      <c r="L2" s="2" t="inlineStr">
        <is>
          <t>Feb. 03, 2022</t>
        </is>
      </c>
      <c r="M2" s="2" t="inlineStr">
        <is>
          <t>Dec. 10, 2021</t>
        </is>
      </c>
      <c r="N2" s="2" t="inlineStr">
        <is>
          <t>Jun. 07, 2021</t>
        </is>
      </c>
      <c r="O2" s="2" t="inlineStr">
        <is>
          <t>Aug. 05, 2020</t>
        </is>
      </c>
      <c r="P2" s="2" t="inlineStr">
        <is>
          <t>May 12, 2020</t>
        </is>
      </c>
      <c r="Q2" s="2" t="inlineStr">
        <is>
          <t>Apr. 07, 2020</t>
        </is>
      </c>
      <c r="R2" s="2" t="inlineStr">
        <is>
          <t>Apr. 06, 2020</t>
        </is>
      </c>
      <c r="S2" s="2" t="inlineStr">
        <is>
          <t>May 10, 2019</t>
        </is>
      </c>
      <c r="T2" s="2" t="inlineStr">
        <is>
          <t>May 22, 2023</t>
        </is>
      </c>
      <c r="U2" s="2" t="inlineStr">
        <is>
          <t>May 17, 2023</t>
        </is>
      </c>
      <c r="V2" s="2" t="inlineStr">
        <is>
          <t>Apr. 18, 2023</t>
        </is>
      </c>
      <c r="W2" s="2" t="inlineStr">
        <is>
          <t>Mar. 17, 2023</t>
        </is>
      </c>
      <c r="X2" s="2" t="inlineStr">
        <is>
          <t>Feb. 23, 2023</t>
        </is>
      </c>
      <c r="Y2" s="2" t="inlineStr">
        <is>
          <t>Feb. 21, 2023</t>
        </is>
      </c>
      <c r="Z2" s="2" t="inlineStr">
        <is>
          <t>Aug. 18, 2022</t>
        </is>
      </c>
      <c r="AA2" s="2" t="inlineStr">
        <is>
          <t>Apr. 21, 2022</t>
        </is>
      </c>
      <c r="AB2" s="2" t="inlineStr">
        <is>
          <t>Mar. 25, 2022</t>
        </is>
      </c>
      <c r="AC2" s="2" t="inlineStr">
        <is>
          <t>Mar. 25, 2021</t>
        </is>
      </c>
      <c r="AD2" s="2" t="inlineStr">
        <is>
          <t>Feb. 25, 2021</t>
        </is>
      </c>
      <c r="AE2" s="2" t="inlineStr">
        <is>
          <t>Aug. 17, 2020</t>
        </is>
      </c>
      <c r="AF2" s="2" t="inlineStr">
        <is>
          <t>May 20, 2020</t>
        </is>
      </c>
      <c r="AG2" s="2" t="inlineStr">
        <is>
          <t>Aug. 31, 2018</t>
        </is>
      </c>
      <c r="AH2" s="2" t="inlineStr">
        <is>
          <t>Jun. 30, 2018</t>
        </is>
      </c>
      <c r="AI2" s="2" t="inlineStr">
        <is>
          <t>May 31, 2018</t>
        </is>
      </c>
      <c r="AJ2" s="2" t="inlineStr">
        <is>
          <t>Apr. 30, 2018</t>
        </is>
      </c>
      <c r="AK2" s="2" t="inlineStr">
        <is>
          <t>Dec. 26, 2017</t>
        </is>
      </c>
      <c r="AL2" s="2" t="inlineStr">
        <is>
          <t>Dec. 23, 2017</t>
        </is>
      </c>
      <c r="AM2" s="2" t="inlineStr">
        <is>
          <t>Aug. 31, 2017</t>
        </is>
      </c>
      <c r="AN2" s="2" t="inlineStr">
        <is>
          <t>Aug. 31, 2017</t>
        </is>
      </c>
      <c r="AO2" s="2" t="inlineStr">
        <is>
          <t>Jan. 31, 2015</t>
        </is>
      </c>
      <c r="AP2" s="2" t="inlineStr">
        <is>
          <t>Dec. 31, 2022</t>
        </is>
      </c>
      <c r="AQ2" s="2" t="inlineStr">
        <is>
          <t>Dec. 31, 2021</t>
        </is>
      </c>
      <c r="AR2" s="2" t="inlineStr">
        <is>
          <t>Jun. 30, 2023</t>
        </is>
      </c>
      <c r="AS2" s="2" t="inlineStr">
        <is>
          <t>Jun. 07, 2022</t>
        </is>
      </c>
      <c r="AT2" s="2" t="inlineStr">
        <is>
          <t>Dec. 22,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5" t="n">
        <v>1812914</v>
      </c>
      <c r="AQ4" s="5" t="n">
        <v>1304684</v>
      </c>
      <c r="AR4" s="5" t="n">
        <v>1888144</v>
      </c>
      <c r="AS4" s="4" t="inlineStr">
        <is>
          <t xml:space="preserve"> </t>
        </is>
      </c>
      <c r="AT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6" t="n">
        <v>125000</v>
      </c>
      <c r="AR5" s="4" t="inlineStr">
        <is>
          <t xml:space="preserve"> </t>
        </is>
      </c>
      <c r="AS5" s="4" t="inlineStr">
        <is>
          <t xml:space="preserve"> </t>
        </is>
      </c>
      <c r="AT5" s="4" t="inlineStr">
        <is>
          <t xml:space="preserve"> </t>
        </is>
      </c>
    </row>
    <row r="6">
      <c r="A6" s="4" t="inlineStr">
        <is>
          <t>Leonite Capital LLC [Member] | Security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166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6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PP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312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0.0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William Delgad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5" t="n">
        <v>20000</v>
      </c>
      <c r="AN17" s="5" t="n">
        <v>20000</v>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5" t="n">
        <v>2000</v>
      </c>
      <c r="AN18" s="5" t="n">
        <v>2000</v>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5" t="n">
        <v>22000</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6" t="n">
        <v>20000</v>
      </c>
      <c r="AQ19" s="6" t="n">
        <v>20000</v>
      </c>
      <c r="AR19" s="4" t="inlineStr">
        <is>
          <t xml:space="preserve"> </t>
        </is>
      </c>
      <c r="AS19" s="4" t="inlineStr">
        <is>
          <t xml:space="preserve"> </t>
        </is>
      </c>
      <c r="AT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Dec. 31,  2021</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Dec. 31,  2022</t>
        </is>
      </c>
      <c r="AN20" s="4" t="inlineStr">
        <is>
          <t>Aug. 31,  2018</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Parabell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5" t="n">
        <v>2550000</v>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6" t="n">
        <v>2550000</v>
      </c>
      <c r="AQ24" s="4" t="inlineStr">
        <is>
          <t xml:space="preserve"> </t>
        </is>
      </c>
      <c r="AR24" s="4" t="inlineStr">
        <is>
          <t xml:space="preserve"> </t>
        </is>
      </c>
      <c r="AS24" s="4" t="inlineStr">
        <is>
          <t xml:space="preserve"> </t>
        </is>
      </c>
      <c r="AT24" s="4" t="inlineStr">
        <is>
          <t xml:space="preserve"> </t>
        </is>
      </c>
    </row>
    <row r="25">
      <c r="A25" s="4" t="inlineStr">
        <is>
          <t>Vox Business Trus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5" t="n">
        <v>485000</v>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6" t="n">
        <v>290813</v>
      </c>
      <c r="AQ28" s="4" t="inlineStr">
        <is>
          <t xml:space="preserve"> </t>
        </is>
      </c>
      <c r="AR28" s="4" t="inlineStr">
        <is>
          <t xml:space="preserve"> </t>
        </is>
      </c>
      <c r="AS28" s="4" t="inlineStr">
        <is>
          <t xml:space="preserve"> </t>
        </is>
      </c>
      <c r="AT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6" t="n">
        <v>861500</v>
      </c>
      <c r="AQ29" s="6" t="n">
        <v>926500</v>
      </c>
      <c r="AR29" s="6" t="n">
        <v>861500</v>
      </c>
      <c r="AS29" s="4" t="inlineStr">
        <is>
          <t xml:space="preserve"> </t>
        </is>
      </c>
      <c r="AT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10" t="n">
        <v>0.07000000000000001</v>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Consulting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6" t="n">
        <v>120000</v>
      </c>
      <c r="AQ31" s="4" t="inlineStr">
        <is>
          <t xml:space="preserve"> </t>
        </is>
      </c>
      <c r="AR31" s="4" t="inlineStr">
        <is>
          <t xml:space="preserve"> </t>
        </is>
      </c>
      <c r="AS31" s="4" t="inlineStr">
        <is>
          <t xml:space="preserve"> </t>
        </is>
      </c>
      <c r="AT31" s="4" t="inlineStr">
        <is>
          <t xml:space="preserve"> </t>
        </is>
      </c>
    </row>
    <row r="32">
      <c r="A32" s="4" t="inlineStr">
        <is>
          <t>RL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5" t="n">
        <v>485000</v>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6" t="n">
        <v>305589</v>
      </c>
      <c r="AQ35" s="4" t="inlineStr">
        <is>
          <t xml:space="preserve"> </t>
        </is>
      </c>
      <c r="AR35" s="4" t="inlineStr">
        <is>
          <t xml:space="preserve"> </t>
        </is>
      </c>
      <c r="AS35" s="4" t="inlineStr">
        <is>
          <t xml:space="preserve"> </t>
        </is>
      </c>
      <c r="AT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6" t="n">
        <v>861500</v>
      </c>
      <c r="AQ36" s="5" t="n">
        <v>919500</v>
      </c>
      <c r="AR36" s="6" t="n">
        <v>861500</v>
      </c>
      <c r="AS36" s="4" t="inlineStr">
        <is>
          <t xml:space="preserve"> </t>
        </is>
      </c>
      <c r="AT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10" t="n">
        <v>0.07000000000000001</v>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Consulting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6" t="n">
        <v>120000</v>
      </c>
      <c r="AQ38" s="4" t="inlineStr">
        <is>
          <t xml:space="preserve"> </t>
        </is>
      </c>
      <c r="AR38" s="4" t="inlineStr">
        <is>
          <t xml:space="preserve"> </t>
        </is>
      </c>
      <c r="AS38" s="4" t="inlineStr">
        <is>
          <t xml:space="preserve"> </t>
        </is>
      </c>
      <c r="AT38" s="4" t="inlineStr">
        <is>
          <t xml:space="preserve"> </t>
        </is>
      </c>
    </row>
    <row r="39">
      <c r="A39" s="4" t="inlineStr">
        <is>
          <t>Third Party Vend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5" t="n">
        <v>36000</v>
      </c>
      <c r="AK41" s="4" t="inlineStr">
        <is>
          <t xml:space="preserve"> </t>
        </is>
      </c>
      <c r="AL41" s="4" t="inlineStr">
        <is>
          <t xml:space="preserve"> </t>
        </is>
      </c>
      <c r="AM41" s="4" t="inlineStr">
        <is>
          <t xml:space="preserve"> </t>
        </is>
      </c>
      <c r="AN41" s="4" t="inlineStr">
        <is>
          <t xml:space="preserve"> </t>
        </is>
      </c>
      <c r="AO41" s="4" t="inlineStr">
        <is>
          <t xml:space="preserve"> </t>
        </is>
      </c>
      <c r="AP41" s="5" t="n">
        <v>11000</v>
      </c>
      <c r="AQ41" s="4" t="inlineStr">
        <is>
          <t xml:space="preserve"> </t>
        </is>
      </c>
      <c r="AR41" s="6" t="n">
        <v>11000</v>
      </c>
      <c r="AS41" s="4" t="inlineStr">
        <is>
          <t xml:space="preserve"> </t>
        </is>
      </c>
      <c r="AT41" s="4" t="inlineStr">
        <is>
          <t xml:space="preserve"> </t>
        </is>
      </c>
    </row>
    <row r="42">
      <c r="A42" s="4" t="inlineStr">
        <is>
          <t>Original issue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6" t="n">
        <v>5000</v>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Repayments of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5" t="n">
        <v>31000</v>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LG Capital Funding [Member] | Convertible Note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5" t="n">
        <v>78750</v>
      </c>
      <c r="AP46" s="4" t="inlineStr">
        <is>
          <t xml:space="preserve"> </t>
        </is>
      </c>
      <c r="AQ46" s="4" t="inlineStr">
        <is>
          <t xml:space="preserve"> </t>
        </is>
      </c>
      <c r="AR46" s="6" t="n">
        <v>48610</v>
      </c>
      <c r="AS46" s="4" t="inlineStr">
        <is>
          <t xml:space="preserve"> </t>
        </is>
      </c>
      <c r="AT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6" t="n">
        <v>17044</v>
      </c>
      <c r="AS47" s="4" t="inlineStr">
        <is>
          <t xml:space="preserve"> </t>
        </is>
      </c>
      <c r="AT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10" t="n">
        <v>0.08</v>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Common stock issuable upon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6" t="n">
        <v>33408936</v>
      </c>
      <c r="AQ49" s="6" t="n">
        <v>35015467</v>
      </c>
      <c r="AR49" s="4" t="inlineStr">
        <is>
          <t xml:space="preserve"> </t>
        </is>
      </c>
      <c r="AS49" s="4" t="inlineStr">
        <is>
          <t xml:space="preserve"> </t>
        </is>
      </c>
      <c r="AT49" s="4" t="inlineStr">
        <is>
          <t xml:space="preserve"> </t>
        </is>
      </c>
    </row>
    <row r="50">
      <c r="A50" s="4" t="inlineStr">
        <is>
          <t>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5" t="n">
        <v>48610</v>
      </c>
      <c r="AR50" s="4" t="inlineStr">
        <is>
          <t xml:space="preserve"> </t>
        </is>
      </c>
      <c r="AS50" s="4" t="inlineStr">
        <is>
          <t xml:space="preserve"> </t>
        </is>
      </c>
      <c r="AT50" s="4" t="inlineStr">
        <is>
          <t xml:space="preserve"> </t>
        </is>
      </c>
    </row>
    <row r="51">
      <c r="A51" s="4" t="inlineStr">
        <is>
          <t>JMJ Financial [Member] | Convertible Note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5" t="n">
        <v>250000</v>
      </c>
      <c r="AP53" s="5" t="n">
        <v>59514</v>
      </c>
      <c r="AQ53" s="4" t="inlineStr">
        <is>
          <t xml:space="preserve"> </t>
        </is>
      </c>
      <c r="AR53" s="4" t="inlineStr">
        <is>
          <t xml:space="preserve"> </t>
        </is>
      </c>
      <c r="AS53" s="4" t="inlineStr">
        <is>
          <t xml:space="preserve"> </t>
        </is>
      </c>
      <c r="AT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6" t="n">
        <v>10564</v>
      </c>
      <c r="AQ54" s="4" t="inlineStr">
        <is>
          <t xml:space="preserve"> </t>
        </is>
      </c>
      <c r="AR54" s="4" t="inlineStr">
        <is>
          <t xml:space="preserve"> </t>
        </is>
      </c>
      <c r="AS54" s="4" t="inlineStr">
        <is>
          <t xml:space="preserve"> </t>
        </is>
      </c>
      <c r="AT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10" t="n">
        <v>0.1</v>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Convertibl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6" t="n">
        <v>59514</v>
      </c>
      <c r="AR56" s="4" t="inlineStr">
        <is>
          <t xml:space="preserve"> </t>
        </is>
      </c>
      <c r="AS56" s="4" t="inlineStr">
        <is>
          <t xml:space="preserve"> </t>
        </is>
      </c>
      <c r="AT56" s="4" t="inlineStr">
        <is>
          <t xml:space="preserve"> </t>
        </is>
      </c>
    </row>
    <row r="57">
      <c r="A57" s="4" t="inlineStr">
        <is>
          <t>Auctus Fund [Member] | Convertible Note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97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6" t="n">
        <v>197000</v>
      </c>
      <c r="AS59" s="4" t="inlineStr">
        <is>
          <t xml:space="preserve"> </t>
        </is>
      </c>
      <c r="AT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6" t="n">
        <v>76830</v>
      </c>
      <c r="AS60" s="4" t="inlineStr">
        <is>
          <t xml:space="preserve"> </t>
        </is>
      </c>
      <c r="AT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Feb.  07,  2021</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0" t="n">
        <v>0.12</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Leonite Capital LLC [Member] | Convertible Note Pay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5" t="n">
        <v>2285714</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10" t="n">
        <v>0.08</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Leonite Capit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6" t="n">
        <v>970111</v>
      </c>
      <c r="AQ69" s="4" t="inlineStr">
        <is>
          <t xml:space="preserve"> </t>
        </is>
      </c>
      <c r="AR69" s="6" t="n">
        <v>513103</v>
      </c>
      <c r="AS69" s="4" t="inlineStr">
        <is>
          <t xml:space="preserve"> </t>
        </is>
      </c>
      <c r="AT69" s="4" t="inlineStr">
        <is>
          <t xml:space="preserve"> </t>
        </is>
      </c>
    </row>
    <row r="70">
      <c r="A70" s="4" t="inlineStr">
        <is>
          <t>Leonite Capital [Member] | Convertible Note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Principal amount</t>
        </is>
      </c>
      <c r="B72" s="4" t="inlineStr">
        <is>
          <t xml:space="preserve"> </t>
        </is>
      </c>
      <c r="C72" s="5" t="n">
        <v>193184</v>
      </c>
      <c r="D72" s="5" t="n">
        <v>8775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0408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131230</v>
      </c>
      <c r="U72" s="4" t="inlineStr">
        <is>
          <t xml:space="preserve"> </t>
        </is>
      </c>
      <c r="V72" s="5" t="n">
        <v>139185</v>
      </c>
      <c r="W72" s="5" t="n">
        <v>190637</v>
      </c>
      <c r="X72" s="4" t="inlineStr">
        <is>
          <t xml:space="preserve"> </t>
        </is>
      </c>
      <c r="Y72" s="5" t="n">
        <v>105076</v>
      </c>
      <c r="Z72" s="4" t="inlineStr">
        <is>
          <t xml:space="preserve"> </t>
        </is>
      </c>
      <c r="AA72" s="4" t="inlineStr">
        <is>
          <t xml:space="preserve"> </t>
        </is>
      </c>
      <c r="AB72" s="4" t="inlineStr">
        <is>
          <t xml:space="preserve"> </t>
        </is>
      </c>
      <c r="AC72" s="4" t="inlineStr">
        <is>
          <t xml:space="preserve"> </t>
        </is>
      </c>
      <c r="AD72" s="5" t="n">
        <v>2285714</v>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Accrued interest</t>
        </is>
      </c>
      <c r="B73" s="4" t="inlineStr">
        <is>
          <t xml:space="preserve"> </t>
        </is>
      </c>
      <c r="C73" s="5" t="n">
        <v>6816</v>
      </c>
      <c r="D73" s="5" t="n">
        <v>1424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8780</v>
      </c>
      <c r="U73" s="4" t="inlineStr">
        <is>
          <t xml:space="preserve"> </t>
        </is>
      </c>
      <c r="V73" s="5" t="n">
        <v>10815</v>
      </c>
      <c r="W73" s="5" t="n">
        <v>9363</v>
      </c>
      <c r="X73" s="4" t="inlineStr">
        <is>
          <t xml:space="preserve"> </t>
        </is>
      </c>
      <c r="Y73" s="5" t="n">
        <v>44924</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10" t="n">
        <v>0.08</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Debt Instrument, Convertible, Conversion Price</t>
        </is>
      </c>
      <c r="B75" s="4" t="inlineStr">
        <is>
          <t xml:space="preserve"> </t>
        </is>
      </c>
      <c r="C75" s="8" t="n">
        <v>0.01</v>
      </c>
      <c r="D75" s="8"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0.0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8" t="n">
        <v>0.01</v>
      </c>
      <c r="U75" s="4" t="inlineStr">
        <is>
          <t xml:space="preserve"> </t>
        </is>
      </c>
      <c r="V75" s="8" t="n">
        <v>0.01</v>
      </c>
      <c r="W75" s="8" t="n">
        <v>0.01</v>
      </c>
      <c r="X75" s="4" t="inlineStr">
        <is>
          <t xml:space="preserve"> </t>
        </is>
      </c>
      <c r="Y75" s="8" t="n">
        <v>0.01</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Conversion of Stock, Shares Converted</t>
        </is>
      </c>
      <c r="B76" s="4" t="inlineStr">
        <is>
          <t xml:space="preserve"> </t>
        </is>
      </c>
      <c r="C76" s="6" t="n">
        <v>20000000</v>
      </c>
      <c r="D76" s="6" t="n">
        <v>1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040801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14000000</v>
      </c>
      <c r="U76" s="4" t="inlineStr">
        <is>
          <t xml:space="preserve"> </t>
        </is>
      </c>
      <c r="V76" s="6" t="n">
        <v>15000000</v>
      </c>
      <c r="W76" s="6" t="n">
        <v>20000000</v>
      </c>
      <c r="X76" s="4" t="inlineStr">
        <is>
          <t xml:space="preserve"> </t>
        </is>
      </c>
      <c r="Y76" s="6" t="n">
        <v>15000000</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Convertibl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5" t="n">
        <v>970111</v>
      </c>
      <c r="AR77" s="4" t="inlineStr">
        <is>
          <t xml:space="preserve"> </t>
        </is>
      </c>
      <c r="AS77" s="4" t="inlineStr">
        <is>
          <t xml:space="preserve"> </t>
        </is>
      </c>
      <c r="AT77" s="4" t="inlineStr">
        <is>
          <t xml:space="preserve"> </t>
        </is>
      </c>
    </row>
    <row r="78">
      <c r="A78" s="4" t="inlineStr">
        <is>
          <t>GS Capital Partn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6" t="n">
        <v>172000</v>
      </c>
      <c r="AS80" s="4" t="inlineStr">
        <is>
          <t xml:space="preserve"> </t>
        </is>
      </c>
      <c r="AT80" s="4" t="inlineStr">
        <is>
          <t xml:space="preserve"> </t>
        </is>
      </c>
    </row>
    <row r="81">
      <c r="A81" s="4" t="inlineStr">
        <is>
          <t>Accru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6" t="n">
        <v>15050</v>
      </c>
      <c r="AS81" s="4" t="inlineStr">
        <is>
          <t xml:space="preserve"> </t>
        </is>
      </c>
      <c r="AT81" s="4" t="inlineStr">
        <is>
          <t xml:space="preserve"> </t>
        </is>
      </c>
    </row>
    <row r="82">
      <c r="A82" s="4" t="inlineStr">
        <is>
          <t>GS Capital Partners [Member] | Convertible Note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Principal amount</t>
        </is>
      </c>
      <c r="B84" s="5" t="n">
        <v>80000</v>
      </c>
      <c r="C84" s="4" t="inlineStr">
        <is>
          <t xml:space="preserve"> </t>
        </is>
      </c>
      <c r="D84" s="4" t="inlineStr">
        <is>
          <t xml:space="preserve"> </t>
        </is>
      </c>
      <c r="E84" s="5" t="n">
        <v>5347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85000</v>
      </c>
      <c r="V84" s="4" t="inlineStr">
        <is>
          <t xml:space="preserve"> </t>
        </is>
      </c>
      <c r="W84" s="5" t="n">
        <v>85000</v>
      </c>
      <c r="X84" s="5" t="n">
        <v>65000</v>
      </c>
      <c r="Y84" s="4" t="inlineStr">
        <is>
          <t xml:space="preserve"> </t>
        </is>
      </c>
      <c r="Z84" s="5" t="n">
        <v>172000</v>
      </c>
      <c r="AA84" s="5" t="n">
        <v>31229</v>
      </c>
      <c r="AB84" s="4" t="inlineStr">
        <is>
          <t xml:space="preserve"> </t>
        </is>
      </c>
      <c r="AC84" s="5" t="n">
        <v>2285714</v>
      </c>
      <c r="AD84" s="4" t="inlineStr">
        <is>
          <t xml:space="preserve"> </t>
        </is>
      </c>
      <c r="AE84" s="4" t="inlineStr">
        <is>
          <t xml:space="preserve"> </t>
        </is>
      </c>
      <c r="AF84" s="5" t="n">
        <v>165000</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Accrued interest</t>
        </is>
      </c>
      <c r="B85" s="5" t="n">
        <v>21633</v>
      </c>
      <c r="C85" s="4" t="inlineStr">
        <is>
          <t xml:space="preserve"> </t>
        </is>
      </c>
      <c r="D85" s="4" t="inlineStr">
        <is>
          <t xml:space="preserve"> </t>
        </is>
      </c>
      <c r="E85" s="5" t="n">
        <v>1388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25300</v>
      </c>
      <c r="V85" s="4" t="inlineStr">
        <is>
          <t xml:space="preserve"> </t>
        </is>
      </c>
      <c r="W85" s="5" t="n">
        <v>23311</v>
      </c>
      <c r="X85" s="5" t="n">
        <v>17278</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Aug. 18,  2023</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Feb. 20,  2021</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10" t="n">
        <v>0.1</v>
      </c>
      <c r="AA87" s="4" t="inlineStr">
        <is>
          <t xml:space="preserve"> </t>
        </is>
      </c>
      <c r="AB87" s="4" t="inlineStr">
        <is>
          <t xml:space="preserve"> </t>
        </is>
      </c>
      <c r="AC87" s="10" t="n">
        <v>0.08</v>
      </c>
      <c r="AD87" s="4" t="inlineStr">
        <is>
          <t xml:space="preserve"> </t>
        </is>
      </c>
      <c r="AE87" s="4" t="inlineStr">
        <is>
          <t xml:space="preserve"> </t>
        </is>
      </c>
      <c r="AF87" s="10" t="n">
        <v>0.1</v>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Debt Instrument, Convertible, Conversion Price</t>
        </is>
      </c>
      <c r="B88" s="8" t="n">
        <v>0.01</v>
      </c>
      <c r="C88" s="4" t="inlineStr">
        <is>
          <t xml:space="preserve"> </t>
        </is>
      </c>
      <c r="D88" s="4" t="inlineStr">
        <is>
          <t xml:space="preserve"> </t>
        </is>
      </c>
      <c r="E88" s="8" t="n">
        <v>0.0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8" t="n">
        <v>0.01</v>
      </c>
      <c r="V88" s="4" t="inlineStr">
        <is>
          <t xml:space="preserve"> </t>
        </is>
      </c>
      <c r="W88" s="8" t="n">
        <v>0.01</v>
      </c>
      <c r="X88" s="8" t="n">
        <v>0.01</v>
      </c>
      <c r="Y88" s="4" t="inlineStr">
        <is>
          <t xml:space="preserve"> </t>
        </is>
      </c>
      <c r="Z88" s="4" t="inlineStr">
        <is>
          <t xml:space="preserve"> </t>
        </is>
      </c>
      <c r="AA88" s="8" t="n">
        <v>0.01</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Conversion of Stock, Shares Converted</t>
        </is>
      </c>
      <c r="B89" s="6" t="n">
        <v>10163288</v>
      </c>
      <c r="C89" s="4" t="inlineStr">
        <is>
          <t xml:space="preserve"> </t>
        </is>
      </c>
      <c r="D89" s="4" t="inlineStr">
        <is>
          <t xml:space="preserve"> </t>
        </is>
      </c>
      <c r="E89" s="6" t="n">
        <v>673604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11029973</v>
      </c>
      <c r="V89" s="4" t="inlineStr">
        <is>
          <t xml:space="preserve"> </t>
        </is>
      </c>
      <c r="W89" s="6" t="n">
        <v>10831096</v>
      </c>
      <c r="X89" s="6" t="n">
        <v>8277753</v>
      </c>
      <c r="Y89" s="4" t="inlineStr">
        <is>
          <t xml:space="preserve"> </t>
        </is>
      </c>
      <c r="Z89" s="4" t="inlineStr">
        <is>
          <t xml:space="preserve"> </t>
        </is>
      </c>
      <c r="AA89" s="6" t="n">
        <v>3122914</v>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Geneva Roth Remark Holdings [Member] | Convertible Note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251625</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2013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Jun.  07,  2022</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0.08</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Original issue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22875</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Purcha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22875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Sixth Street Lending [Member] | Convertible Note Payabl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28750</v>
      </c>
      <c r="L100" s="5" t="n">
        <v>103750</v>
      </c>
      <c r="M100" s="5" t="n">
        <v>12875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5" t="n">
        <v>258638</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6" t="n">
        <v>103750</v>
      </c>
      <c r="AS100" s="4" t="inlineStr">
        <is>
          <t xml:space="preserve"> </t>
        </is>
      </c>
      <c r="AT100" s="4" t="inlineStr">
        <is>
          <t xml:space="preserve"> </t>
        </is>
      </c>
    </row>
    <row r="101">
      <c r="A101" s="4" t="inlineStr">
        <is>
          <t>Accrued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6" t="n">
        <v>13544</v>
      </c>
      <c r="AS101" s="5" t="n">
        <v>167287</v>
      </c>
      <c r="AT101" s="4" t="inlineStr">
        <is>
          <t xml:space="preserve"> </t>
        </is>
      </c>
    </row>
    <row r="102">
      <c r="A102" s="4" t="inlineStr">
        <is>
          <t>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Jun. 14,  2023</t>
        </is>
      </c>
      <c r="L102" s="4" t="inlineStr">
        <is>
          <t>Feb.  03,  2023</t>
        </is>
      </c>
      <c r="M102" s="4" t="inlineStr">
        <is>
          <t>Dec. 10,  2022</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Mar. 25,  2023</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0" t="n">
        <v>0.08</v>
      </c>
      <c r="L103" s="10" t="n">
        <v>0.08</v>
      </c>
      <c r="M103" s="10" t="n">
        <v>0.08</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Sixth Street Lending [Member] | Convertible Note Payable On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5" t="n">
        <v>258638</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6" t="n">
        <v>256219</v>
      </c>
      <c r="AQ106" s="4" t="inlineStr">
        <is>
          <t xml:space="preserve"> </t>
        </is>
      </c>
      <c r="AR106" s="4" t="inlineStr">
        <is>
          <t xml:space="preserve"> </t>
        </is>
      </c>
      <c r="AS106" s="4" t="inlineStr">
        <is>
          <t xml:space="preserve"> </t>
        </is>
      </c>
      <c r="AT106" s="4" t="inlineStr">
        <is>
          <t xml:space="preserve"> </t>
        </is>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5" t="n">
        <v>40197</v>
      </c>
      <c r="AS107" s="4" t="inlineStr">
        <is>
          <t xml:space="preserve"> </t>
        </is>
      </c>
      <c r="AT107" s="4" t="inlineStr">
        <is>
          <t xml:space="preserve"> </t>
        </is>
      </c>
    </row>
    <row r="108">
      <c r="A108" s="4" t="inlineStr">
        <is>
          <t>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Mar. 25,  2023</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10" t="n">
        <v>0.12</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Sixth Street Lending [Member] | Convertible Note Payable Tw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2875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6" t="n">
        <v>162685</v>
      </c>
      <c r="AQ112" s="4" t="inlineStr">
        <is>
          <t xml:space="preserve"> </t>
        </is>
      </c>
      <c r="AR112" s="4" t="inlineStr">
        <is>
          <t xml:space="preserve"> </t>
        </is>
      </c>
      <c r="AS112" s="4" t="inlineStr">
        <is>
          <t xml:space="preserve"> </t>
        </is>
      </c>
      <c r="AT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6" t="n">
        <v>13374</v>
      </c>
      <c r="AQ113" s="4" t="inlineStr">
        <is>
          <t xml:space="preserve"> </t>
        </is>
      </c>
      <c r="AR113" s="4" t="inlineStr">
        <is>
          <t xml:space="preserve"> </t>
        </is>
      </c>
      <c r="AS113" s="4" t="inlineStr">
        <is>
          <t xml:space="preserve"> </t>
        </is>
      </c>
      <c r="AT113" s="4" t="inlineStr">
        <is>
          <t xml:space="preserve"> </t>
        </is>
      </c>
    </row>
    <row r="114">
      <c r="A114" s="4" t="inlineStr">
        <is>
          <t>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Jun. 14,  2023</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0" t="n">
        <v>0.08</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Gary Shover [Member] | Convertible Note Payabl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75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6" t="n">
        <v>75000</v>
      </c>
      <c r="AQ118" s="4" t="inlineStr">
        <is>
          <t xml:space="preserve"> </t>
        </is>
      </c>
      <c r="AR118" s="4" t="inlineStr">
        <is>
          <t xml:space="preserve"> </t>
        </is>
      </c>
      <c r="AS118" s="4" t="inlineStr">
        <is>
          <t xml:space="preserve"> </t>
        </is>
      </c>
      <c r="AT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6" t="n">
        <v>6000</v>
      </c>
      <c r="AQ119" s="4" t="inlineStr">
        <is>
          <t xml:space="preserve"> </t>
        </is>
      </c>
      <c r="AR119" s="4" t="inlineStr">
        <is>
          <t xml:space="preserve"> </t>
        </is>
      </c>
      <c r="AS119" s="4" t="inlineStr">
        <is>
          <t xml:space="preserve"> </t>
        </is>
      </c>
      <c r="AT119" s="4" t="inlineStr">
        <is>
          <t xml:space="preserve"> </t>
        </is>
      </c>
    </row>
    <row r="120">
      <c r="A120" s="4" t="inlineStr">
        <is>
          <t>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May  07,  2023</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0" t="n">
        <v>0.12</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Ronal Minor [Member] | Convertible Note Payab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5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6" t="n">
        <v>25000</v>
      </c>
      <c r="AQ124" s="4" t="inlineStr">
        <is>
          <t xml:space="preserve"> </t>
        </is>
      </c>
      <c r="AR124" s="4" t="inlineStr">
        <is>
          <t xml:space="preserve"> </t>
        </is>
      </c>
      <c r="AS124" s="4" t="inlineStr">
        <is>
          <t xml:space="preserve"> </t>
        </is>
      </c>
      <c r="AT124" s="4" t="inlineStr">
        <is>
          <t xml:space="preserve"> </t>
        </is>
      </c>
    </row>
    <row r="125">
      <c r="A125" s="4" t="inlineStr">
        <is>
          <t>Accrued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6" t="n">
        <v>1500</v>
      </c>
      <c r="AQ125" s="4" t="inlineStr">
        <is>
          <t xml:space="preserve"> </t>
        </is>
      </c>
      <c r="AR125" s="4" t="inlineStr">
        <is>
          <t xml:space="preserve"> </t>
        </is>
      </c>
      <c r="AS125" s="4" t="inlineStr">
        <is>
          <t xml:space="preserve"> </t>
        </is>
      </c>
      <c r="AT125" s="4" t="inlineStr">
        <is>
          <t xml:space="preserve"> </t>
        </is>
      </c>
    </row>
    <row r="126">
      <c r="A126" s="4" t="inlineStr">
        <is>
          <t>Maturity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Jun. 14,  2023</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0" t="n">
        <v>0.12</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Fourth Man L L C [Member] | Convertible Note Payabl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5" t="n">
        <v>165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6" t="n">
        <v>165000</v>
      </c>
      <c r="AQ130" s="4" t="inlineStr">
        <is>
          <t xml:space="preserve"> </t>
        </is>
      </c>
      <c r="AR130" s="4" t="inlineStr">
        <is>
          <t xml:space="preserve"> </t>
        </is>
      </c>
      <c r="AS130" s="4" t="inlineStr">
        <is>
          <t xml:space="preserve"> </t>
        </is>
      </c>
      <c r="AT130" s="4" t="inlineStr">
        <is>
          <t xml:space="preserve"> </t>
        </is>
      </c>
    </row>
    <row r="131">
      <c r="A131" s="4" t="inlineStr">
        <is>
          <t>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6" t="n">
        <v>8250</v>
      </c>
      <c r="AQ131" s="4" t="inlineStr">
        <is>
          <t xml:space="preserve"> </t>
        </is>
      </c>
      <c r="AR131" s="4" t="inlineStr">
        <is>
          <t xml:space="preserve"> </t>
        </is>
      </c>
      <c r="AS131" s="4" t="inlineStr">
        <is>
          <t xml:space="preserve"> </t>
        </is>
      </c>
      <c r="AT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10" t="n">
        <v>0.12</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Original issue discount</t>
        </is>
      </c>
      <c r="B133" s="4" t="inlineStr">
        <is>
          <t xml:space="preserve"> </t>
        </is>
      </c>
      <c r="C133" s="4" t="inlineStr">
        <is>
          <t xml:space="preserve"> </t>
        </is>
      </c>
      <c r="D133" s="4" t="inlineStr">
        <is>
          <t xml:space="preserve"> </t>
        </is>
      </c>
      <c r="E133" s="4" t="inlineStr">
        <is>
          <t xml:space="preserve"> </t>
        </is>
      </c>
      <c r="F133" s="5" t="n">
        <v>165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GS Capital Partners, LLC [Member] | Convertible Note Payabl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5" t="n">
        <v>41667</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6" t="n">
        <v>41667</v>
      </c>
      <c r="AQ136" s="4" t="inlineStr">
        <is>
          <t xml:space="preserve"> </t>
        </is>
      </c>
      <c r="AR136" s="4" t="inlineStr">
        <is>
          <t xml:space="preserve"> </t>
        </is>
      </c>
      <c r="AS136" s="4" t="inlineStr">
        <is>
          <t xml:space="preserve"> </t>
        </is>
      </c>
      <c r="AT136" s="4" t="inlineStr">
        <is>
          <t xml:space="preserve"> </t>
        </is>
      </c>
    </row>
    <row r="137">
      <c r="A137" s="4" t="inlineStr">
        <is>
          <t>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6" t="n">
        <v>1667</v>
      </c>
      <c r="AQ137" s="4" t="inlineStr">
        <is>
          <t xml:space="preserve"> </t>
        </is>
      </c>
      <c r="AR137" s="4" t="inlineStr">
        <is>
          <t xml:space="preserve"> </t>
        </is>
      </c>
      <c r="AS137" s="4" t="inlineStr">
        <is>
          <t xml:space="preserve"> </t>
        </is>
      </c>
      <c r="AT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10" t="n">
        <v>0.08</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Original issue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5" t="n">
        <v>4167</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GS Capital Partners, LLC [Member] | Convertible Note Payable On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6" t="n">
        <v>37000</v>
      </c>
      <c r="AQ142" s="4" t="inlineStr">
        <is>
          <t xml:space="preserve"> </t>
        </is>
      </c>
      <c r="AR142" s="4" t="inlineStr">
        <is>
          <t xml:space="preserve"> </t>
        </is>
      </c>
      <c r="AS142" s="4" t="inlineStr">
        <is>
          <t xml:space="preserve"> </t>
        </is>
      </c>
      <c r="AT142" s="4" t="inlineStr">
        <is>
          <t xml:space="preserve"> </t>
        </is>
      </c>
    </row>
    <row r="143">
      <c r="A143" s="4" t="inlineStr">
        <is>
          <t>Accrued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5" t="n">
        <v>1667</v>
      </c>
      <c r="AQ143" s="4" t="inlineStr">
        <is>
          <t xml:space="preserve"> </t>
        </is>
      </c>
      <c r="AR143" s="4" t="inlineStr">
        <is>
          <t xml:space="preserve"> </t>
        </is>
      </c>
      <c r="AS143" s="4" t="inlineStr">
        <is>
          <t xml:space="preserve"> </t>
        </is>
      </c>
      <c r="AT143" s="4" t="inlineStr">
        <is>
          <t xml:space="preserve"> </t>
        </is>
      </c>
    </row>
    <row r="144">
      <c r="A144" s="4" t="inlineStr">
        <is>
          <t>G S Capital [Member] | Convertible Note Payable On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5" t="n">
        <v>41667</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10" t="n">
        <v>0.08</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Original issue discount</t>
        </is>
      </c>
      <c r="B148" s="4" t="inlineStr">
        <is>
          <t xml:space="preserve"> </t>
        </is>
      </c>
      <c r="C148" s="4" t="inlineStr">
        <is>
          <t xml:space="preserve"> </t>
        </is>
      </c>
      <c r="D148" s="4" t="inlineStr">
        <is>
          <t xml:space="preserve"> </t>
        </is>
      </c>
      <c r="E148" s="4" t="inlineStr">
        <is>
          <t xml:space="preserve"> </t>
        </is>
      </c>
      <c r="F148" s="4" t="inlineStr">
        <is>
          <t xml:space="preserve"> </t>
        </is>
      </c>
      <c r="G148" s="5" t="n">
        <v>4167</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Adar Alef L L C [Member] | Convertible Note Payabl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15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10" t="n">
        <v>0.05</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Harbor Gates Capital [Member] | Convertible Note Payabl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5" t="n">
        <v>165000</v>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May 17,  2021</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10" t="n">
        <v>0.1</v>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First Fire Global Opportunity [Member] | Convertible Note Payabl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Apr.  06,  2021</t>
        </is>
      </c>
      <c r="S160" s="4" t="inlineStr">
        <is>
          <t>Feb. 10,  2020</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10" t="n">
        <v>0.1</v>
      </c>
      <c r="S161" s="10" t="n">
        <v>0.1</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Power Up Lending Group [Member] | Convertible Note Payabl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5" t="n">
        <v>53000</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G H S Investments [Member] | Convertible Note Payabl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5" t="n">
        <v>335000</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Purchase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Investment return descri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years
and expired May 2021. The warrants were valued using the Black Scholes Merton model, resulting in a fair value of $13,000 which were
recorded as a discount on the note. The key valuation assumptions used consist, in part, of the price of the Company’s common
stock of $0.007 at issuance date; a risk-free interest rate of 2.75% and estimated volatility of the Company’s common stock of
220%. As of December 31, 2022, and through the date of this report, the $200,000 principal and $20,000 Investment Return remained
outstanding and is in default.</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Accredited Investo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Notes pay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5" t="n">
        <v>300000</v>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Original issue disc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6" t="n">
        <v>150000</v>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Repayments of notes payab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5" t="n">
        <v>150000</v>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sheetData>
  <mergeCells count="3">
    <mergeCell ref="A1:A2"/>
    <mergeCell ref="T1:AO1"/>
    <mergeCell ref="AP1:AQ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3" customWidth="1" min="5" max="5"/>
  </cols>
  <sheetData>
    <row r="1">
      <c r="A1" s="1" t="inlineStr">
        <is>
          <t>STOCKHOLDERS’ EQUITY (Details Narrative) - USD ($)</t>
        </is>
      </c>
      <c r="B1" s="2" t="inlineStr">
        <is>
          <t>6 Months Ended</t>
        </is>
      </c>
      <c r="C1" s="2" t="inlineStr">
        <is>
          <t>12 Months Ended</t>
        </is>
      </c>
    </row>
    <row r="2">
      <c r="B2" s="2" t="inlineStr">
        <is>
          <t>Jun. 30, 2023</t>
        </is>
      </c>
      <c r="C2" s="2" t="inlineStr">
        <is>
          <t>Dec. 31, 2022</t>
        </is>
      </c>
      <c r="D2" s="2" t="inlineStr">
        <is>
          <t>Dec. 31, 2021</t>
        </is>
      </c>
      <c r="E2" s="2" t="inlineStr">
        <is>
          <t>May 09,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Vested, Number of Shares</t>
        </is>
      </c>
      <c r="B4" s="4" t="inlineStr">
        <is>
          <t xml:space="preserve"> </t>
        </is>
      </c>
      <c r="C4" s="6" t="n">
        <v>4875000</v>
      </c>
      <c r="D4" s="4" t="inlineStr">
        <is>
          <t xml:space="preserve"> </t>
        </is>
      </c>
      <c r="E4" s="4" t="inlineStr">
        <is>
          <t xml:space="preserve"> </t>
        </is>
      </c>
    </row>
    <row r="5">
      <c r="A5" s="4" t="inlineStr">
        <is>
          <t>Share-Based Compensation Arrangement by Share-Based Payment Award, Options, Outstanding, Weighted Average Exercise Price</t>
        </is>
      </c>
      <c r="B5" s="8" t="n">
        <v>0.6</v>
      </c>
      <c r="C5" s="4" t="inlineStr">
        <is>
          <t xml:space="preserve"> </t>
        </is>
      </c>
      <c r="D5" s="4" t="inlineStr">
        <is>
          <t xml:space="preserve"> </t>
        </is>
      </c>
      <c r="E5" s="4" t="inlineStr">
        <is>
          <t xml:space="preserve"> </t>
        </is>
      </c>
    </row>
    <row r="6">
      <c r="A6" s="4" t="inlineStr">
        <is>
          <t>Share-Based Compensation Arrangement by Share-Based Payment Award, Options, Outstanding, Weighted Average Remaining Contractual Term</t>
        </is>
      </c>
      <c r="B6" s="4" t="inlineStr">
        <is>
          <t>3 years 3 months 18 days</t>
        </is>
      </c>
      <c r="C6" s="4" t="inlineStr">
        <is>
          <t xml:space="preserve"> </t>
        </is>
      </c>
      <c r="D6" s="4" t="inlineStr">
        <is>
          <t xml:space="preserve"> </t>
        </is>
      </c>
      <c r="E6" s="4" t="inlineStr">
        <is>
          <t xml:space="preserve"> </t>
        </is>
      </c>
    </row>
    <row r="7">
      <c r="A7" s="4" t="inlineStr">
        <is>
          <t>Share-Based Payment Arrangement, Nonvested Award, Option, Cost Not yet Recognized, Amount</t>
        </is>
      </c>
      <c r="B7" s="5" t="n">
        <v>0</v>
      </c>
      <c r="C7" s="4" t="inlineStr">
        <is>
          <t xml:space="preserve"> </t>
        </is>
      </c>
      <c r="D7" s="4" t="inlineStr">
        <is>
          <t xml:space="preserve"> </t>
        </is>
      </c>
      <c r="E7" s="4" t="inlineStr">
        <is>
          <t xml:space="preserve"> </t>
        </is>
      </c>
    </row>
    <row r="8">
      <c r="A8" s="4" t="inlineStr">
        <is>
          <t>Share-Based Compensation Arrangement by Share-Based Payment Award, Options, Outstanding, Intrinsic Value</t>
        </is>
      </c>
      <c r="B8" s="4" t="inlineStr">
        <is>
          <t xml:space="preserve"> </t>
        </is>
      </c>
      <c r="C8" s="5" t="n">
        <v>0</v>
      </c>
      <c r="D8" s="4" t="inlineStr">
        <is>
          <t xml:space="preserve"> </t>
        </is>
      </c>
      <c r="E8" s="4" t="inlineStr">
        <is>
          <t xml:space="preserve"> </t>
        </is>
      </c>
    </row>
    <row r="9">
      <c r="A9" s="4" t="inlineStr">
        <is>
          <t>Preferred stock, shares authorized</t>
        </is>
      </c>
      <c r="B9" s="6" t="n">
        <v>35000000</v>
      </c>
      <c r="C9" s="6" t="n">
        <v>35000000</v>
      </c>
      <c r="D9" s="6" t="n">
        <v>35000000</v>
      </c>
      <c r="E9" s="4" t="inlineStr">
        <is>
          <t xml:space="preserve"> </t>
        </is>
      </c>
    </row>
    <row r="10">
      <c r="A10" s="4" t="inlineStr">
        <is>
          <t>Preferred stock, par or stated value per share</t>
        </is>
      </c>
      <c r="B10" s="7" t="n">
        <v>0.001</v>
      </c>
      <c r="C10" s="7" t="n">
        <v>0.001</v>
      </c>
      <c r="D10" s="7" t="n">
        <v>0.001</v>
      </c>
      <c r="E10" s="4" t="inlineStr">
        <is>
          <t xml:space="preserve"> </t>
        </is>
      </c>
    </row>
    <row r="11">
      <c r="A11" s="4" t="inlineStr">
        <is>
          <t>Preferred stock, shares outstanding</t>
        </is>
      </c>
      <c r="B11" s="6" t="n">
        <v>1000000</v>
      </c>
      <c r="C11" s="6" t="n">
        <v>1000000</v>
      </c>
      <c r="D11" s="6" t="n">
        <v>1000000</v>
      </c>
      <c r="E11" s="4" t="inlineStr">
        <is>
          <t xml:space="preserve"> </t>
        </is>
      </c>
    </row>
    <row r="12">
      <c r="A12" s="4" t="inlineStr">
        <is>
          <t>Common stock, shares authorized</t>
        </is>
      </c>
      <c r="B12" s="6" t="n">
        <v>2000000000</v>
      </c>
      <c r="C12" s="6" t="n">
        <v>2000000000</v>
      </c>
      <c r="D12" s="6" t="n">
        <v>2000000000</v>
      </c>
      <c r="E12" s="4" t="inlineStr">
        <is>
          <t xml:space="preserve"> </t>
        </is>
      </c>
    </row>
    <row r="13">
      <c r="A13" s="4" t="inlineStr">
        <is>
          <t>Common stock, par value</t>
        </is>
      </c>
      <c r="B13" s="7" t="n">
        <v>0.001</v>
      </c>
      <c r="C13" s="7" t="n">
        <v>0.001</v>
      </c>
      <c r="D13" s="7" t="n">
        <v>0.001</v>
      </c>
      <c r="E13" s="4" t="inlineStr">
        <is>
          <t xml:space="preserve"> </t>
        </is>
      </c>
    </row>
    <row r="14">
      <c r="A14" s="4" t="inlineStr">
        <is>
          <t>Directors Officers And Consultan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Options, Vested, Number of Shares</t>
        </is>
      </c>
      <c r="B16" s="4" t="inlineStr">
        <is>
          <t xml:space="preserve"> </t>
        </is>
      </c>
      <c r="C16" s="6" t="n">
        <v>13650002</v>
      </c>
      <c r="D16" s="4" t="inlineStr">
        <is>
          <t xml:space="preserve"> </t>
        </is>
      </c>
      <c r="E16" s="4" t="inlineStr">
        <is>
          <t xml:space="preserve"> </t>
        </is>
      </c>
    </row>
    <row r="17">
      <c r="A17" s="4" t="inlineStr">
        <is>
          <t>N2014 Global DigitalSolutions Equity Incentive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Capital Shares Reserved for Future Issuance</t>
        </is>
      </c>
      <c r="B19" s="4" t="inlineStr">
        <is>
          <t xml:space="preserve"> </t>
        </is>
      </c>
      <c r="C19" s="4" t="inlineStr">
        <is>
          <t xml:space="preserve"> </t>
        </is>
      </c>
      <c r="D19" s="4" t="inlineStr">
        <is>
          <t xml:space="preserve"> </t>
        </is>
      </c>
      <c r="E19" s="6" t="n">
        <v>2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Balance at Beginning</t>
        </is>
      </c>
      <c r="B4" s="5" t="n">
        <v>141997</v>
      </c>
      <c r="C4" s="5" t="n">
        <v>90834</v>
      </c>
    </row>
    <row r="5">
      <c r="A5" s="4" t="inlineStr">
        <is>
          <t>2022 Salary</t>
        </is>
      </c>
      <c r="B5" s="6" t="n">
        <v>150000</v>
      </c>
      <c r="C5" s="6" t="n">
        <v>300000</v>
      </c>
    </row>
    <row r="6">
      <c r="A6" s="4" t="inlineStr">
        <is>
          <t>Payments</t>
        </is>
      </c>
      <c r="B6" s="6" t="n">
        <v>-157984</v>
      </c>
      <c r="C6" s="6" t="n">
        <v>-248837</v>
      </c>
    </row>
    <row r="7">
      <c r="A7" s="4" t="inlineStr">
        <is>
          <t>Balance at ending</t>
        </is>
      </c>
      <c r="B7" s="6" t="n">
        <v>134013</v>
      </c>
      <c r="C7" s="6" t="n">
        <v>141997</v>
      </c>
    </row>
    <row r="8">
      <c r="A8" s="4" t="inlineStr">
        <is>
          <t>William Delgado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Balance at Beginning</t>
        </is>
      </c>
      <c r="B10" s="6" t="n">
        <v>21163</v>
      </c>
      <c r="C10" s="6" t="n">
        <v>0</v>
      </c>
    </row>
    <row r="11">
      <c r="A11" s="4" t="inlineStr">
        <is>
          <t>2022 Salary</t>
        </is>
      </c>
      <c r="B11" s="6" t="n">
        <v>120000</v>
      </c>
      <c r="C11" s="6" t="n">
        <v>240000</v>
      </c>
    </row>
    <row r="12">
      <c r="A12" s="4" t="inlineStr">
        <is>
          <t>Payments</t>
        </is>
      </c>
      <c r="B12" s="6" t="n">
        <v>-145484</v>
      </c>
      <c r="C12" s="6" t="n">
        <v>-218837</v>
      </c>
    </row>
    <row r="13">
      <c r="A13" s="4" t="inlineStr">
        <is>
          <t>Balance at ending</t>
        </is>
      </c>
      <c r="B13" s="6" t="n">
        <v>-4321</v>
      </c>
      <c r="C13" s="6" t="n">
        <v>21163</v>
      </c>
    </row>
    <row r="14">
      <c r="A14" s="4" t="inlineStr">
        <is>
          <t>Jerome Gomolski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Balance at Beginning</t>
        </is>
      </c>
      <c r="B16" s="6" t="n">
        <v>120834</v>
      </c>
      <c r="C16" s="6" t="n">
        <v>90834</v>
      </c>
    </row>
    <row r="17">
      <c r="A17" s="4" t="inlineStr">
        <is>
          <t>2022 Salary</t>
        </is>
      </c>
      <c r="B17" s="6" t="n">
        <v>30000</v>
      </c>
      <c r="C17" s="6" t="n">
        <v>60000</v>
      </c>
    </row>
    <row r="18">
      <c r="A18" s="4" t="inlineStr">
        <is>
          <t>Payments</t>
        </is>
      </c>
      <c r="B18" s="6" t="n">
        <v>-12500</v>
      </c>
      <c r="C18" s="6" t="n">
        <v>-30000</v>
      </c>
    </row>
    <row r="19">
      <c r="A19" s="4" t="inlineStr">
        <is>
          <t>Balance at ending</t>
        </is>
      </c>
      <c r="B19" s="5" t="n">
        <v>138334</v>
      </c>
      <c r="C19" s="5" t="n">
        <v>1208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RELATED PARTY TRANSACTIONS (Details 1) - USD ($)</t>
        </is>
      </c>
      <c r="B1" s="2" t="inlineStr">
        <is>
          <t>Jun. 30,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Compensation owed to related parties</t>
        </is>
      </c>
      <c r="B3" s="5" t="n">
        <v>78690</v>
      </c>
      <c r="C3" s="5" t="n">
        <v>78690</v>
      </c>
      <c r="D3" s="5" t="n">
        <v>57099</v>
      </c>
    </row>
    <row r="4">
      <c r="A4" s="4" t="inlineStr">
        <is>
          <t>RLTConsulting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mpensation owed to related parties</t>
        </is>
      </c>
      <c r="B6" s="6" t="n">
        <v>21591</v>
      </c>
      <c r="C6" s="6" t="n">
        <v>21591</v>
      </c>
      <c r="D6" s="4" t="inlineStr">
        <is>
          <t xml:space="preserve"> </t>
        </is>
      </c>
    </row>
    <row r="7">
      <c r="A7" s="4" t="inlineStr">
        <is>
          <t>Jerry Gomolski</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mpensation owed to related parties</t>
        </is>
      </c>
      <c r="B9" s="6" t="n">
        <v>25000</v>
      </c>
      <c r="C9" s="6" t="n">
        <v>25000</v>
      </c>
      <c r="D9" s="6" t="n">
        <v>25000</v>
      </c>
    </row>
    <row r="10">
      <c r="A10" s="4" t="inlineStr">
        <is>
          <t>Charter 804C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mpensation owed to related parties</t>
        </is>
      </c>
      <c r="B12" s="6" t="n">
        <v>20099</v>
      </c>
      <c r="C12" s="6" t="n">
        <v>20099</v>
      </c>
      <c r="D12" s="6" t="n">
        <v>20099</v>
      </c>
    </row>
    <row r="13">
      <c r="A13" s="4" t="inlineStr">
        <is>
          <t>Gary Gra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mpensation owed to related parties</t>
        </is>
      </c>
      <c r="B15" s="5" t="n">
        <v>12000</v>
      </c>
      <c r="C15" s="5" t="n">
        <v>12000</v>
      </c>
      <c r="D15" s="5" t="n">
        <v>1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 width="15" customWidth="1" min="6" max="6"/>
    <col width="80"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E1" s="2" t="inlineStr">
        <is>
          <t>6 Months Ended</t>
        </is>
      </c>
      <c r="F1" s="2" t="inlineStr">
        <is>
          <t>9 Months Ended</t>
        </is>
      </c>
      <c r="G1" s="2" t="inlineStr">
        <is>
          <t>12 Months Ended</t>
        </is>
      </c>
    </row>
    <row r="2">
      <c r="B2" s="2" t="inlineStr">
        <is>
          <t>Aug. 31, 2018</t>
        </is>
      </c>
      <c r="C2" s="2" t="inlineStr">
        <is>
          <t>Aug. 31, 2017</t>
        </is>
      </c>
      <c r="D2" s="2" t="inlineStr">
        <is>
          <t>Aug. 31, 2017</t>
        </is>
      </c>
      <c r="E2" s="2" t="inlineStr">
        <is>
          <t>Jun. 30, 2023</t>
        </is>
      </c>
      <c r="F2" s="2" t="inlineStr">
        <is>
          <t>Sep. 30, 2022</t>
        </is>
      </c>
      <c r="G2" s="2" t="inlineStr">
        <is>
          <t>Dec. 31, 2022</t>
        </is>
      </c>
      <c r="H2" s="2" t="inlineStr">
        <is>
          <t>Dec. 31, 2021</t>
        </is>
      </c>
      <c r="I2" s="2" t="inlineStr">
        <is>
          <t>Jul. 07, 2022</t>
        </is>
      </c>
      <c r="J2" s="2" t="inlineStr">
        <is>
          <t>Jun. 1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ary and Wage, NonOfficer, Excluding Cost of Good and Service Sold</t>
        </is>
      </c>
      <c r="B4" s="4" t="inlineStr">
        <is>
          <t xml:space="preserve"> </t>
        </is>
      </c>
      <c r="C4" s="4" t="inlineStr">
        <is>
          <t xml:space="preserve"> </t>
        </is>
      </c>
      <c r="D4" s="4" t="inlineStr">
        <is>
          <t xml:space="preserve"> </t>
        </is>
      </c>
      <c r="E4" s="5" t="n">
        <v>150000</v>
      </c>
      <c r="F4" s="4" t="inlineStr">
        <is>
          <t xml:space="preserve"> </t>
        </is>
      </c>
      <c r="G4" s="5" t="n">
        <v>300000</v>
      </c>
      <c r="H4" s="4" t="inlineStr">
        <is>
          <t xml:space="preserve"> </t>
        </is>
      </c>
      <c r="I4" s="4" t="inlineStr">
        <is>
          <t xml:space="preserve"> </t>
        </is>
      </c>
      <c r="J4" s="4" t="inlineStr">
        <is>
          <t xml:space="preserve"> </t>
        </is>
      </c>
    </row>
    <row r="5">
      <c r="A5" s="4" t="inlineStr">
        <is>
          <t>Compensation owed to related parties</t>
        </is>
      </c>
      <c r="B5" s="4" t="inlineStr">
        <is>
          <t xml:space="preserve"> </t>
        </is>
      </c>
      <c r="C5" s="4" t="inlineStr">
        <is>
          <t xml:space="preserve"> </t>
        </is>
      </c>
      <c r="D5" s="4" t="inlineStr">
        <is>
          <t xml:space="preserve"> </t>
        </is>
      </c>
      <c r="E5" s="6" t="n">
        <v>78690</v>
      </c>
      <c r="F5" s="4" t="inlineStr">
        <is>
          <t xml:space="preserve"> </t>
        </is>
      </c>
      <c r="G5" s="6" t="n">
        <v>78690</v>
      </c>
      <c r="H5" s="5" t="n">
        <v>57099</v>
      </c>
      <c r="I5" s="4" t="inlineStr">
        <is>
          <t xml:space="preserve"> </t>
        </is>
      </c>
      <c r="J5" s="4" t="inlineStr">
        <is>
          <t xml:space="preserve"> </t>
        </is>
      </c>
    </row>
    <row r="6">
      <c r="A6" s="4" t="inlineStr">
        <is>
          <t>Accrued compensation</t>
        </is>
      </c>
      <c r="B6" s="4" t="inlineStr">
        <is>
          <t xml:space="preserve"> </t>
        </is>
      </c>
      <c r="C6" s="4" t="inlineStr">
        <is>
          <t xml:space="preserve"> </t>
        </is>
      </c>
      <c r="D6" s="4" t="inlineStr">
        <is>
          <t xml:space="preserve"> </t>
        </is>
      </c>
      <c r="E6" s="6" t="n">
        <v>134013</v>
      </c>
      <c r="F6" s="4" t="inlineStr">
        <is>
          <t xml:space="preserve"> </t>
        </is>
      </c>
      <c r="G6" s="6" t="n">
        <v>141997</v>
      </c>
      <c r="H6" s="6" t="n">
        <v>90834</v>
      </c>
      <c r="I6" s="4" t="inlineStr">
        <is>
          <t xml:space="preserve"> </t>
        </is>
      </c>
      <c r="J6" s="4" t="inlineStr">
        <is>
          <t xml:space="preserve"> </t>
        </is>
      </c>
    </row>
    <row r="7">
      <c r="A7" s="4" t="inlineStr">
        <is>
          <t>Employee-related liabilities, current</t>
        </is>
      </c>
      <c r="B7" s="4" t="inlineStr">
        <is>
          <t xml:space="preserve"> </t>
        </is>
      </c>
      <c r="C7" s="4" t="inlineStr">
        <is>
          <t xml:space="preserve"> </t>
        </is>
      </c>
      <c r="D7" s="4" t="inlineStr">
        <is>
          <t xml:space="preserve"> </t>
        </is>
      </c>
      <c r="E7" s="6" t="n">
        <v>3281</v>
      </c>
      <c r="F7" s="4" t="inlineStr">
        <is>
          <t xml:space="preserve"> </t>
        </is>
      </c>
      <c r="G7" s="6" t="n">
        <v>3281</v>
      </c>
      <c r="H7" s="6" t="n">
        <v>50000</v>
      </c>
      <c r="I7" s="4" t="inlineStr">
        <is>
          <t xml:space="preserve"> </t>
        </is>
      </c>
      <c r="J7" s="4" t="inlineStr">
        <is>
          <t xml:space="preserve"> </t>
        </is>
      </c>
    </row>
    <row r="8">
      <c r="A8" s="4" t="inlineStr">
        <is>
          <t>Advance from related party for operating expenses</t>
        </is>
      </c>
      <c r="B8" s="4" t="inlineStr">
        <is>
          <t xml:space="preserve"> </t>
        </is>
      </c>
      <c r="C8" s="4" t="inlineStr">
        <is>
          <t xml:space="preserve"> </t>
        </is>
      </c>
      <c r="D8" s="4" t="inlineStr">
        <is>
          <t xml:space="preserve"> </t>
        </is>
      </c>
      <c r="E8" s="4" t="inlineStr">
        <is>
          <t xml:space="preserve"> </t>
        </is>
      </c>
      <c r="F8" s="4" t="inlineStr">
        <is>
          <t xml:space="preserve"> </t>
        </is>
      </c>
      <c r="G8" s="5" t="n">
        <v>140000</v>
      </c>
      <c r="H8" s="4" t="inlineStr">
        <is>
          <t xml:space="preserve"> </t>
        </is>
      </c>
      <c r="I8" s="4" t="inlineStr">
        <is>
          <t xml:space="preserve"> </t>
        </is>
      </c>
      <c r="J8" s="4" t="inlineStr">
        <is>
          <t xml:space="preserve"> </t>
        </is>
      </c>
    </row>
    <row r="9">
      <c r="A9" s="4" t="inlineStr">
        <is>
          <t>Eco growth re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Eco Growth repaid
The Company approximately $270,000 in repayment of the current year advances, $140,000, and prior year balance of $80,000. At
December 31, 2022, The Company owes Eco Growth approximately $50,000.</t>
        </is>
      </c>
      <c r="H9" s="4" t="inlineStr">
        <is>
          <t xml:space="preserve"> </t>
        </is>
      </c>
      <c r="I9" s="4" t="inlineStr">
        <is>
          <t xml:space="preserve"> </t>
        </is>
      </c>
      <c r="J9" s="4" t="inlineStr">
        <is>
          <t xml:space="preserve"> </t>
        </is>
      </c>
    </row>
    <row r="10">
      <c r="A10" s="4" t="inlineStr">
        <is>
          <t>William Delgad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ary and Wage, NonOfficer, Excluding Cost of Good and Service Sold</t>
        </is>
      </c>
      <c r="B12" s="4" t="inlineStr">
        <is>
          <t xml:space="preserve"> </t>
        </is>
      </c>
      <c r="C12" s="4" t="inlineStr">
        <is>
          <t xml:space="preserve"> </t>
        </is>
      </c>
      <c r="D12" s="4" t="inlineStr">
        <is>
          <t xml:space="preserve"> </t>
        </is>
      </c>
      <c r="E12" s="6" t="n">
        <v>120000</v>
      </c>
      <c r="F12" s="4" t="inlineStr">
        <is>
          <t xml:space="preserve"> </t>
        </is>
      </c>
      <c r="G12" s="5" t="n">
        <v>240000</v>
      </c>
      <c r="H12" s="4" t="inlineStr">
        <is>
          <t xml:space="preserve"> </t>
        </is>
      </c>
      <c r="I12" s="4" t="inlineStr">
        <is>
          <t xml:space="preserve"> </t>
        </is>
      </c>
      <c r="J12" s="4" t="inlineStr">
        <is>
          <t xml:space="preserve"> </t>
        </is>
      </c>
    </row>
    <row r="13">
      <c r="A13" s="4" t="inlineStr">
        <is>
          <t>Accrued compensation</t>
        </is>
      </c>
      <c r="B13" s="4" t="inlineStr">
        <is>
          <t xml:space="preserve"> </t>
        </is>
      </c>
      <c r="C13" s="4" t="inlineStr">
        <is>
          <t xml:space="preserve"> </t>
        </is>
      </c>
      <c r="D13" s="4" t="inlineStr">
        <is>
          <t xml:space="preserve"> </t>
        </is>
      </c>
      <c r="E13" s="6" t="n">
        <v>-4321</v>
      </c>
      <c r="F13" s="4" t="inlineStr">
        <is>
          <t xml:space="preserve"> </t>
        </is>
      </c>
      <c r="G13" s="6" t="n">
        <v>21163</v>
      </c>
      <c r="H13" s="6" t="n">
        <v>0</v>
      </c>
      <c r="I13" s="4" t="inlineStr">
        <is>
          <t xml:space="preserve"> </t>
        </is>
      </c>
      <c r="J13" s="4" t="inlineStr">
        <is>
          <t xml:space="preserve"> </t>
        </is>
      </c>
    </row>
    <row r="14">
      <c r="A14" s="4" t="inlineStr">
        <is>
          <t>Long-Term Debt, Gross</t>
        </is>
      </c>
      <c r="B14" s="4" t="inlineStr">
        <is>
          <t xml:space="preserve"> </t>
        </is>
      </c>
      <c r="C14" s="5" t="n">
        <v>20000</v>
      </c>
      <c r="D14" s="5" t="n">
        <v>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terest</t>
        </is>
      </c>
      <c r="B15" s="4" t="inlineStr">
        <is>
          <t xml:space="preserve"> </t>
        </is>
      </c>
      <c r="C15" s="5" t="n">
        <v>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Maturity Date</t>
        </is>
      </c>
      <c r="B16" s="4" t="inlineStr">
        <is>
          <t>Dec. 31,  2021</t>
        </is>
      </c>
      <c r="C16" s="4" t="inlineStr">
        <is>
          <t>Dec. 31,  2022</t>
        </is>
      </c>
      <c r="D16" s="4" t="inlineStr">
        <is>
          <t>Aug. 31,  2018</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debt</t>
        </is>
      </c>
      <c r="B17" s="4" t="inlineStr">
        <is>
          <t xml:space="preserve"> </t>
        </is>
      </c>
      <c r="C17" s="5" t="n">
        <v>22000</v>
      </c>
      <c r="D17" s="4" t="inlineStr">
        <is>
          <t xml:space="preserve"> </t>
        </is>
      </c>
      <c r="E17" s="6" t="n">
        <v>22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related liabilities, current</t>
        </is>
      </c>
      <c r="B18" s="4" t="inlineStr">
        <is>
          <t xml:space="preserve"> </t>
        </is>
      </c>
      <c r="C18" s="4" t="inlineStr">
        <is>
          <t xml:space="preserve"> </t>
        </is>
      </c>
      <c r="D18" s="4" t="inlineStr">
        <is>
          <t xml:space="preserve"> </t>
        </is>
      </c>
      <c r="E18" s="4" t="inlineStr">
        <is>
          <t xml:space="preserve"> </t>
        </is>
      </c>
      <c r="F18" s="4" t="inlineStr">
        <is>
          <t xml:space="preserve"> </t>
        </is>
      </c>
      <c r="G18" s="6" t="n">
        <v>3300</v>
      </c>
      <c r="H18" s="6" t="n">
        <v>50000</v>
      </c>
      <c r="I18" s="4" t="inlineStr">
        <is>
          <t xml:space="preserve"> </t>
        </is>
      </c>
      <c r="J18" s="4" t="inlineStr">
        <is>
          <t xml:space="preserve"> </t>
        </is>
      </c>
    </row>
    <row r="19">
      <c r="A19" s="4" t="inlineStr">
        <is>
          <t>Mr. Delgad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6" t="n">
        <v>21000</v>
      </c>
      <c r="H21" s="4" t="inlineStr">
        <is>
          <t xml:space="preserve"> </t>
        </is>
      </c>
      <c r="I21" s="4" t="inlineStr">
        <is>
          <t xml:space="preserve"> </t>
        </is>
      </c>
      <c r="J21" s="4" t="inlineStr">
        <is>
          <t xml:space="preserve"> </t>
        </is>
      </c>
    </row>
    <row r="22">
      <c r="A22" s="4" t="inlineStr">
        <is>
          <t>Advance from related party for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9000</v>
      </c>
      <c r="H22" s="4" t="inlineStr">
        <is>
          <t xml:space="preserve"> </t>
        </is>
      </c>
      <c r="I22" s="4" t="inlineStr">
        <is>
          <t xml:space="preserve"> </t>
        </is>
      </c>
      <c r="J22" s="4" t="inlineStr">
        <is>
          <t xml:space="preserve"> </t>
        </is>
      </c>
    </row>
    <row r="23">
      <c r="A23" s="4" t="inlineStr">
        <is>
          <t>William J Delgad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7175</v>
      </c>
    </row>
    <row r="26">
      <c r="A26" s="4" t="inlineStr">
        <is>
          <t>Accrued compensation</t>
        </is>
      </c>
      <c r="B26" s="4" t="inlineStr">
        <is>
          <t xml:space="preserve"> </t>
        </is>
      </c>
      <c r="C26" s="4" t="inlineStr">
        <is>
          <t xml:space="preserve"> </t>
        </is>
      </c>
      <c r="D26" s="4" t="inlineStr">
        <is>
          <t xml:space="preserve"> </t>
        </is>
      </c>
      <c r="E26" s="6" t="n">
        <v>4321</v>
      </c>
      <c r="F26" s="4" t="inlineStr">
        <is>
          <t xml:space="preserve"> </t>
        </is>
      </c>
      <c r="G26" s="6" t="n">
        <v>21630</v>
      </c>
      <c r="H26" s="6" t="n">
        <v>0</v>
      </c>
      <c r="I26" s="4" t="inlineStr">
        <is>
          <t xml:space="preserve"> </t>
        </is>
      </c>
      <c r="J26" s="4" t="inlineStr">
        <is>
          <t xml:space="preserve"> </t>
        </is>
      </c>
    </row>
    <row r="27">
      <c r="A27" s="4" t="inlineStr">
        <is>
          <t>Mr. Delgad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ary and Wage, NonOfficer, Excluding Cost of Good and Service Sold</t>
        </is>
      </c>
      <c r="B29" s="4" t="inlineStr">
        <is>
          <t xml:space="preserve"> </t>
        </is>
      </c>
      <c r="C29" s="4" t="inlineStr">
        <is>
          <t xml:space="preserve"> </t>
        </is>
      </c>
      <c r="D29" s="4" t="inlineStr">
        <is>
          <t xml:space="preserve"> </t>
        </is>
      </c>
      <c r="E29" s="4" t="inlineStr">
        <is>
          <t xml:space="preserve"> </t>
        </is>
      </c>
      <c r="F29" s="5" t="n">
        <v>75218</v>
      </c>
      <c r="G29" s="4" t="inlineStr">
        <is>
          <t xml:space="preserve"> </t>
        </is>
      </c>
      <c r="H29" s="4" t="inlineStr">
        <is>
          <t xml:space="preserve"> </t>
        </is>
      </c>
      <c r="I29" s="4" t="inlineStr">
        <is>
          <t xml:space="preserve"> </t>
        </is>
      </c>
      <c r="J29" s="4" t="inlineStr">
        <is>
          <t xml:space="preserve"> </t>
        </is>
      </c>
    </row>
    <row r="30">
      <c r="A30" s="4" t="inlineStr">
        <is>
          <t>Compensation owed to related parties</t>
        </is>
      </c>
      <c r="B30" s="4" t="inlineStr">
        <is>
          <t xml:space="preserve"> </t>
        </is>
      </c>
      <c r="C30" s="4" t="inlineStr">
        <is>
          <t xml:space="preserve"> </t>
        </is>
      </c>
      <c r="D30" s="4" t="inlineStr">
        <is>
          <t xml:space="preserve"> </t>
        </is>
      </c>
      <c r="E30" s="6" t="n">
        <v>3281</v>
      </c>
      <c r="F30" s="4" t="inlineStr">
        <is>
          <t xml:space="preserve"> </t>
        </is>
      </c>
      <c r="G30" s="4" t="inlineStr">
        <is>
          <t xml:space="preserve"> </t>
        </is>
      </c>
      <c r="H30" s="4" t="inlineStr">
        <is>
          <t xml:space="preserve"> </t>
        </is>
      </c>
      <c r="I30" s="5" t="n">
        <v>11957</v>
      </c>
      <c r="J30" s="4" t="inlineStr">
        <is>
          <t xml:space="preserve"> </t>
        </is>
      </c>
    </row>
    <row r="31">
      <c r="A31" s="4" t="inlineStr">
        <is>
          <t>Eco Growth Strategi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ue from related party</t>
        </is>
      </c>
      <c r="B33" s="4" t="inlineStr">
        <is>
          <t xml:space="preserve"> </t>
        </is>
      </c>
      <c r="C33" s="4" t="inlineStr">
        <is>
          <t xml:space="preserve"> </t>
        </is>
      </c>
      <c r="D33" s="4" t="inlineStr">
        <is>
          <t xml:space="preserve"> </t>
        </is>
      </c>
      <c r="E33" s="6" t="n">
        <v>4203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ue to related parties</t>
        </is>
      </c>
      <c r="B34" s="4" t="inlineStr">
        <is>
          <t xml:space="preserve"> </t>
        </is>
      </c>
      <c r="C34" s="4" t="inlineStr">
        <is>
          <t xml:space="preserve"> </t>
        </is>
      </c>
      <c r="D34" s="4" t="inlineStr">
        <is>
          <t xml:space="preserve"> </t>
        </is>
      </c>
      <c r="E34" s="6" t="n">
        <v>962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erome Gomolsk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rued compensation</t>
        </is>
      </c>
      <c r="B37" s="4" t="inlineStr">
        <is>
          <t xml:space="preserve"> </t>
        </is>
      </c>
      <c r="C37" s="4" t="inlineStr">
        <is>
          <t xml:space="preserve"> </t>
        </is>
      </c>
      <c r="D37" s="4" t="inlineStr">
        <is>
          <t xml:space="preserve"> </t>
        </is>
      </c>
      <c r="E37" s="5" t="n">
        <v>138334</v>
      </c>
      <c r="F37" s="4" t="inlineStr">
        <is>
          <t xml:space="preserve"> </t>
        </is>
      </c>
      <c r="G37" s="5" t="n">
        <v>120834</v>
      </c>
      <c r="H37" s="6" t="n">
        <v>90834</v>
      </c>
      <c r="I37" s="4" t="inlineStr">
        <is>
          <t xml:space="preserve"> </t>
        </is>
      </c>
      <c r="J37" s="4" t="inlineStr">
        <is>
          <t xml:space="preserve"> </t>
        </is>
      </c>
    </row>
    <row r="38">
      <c r="A38" s="4" t="inlineStr">
        <is>
          <t>Mr Delgad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90000</v>
      </c>
      <c r="I40" s="4" t="inlineStr">
        <is>
          <t xml:space="preserve"> </t>
        </is>
      </c>
      <c r="J40" s="4" t="inlineStr">
        <is>
          <t xml:space="preserve"> </t>
        </is>
      </c>
    </row>
    <row r="41">
      <c r="A41" s="4" t="inlineStr">
        <is>
          <t>Reimburs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5000</v>
      </c>
      <c r="I41" s="4" t="inlineStr">
        <is>
          <t xml:space="preserve"> </t>
        </is>
      </c>
      <c r="J41" s="4" t="inlineStr">
        <is>
          <t xml:space="preserve"> </t>
        </is>
      </c>
    </row>
  </sheetData>
  <mergeCells count="3">
    <mergeCell ref="A1:A2"/>
    <mergeCell ref="B1:D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UMMARY OF SIGNIFICANT ACCOUNTING POLICIES (Details 1) - USD ($)</t>
        </is>
      </c>
      <c r="B1" s="2" t="inlineStr">
        <is>
          <t>6 Months Ended</t>
        </is>
      </c>
      <c r="C1" s="2" t="inlineStr">
        <is>
          <t>12 Months Ended</t>
        </is>
      </c>
    </row>
    <row r="2">
      <c r="B2" s="2" t="inlineStr">
        <is>
          <t>Jun. 30,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Warrant Liability balance at beginning of period</t>
        </is>
      </c>
      <c r="B4" s="5" t="n">
        <v>1599000</v>
      </c>
      <c r="C4" s="5" t="n">
        <v>606000</v>
      </c>
      <c r="D4" s="5" t="n">
        <v>560000</v>
      </c>
    </row>
    <row r="5">
      <c r="A5" s="4" t="inlineStr">
        <is>
          <t>Additions to warrant liability</t>
        </is>
      </c>
      <c r="B5" s="4" t="inlineStr">
        <is>
          <t xml:space="preserve"> </t>
        </is>
      </c>
      <c r="C5" s="4" t="inlineStr">
        <is>
          <t xml:space="preserve"> </t>
        </is>
      </c>
      <c r="D5" s="6" t="n">
        <v>-1736000</v>
      </c>
    </row>
    <row r="6">
      <c r="A6" s="4" t="inlineStr">
        <is>
          <t>Change in fair value</t>
        </is>
      </c>
      <c r="B6" s="5" t="n">
        <v>747000</v>
      </c>
      <c r="C6" s="6" t="n">
        <v>993000</v>
      </c>
      <c r="D6" s="6" t="n">
        <v>1782000</v>
      </c>
    </row>
    <row r="7">
      <c r="A7" s="4" t="inlineStr">
        <is>
          <t>Balance at end of period</t>
        </is>
      </c>
      <c r="B7" s="4" t="inlineStr">
        <is>
          <t xml:space="preserve"> </t>
        </is>
      </c>
      <c r="C7" s="5" t="n">
        <v>1599000</v>
      </c>
      <c r="D7" s="5" t="n">
        <v>606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STOCKHOLDERS' EQUITY (Details) - $ / shares</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Weighted Average Number Outstanding</t>
        </is>
      </c>
      <c r="B4" s="6" t="n">
        <v>66446875</v>
      </c>
      <c r="C4" s="6" t="n">
        <v>78346875</v>
      </c>
    </row>
    <row r="5">
      <c r="A5" s="4" t="inlineStr">
        <is>
          <t>Number Exercisable</t>
        </is>
      </c>
      <c r="B5" s="6" t="n">
        <v>66446875</v>
      </c>
      <c r="C5" s="6" t="n">
        <v>78346875</v>
      </c>
    </row>
    <row r="6">
      <c r="A6" s="4" t="inlineStr">
        <is>
          <t>Range 1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Exercise Price</t>
        </is>
      </c>
      <c r="B8" s="8" t="n">
        <v>0.01</v>
      </c>
      <c r="C8" s="8" t="n">
        <v>0.01</v>
      </c>
    </row>
    <row r="9">
      <c r="A9" s="4" t="inlineStr">
        <is>
          <t>Weighted Average Number Outstanding</t>
        </is>
      </c>
      <c r="B9" s="6" t="n">
        <v>12000000</v>
      </c>
      <c r="C9" s="6" t="n">
        <v>5000000</v>
      </c>
    </row>
    <row r="10">
      <c r="A10" s="4" t="inlineStr">
        <is>
          <t>Outstanding Remaining Contractual Life (in yrs)</t>
        </is>
      </c>
      <c r="B10" s="4" t="inlineStr">
        <is>
          <t>4 years</t>
        </is>
      </c>
      <c r="C10" s="4" t="inlineStr">
        <is>
          <t>6 months</t>
        </is>
      </c>
    </row>
    <row r="11">
      <c r="A11" s="4" t="inlineStr">
        <is>
          <t>Weighted Average Exercise Price</t>
        </is>
      </c>
      <c r="B11" s="8" t="n">
        <v>0.01</v>
      </c>
      <c r="C11" s="7" t="n">
        <v>0.004</v>
      </c>
    </row>
    <row r="12">
      <c r="A12" s="4" t="inlineStr">
        <is>
          <t>Number Exercisable</t>
        </is>
      </c>
      <c r="B12" s="6" t="n">
        <v>12000000</v>
      </c>
      <c r="C12" s="6" t="n">
        <v>5000000</v>
      </c>
    </row>
    <row r="13">
      <c r="A13" s="4" t="inlineStr">
        <is>
          <t>Weighted Average Exercise Price</t>
        </is>
      </c>
      <c r="B13" s="8" t="n">
        <v>0.01</v>
      </c>
      <c r="C13" s="8" t="n">
        <v>0.01</v>
      </c>
    </row>
    <row r="14">
      <c r="A14" s="4" t="inlineStr">
        <is>
          <t>Range 2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t>
        </is>
      </c>
      <c r="B16" s="8" t="n">
        <v>0.01</v>
      </c>
      <c r="C16" s="8" t="n">
        <v>0.01</v>
      </c>
    </row>
    <row r="17">
      <c r="A17" s="4" t="inlineStr">
        <is>
          <t>Weighted Average Number Outstanding</t>
        </is>
      </c>
      <c r="B17" s="6" t="n">
        <v>1000000</v>
      </c>
      <c r="C17" s="6" t="n">
        <v>3750000</v>
      </c>
    </row>
    <row r="18">
      <c r="A18" s="4" t="inlineStr">
        <is>
          <t>Outstanding Remaining Contractual Life (in yrs)</t>
        </is>
      </c>
      <c r="B18" s="4" t="inlineStr">
        <is>
          <t>4 years 1 month 6 days</t>
        </is>
      </c>
      <c r="C18" s="4" t="inlineStr">
        <is>
          <t>2 years 1 month 6 days</t>
        </is>
      </c>
    </row>
    <row r="19">
      <c r="A19" s="4" t="inlineStr">
        <is>
          <t>Weighted Average Exercise Price</t>
        </is>
      </c>
      <c r="B19" s="8" t="n">
        <v>0.01</v>
      </c>
      <c r="C19" s="7" t="n">
        <v>0.002</v>
      </c>
    </row>
    <row r="20">
      <c r="A20" s="4" t="inlineStr">
        <is>
          <t>Number Exercisable</t>
        </is>
      </c>
      <c r="B20" s="6" t="n">
        <v>1000000</v>
      </c>
      <c r="C20" s="6" t="n">
        <v>3750000</v>
      </c>
    </row>
    <row r="21">
      <c r="A21" s="4" t="inlineStr">
        <is>
          <t>Weighted Average Exercise Price</t>
        </is>
      </c>
      <c r="B21" s="8" t="n">
        <v>0.01</v>
      </c>
      <c r="C21" s="8" t="n">
        <v>0.01</v>
      </c>
    </row>
    <row r="22">
      <c r="A22" s="4" t="inlineStr">
        <is>
          <t>Range 3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Exercise Price</t>
        </is>
      </c>
      <c r="B24" s="8" t="n">
        <v>0.01</v>
      </c>
      <c r="C24" s="8" t="n">
        <v>0.01</v>
      </c>
    </row>
    <row r="25">
      <c r="A25" s="4" t="inlineStr">
        <is>
          <t>Weighted Average Number Outstanding</t>
        </is>
      </c>
      <c r="B25" s="6" t="n">
        <v>1000000</v>
      </c>
      <c r="C25" s="6" t="n">
        <v>12000000</v>
      </c>
    </row>
    <row r="26">
      <c r="A26" s="4" t="inlineStr">
        <is>
          <t>Outstanding Remaining Contractual Life (in yrs)</t>
        </is>
      </c>
      <c r="B26" s="4" t="inlineStr">
        <is>
          <t>4 years 2 months 12 days</t>
        </is>
      </c>
      <c r="C26" s="4" t="inlineStr">
        <is>
          <t>2 years</t>
        </is>
      </c>
    </row>
    <row r="27">
      <c r="A27" s="4" t="inlineStr">
        <is>
          <t>Weighted Average Exercise Price</t>
        </is>
      </c>
      <c r="B27" s="8" t="n">
        <v>0.01</v>
      </c>
      <c r="C27" s="8" t="n">
        <v>0.01</v>
      </c>
    </row>
    <row r="28">
      <c r="A28" s="4" t="inlineStr">
        <is>
          <t>Number Exercisable</t>
        </is>
      </c>
      <c r="B28" s="6" t="n">
        <v>1000000</v>
      </c>
      <c r="C28" s="6" t="n">
        <v>12000000</v>
      </c>
    </row>
    <row r="29">
      <c r="A29" s="4" t="inlineStr">
        <is>
          <t>Weighted Average Exercise Price</t>
        </is>
      </c>
      <c r="B29" s="8" t="n">
        <v>0.01</v>
      </c>
      <c r="C29" s="8" t="n">
        <v>0.01</v>
      </c>
    </row>
    <row r="30">
      <c r="A30" s="4" t="inlineStr">
        <is>
          <t>Range 4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Exercise Price</t>
        </is>
      </c>
      <c r="B32" s="8" t="n">
        <v>0.01</v>
      </c>
      <c r="C32" s="8" t="n">
        <v>0.01</v>
      </c>
    </row>
    <row r="33">
      <c r="A33" s="4" t="inlineStr">
        <is>
          <t>Weighted Average Number Outstanding</t>
        </is>
      </c>
      <c r="B33" s="6" t="n">
        <v>1000000</v>
      </c>
      <c r="C33" s="6" t="n">
        <v>2500000</v>
      </c>
    </row>
    <row r="34">
      <c r="A34" s="4" t="inlineStr">
        <is>
          <t>Outstanding Remaining Contractual Life (in yrs)</t>
        </is>
      </c>
      <c r="B34" s="4" t="inlineStr">
        <is>
          <t>4 years 3 months 18 days</t>
        </is>
      </c>
      <c r="C34" s="4" t="inlineStr">
        <is>
          <t>2 years 9 months 18 days</t>
        </is>
      </c>
    </row>
    <row r="35">
      <c r="A35" s="4" t="inlineStr">
        <is>
          <t>Weighted Average Exercise Price</t>
        </is>
      </c>
      <c r="B35" s="8" t="n">
        <v>0.01</v>
      </c>
      <c r="C35" s="8" t="n">
        <v>0.01</v>
      </c>
    </row>
    <row r="36">
      <c r="A36" s="4" t="inlineStr">
        <is>
          <t>Number Exercisable</t>
        </is>
      </c>
      <c r="B36" s="6" t="n">
        <v>1000000</v>
      </c>
      <c r="C36" s="6" t="n">
        <v>2500000</v>
      </c>
    </row>
    <row r="37">
      <c r="A37" s="4" t="inlineStr">
        <is>
          <t>Weighted Average Exercise Price</t>
        </is>
      </c>
      <c r="B37" s="8" t="n">
        <v>0.01</v>
      </c>
      <c r="C37" s="8" t="n">
        <v>0.01</v>
      </c>
    </row>
    <row r="38">
      <c r="A38" s="4" t="inlineStr">
        <is>
          <t>Range 5 [Member]</t>
        </is>
      </c>
      <c r="B38" s="4" t="inlineStr">
        <is>
          <t xml:space="preserve"> </t>
        </is>
      </c>
      <c r="C38" s="4" t="inlineStr">
        <is>
          <t xml:space="preserve"> </t>
        </is>
      </c>
    </row>
    <row r="39">
      <c r="A39" s="3" t="inlineStr">
        <is>
          <t>Share-Based Payment Arrangement, Option, Exercise Price Range [Line Items]</t>
        </is>
      </c>
      <c r="B39" s="4" t="inlineStr">
        <is>
          <t xml:space="preserve"> </t>
        </is>
      </c>
      <c r="C39" s="4" t="inlineStr">
        <is>
          <t xml:space="preserve"> </t>
        </is>
      </c>
    </row>
    <row r="40">
      <c r="A40" s="4" t="inlineStr">
        <is>
          <t>Exercise Price</t>
        </is>
      </c>
      <c r="B40" s="8" t="n">
        <v>0.01</v>
      </c>
      <c r="C40" s="8" t="n">
        <v>0.01</v>
      </c>
    </row>
    <row r="41">
      <c r="A41" s="4" t="inlineStr">
        <is>
          <t>Weighted Average Number Outstanding</t>
        </is>
      </c>
      <c r="B41" s="6" t="n">
        <v>1000000</v>
      </c>
      <c r="C41" s="6" t="n">
        <v>10000000</v>
      </c>
    </row>
    <row r="42">
      <c r="A42" s="4" t="inlineStr">
        <is>
          <t>Outstanding Remaining Contractual Life (in yrs)</t>
        </is>
      </c>
      <c r="B42" s="4" t="inlineStr">
        <is>
          <t>4 years 4 months 24 days</t>
        </is>
      </c>
      <c r="C42" s="4" t="inlineStr">
        <is>
          <t>8 years 2 months 12 days</t>
        </is>
      </c>
    </row>
    <row r="43">
      <c r="A43" s="4" t="inlineStr">
        <is>
          <t>Weighted Average Exercise Price</t>
        </is>
      </c>
      <c r="B43" s="8" t="n">
        <v>0.01</v>
      </c>
      <c r="C43" s="8" t="n">
        <v>0.01</v>
      </c>
    </row>
    <row r="44">
      <c r="A44" s="4" t="inlineStr">
        <is>
          <t>Number Exercisable</t>
        </is>
      </c>
      <c r="B44" s="6" t="n">
        <v>1000000</v>
      </c>
      <c r="C44" s="6" t="n">
        <v>10000000</v>
      </c>
    </row>
    <row r="45">
      <c r="A45" s="4" t="inlineStr">
        <is>
          <t>Weighted Average Exercise Price</t>
        </is>
      </c>
      <c r="B45" s="8" t="n">
        <v>0.01</v>
      </c>
      <c r="C45" s="8" t="n">
        <v>0.01</v>
      </c>
    </row>
    <row r="46">
      <c r="A46" s="4" t="inlineStr">
        <is>
          <t>Range 6 [Member]</t>
        </is>
      </c>
      <c r="B46" s="4" t="inlineStr">
        <is>
          <t xml:space="preserve"> </t>
        </is>
      </c>
      <c r="C46" s="4" t="inlineStr">
        <is>
          <t xml:space="preserve"> </t>
        </is>
      </c>
    </row>
    <row r="47">
      <c r="A47" s="3" t="inlineStr">
        <is>
          <t>Share-Based Payment Arrangement, Option, Exercise Price Range [Line Items]</t>
        </is>
      </c>
      <c r="B47" s="4" t="inlineStr">
        <is>
          <t xml:space="preserve"> </t>
        </is>
      </c>
      <c r="C47" s="4" t="inlineStr">
        <is>
          <t xml:space="preserve"> </t>
        </is>
      </c>
    </row>
    <row r="48">
      <c r="A48" s="4" t="inlineStr">
        <is>
          <t>Exercise Price</t>
        </is>
      </c>
      <c r="B48" s="8" t="n">
        <v>0.01</v>
      </c>
      <c r="C48" s="8" t="n">
        <v>0.01</v>
      </c>
    </row>
    <row r="49">
      <c r="A49" s="4" t="inlineStr">
        <is>
          <t>Weighted Average Number Outstanding</t>
        </is>
      </c>
      <c r="B49" s="6" t="n">
        <v>1000000</v>
      </c>
      <c r="C49" s="6" t="n">
        <v>20000000</v>
      </c>
    </row>
    <row r="50">
      <c r="A50" s="4" t="inlineStr">
        <is>
          <t>Outstanding Remaining Contractual Life (in yrs)</t>
        </is>
      </c>
      <c r="B50" s="4" t="inlineStr">
        <is>
          <t>4 years 6 months</t>
        </is>
      </c>
      <c r="C50" s="4" t="inlineStr">
        <is>
          <t>8 years 3 months 18 days</t>
        </is>
      </c>
    </row>
    <row r="51">
      <c r="A51" s="4" t="inlineStr">
        <is>
          <t>Weighted Average Exercise Price</t>
        </is>
      </c>
      <c r="B51" s="8" t="n">
        <v>0.01</v>
      </c>
      <c r="C51" s="8" t="n">
        <v>0.01</v>
      </c>
    </row>
    <row r="52">
      <c r="A52" s="4" t="inlineStr">
        <is>
          <t>Number Exercisable</t>
        </is>
      </c>
      <c r="B52" s="6" t="n">
        <v>1000000</v>
      </c>
      <c r="C52" s="6" t="n">
        <v>20000000</v>
      </c>
    </row>
    <row r="53">
      <c r="A53" s="4" t="inlineStr">
        <is>
          <t>Weighted Average Exercise Price</t>
        </is>
      </c>
      <c r="B53" s="8" t="n">
        <v>0.01</v>
      </c>
      <c r="C53" s="8" t="n">
        <v>0.01</v>
      </c>
    </row>
    <row r="54">
      <c r="A54" s="4" t="inlineStr">
        <is>
          <t>Range 7 [Member]</t>
        </is>
      </c>
      <c r="B54" s="4" t="inlineStr">
        <is>
          <t xml:space="preserve"> </t>
        </is>
      </c>
      <c r="C54" s="4" t="inlineStr">
        <is>
          <t xml:space="preserve"> </t>
        </is>
      </c>
    </row>
    <row r="55">
      <c r="A55" s="3" t="inlineStr">
        <is>
          <t>Share-Based Payment Arrangement, Option, Exercise Price Range [Line Items]</t>
        </is>
      </c>
      <c r="B55" s="4" t="inlineStr">
        <is>
          <t xml:space="preserve"> </t>
        </is>
      </c>
      <c r="C55" s="4" t="inlineStr">
        <is>
          <t xml:space="preserve"> </t>
        </is>
      </c>
    </row>
    <row r="56">
      <c r="A56" s="4" t="inlineStr">
        <is>
          <t>Exercise Price</t>
        </is>
      </c>
      <c r="B56" s="8" t="n">
        <v>0.01</v>
      </c>
      <c r="C56" s="8" t="n">
        <v>0.01</v>
      </c>
    </row>
    <row r="57">
      <c r="A57" s="4" t="inlineStr">
        <is>
          <t>Weighted Average Number Outstanding</t>
        </is>
      </c>
      <c r="B57" s="6" t="n">
        <v>1000000</v>
      </c>
      <c r="C57" s="6" t="n">
        <v>2096875</v>
      </c>
    </row>
    <row r="58">
      <c r="A58" s="4" t="inlineStr">
        <is>
          <t>Outstanding Remaining Contractual Life (in yrs)</t>
        </is>
      </c>
      <c r="B58" s="4" t="inlineStr">
        <is>
          <t>4 years 7 months 6 days</t>
        </is>
      </c>
      <c r="C58" s="4" t="inlineStr">
        <is>
          <t>3 years 7 months 6 days</t>
        </is>
      </c>
    </row>
    <row r="59">
      <c r="A59" s="4" t="inlineStr">
        <is>
          <t>Weighted Average Exercise Price</t>
        </is>
      </c>
      <c r="B59" s="8" t="n">
        <v>0.01</v>
      </c>
      <c r="C59" s="8" t="n">
        <v>0.01</v>
      </c>
    </row>
    <row r="60">
      <c r="A60" s="4" t="inlineStr">
        <is>
          <t>Number Exercisable</t>
        </is>
      </c>
      <c r="B60" s="6" t="n">
        <v>1000000</v>
      </c>
      <c r="C60" s="6" t="n">
        <v>2096875</v>
      </c>
    </row>
    <row r="61">
      <c r="A61" s="4" t="inlineStr">
        <is>
          <t>Weighted Average Exercise Price</t>
        </is>
      </c>
      <c r="B61" s="8" t="n">
        <v>0.01</v>
      </c>
      <c r="C61" s="8" t="n">
        <v>0.01</v>
      </c>
    </row>
    <row r="62">
      <c r="A62" s="4" t="inlineStr">
        <is>
          <t>Range 8 [Member]</t>
        </is>
      </c>
      <c r="B62" s="4" t="inlineStr">
        <is>
          <t xml:space="preserve"> </t>
        </is>
      </c>
      <c r="C62" s="4" t="inlineStr">
        <is>
          <t xml:space="preserve"> </t>
        </is>
      </c>
    </row>
    <row r="63">
      <c r="A63" s="3" t="inlineStr">
        <is>
          <t>Share-Based Payment Arrangement, Option, Exercise Price Range [Line Items]</t>
        </is>
      </c>
      <c r="B63" s="4" t="inlineStr">
        <is>
          <t xml:space="preserve"> </t>
        </is>
      </c>
      <c r="C63" s="4" t="inlineStr">
        <is>
          <t xml:space="preserve"> </t>
        </is>
      </c>
    </row>
    <row r="64">
      <c r="A64" s="4" t="inlineStr">
        <is>
          <t>Exercise Price</t>
        </is>
      </c>
      <c r="B64" s="8" t="n">
        <v>0.01</v>
      </c>
      <c r="C64" s="8" t="n">
        <v>0.01</v>
      </c>
    </row>
    <row r="65">
      <c r="A65" s="4" t="inlineStr">
        <is>
          <t>Weighted Average Number Outstanding</t>
        </is>
      </c>
      <c r="B65" s="6" t="n">
        <v>1000000</v>
      </c>
      <c r="C65" s="6" t="n">
        <v>12000000</v>
      </c>
    </row>
    <row r="66">
      <c r="A66" s="4" t="inlineStr">
        <is>
          <t>Outstanding Remaining Contractual Life (in yrs)</t>
        </is>
      </c>
      <c r="B66" s="4" t="inlineStr">
        <is>
          <t>4 years 8 months 12 days</t>
        </is>
      </c>
      <c r="C66" s="4" t="inlineStr">
        <is>
          <t>5 years</t>
        </is>
      </c>
    </row>
    <row r="67">
      <c r="A67" s="4" t="inlineStr">
        <is>
          <t>Weighted Average Exercise Price</t>
        </is>
      </c>
      <c r="B67" s="8" t="n">
        <v>0.01</v>
      </c>
      <c r="C67" s="8" t="n">
        <v>0.01</v>
      </c>
    </row>
    <row r="68">
      <c r="A68" s="4" t="inlineStr">
        <is>
          <t>Number Exercisable</t>
        </is>
      </c>
      <c r="B68" s="6" t="n">
        <v>1000000</v>
      </c>
      <c r="C68" s="6" t="n">
        <v>12000000</v>
      </c>
    </row>
    <row r="69">
      <c r="A69" s="4" t="inlineStr">
        <is>
          <t>Weighted Average Exercise Price</t>
        </is>
      </c>
      <c r="B69" s="8" t="n">
        <v>0.01</v>
      </c>
      <c r="C69" s="8" t="n">
        <v>0.01</v>
      </c>
    </row>
    <row r="70">
      <c r="A70" s="4" t="inlineStr">
        <is>
          <t>Range 9 [Member]</t>
        </is>
      </c>
      <c r="B70" s="4" t="inlineStr">
        <is>
          <t xml:space="preserve"> </t>
        </is>
      </c>
      <c r="C70" s="4" t="inlineStr">
        <is>
          <t xml:space="preserve"> </t>
        </is>
      </c>
    </row>
    <row r="71">
      <c r="A71" s="3" t="inlineStr">
        <is>
          <t>Share-Based Payment Arrangement, Option, Exercise Price Range [Line Items]</t>
        </is>
      </c>
      <c r="B71" s="4" t="inlineStr">
        <is>
          <t xml:space="preserve"> </t>
        </is>
      </c>
      <c r="C71" s="4" t="inlineStr">
        <is>
          <t xml:space="preserve"> </t>
        </is>
      </c>
    </row>
    <row r="72">
      <c r="A72" s="4" t="inlineStr">
        <is>
          <t>Exercise Price</t>
        </is>
      </c>
      <c r="B72" s="8" t="n">
        <v>0.01</v>
      </c>
      <c r="C72" s="8" t="n">
        <v>0.01</v>
      </c>
    </row>
    <row r="73">
      <c r="A73" s="4" t="inlineStr">
        <is>
          <t>Weighted Average Number Outstanding</t>
        </is>
      </c>
      <c r="B73" s="6" t="n">
        <v>1000000</v>
      </c>
      <c r="C73" s="6" t="n">
        <v>1000000</v>
      </c>
    </row>
    <row r="74">
      <c r="A74" s="4" t="inlineStr">
        <is>
          <t>Outstanding Remaining Contractual Life (in yrs)</t>
        </is>
      </c>
      <c r="B74" s="4" t="inlineStr">
        <is>
          <t>4 years 9 months 18 days</t>
        </is>
      </c>
      <c r="C74" s="4" t="inlineStr">
        <is>
          <t>5 years 1 month 6 days</t>
        </is>
      </c>
    </row>
    <row r="75">
      <c r="A75" s="4" t="inlineStr">
        <is>
          <t>Weighted Average Exercise Price</t>
        </is>
      </c>
      <c r="B75" s="8" t="n">
        <v>0.01</v>
      </c>
      <c r="C75" s="8" t="n">
        <v>0.01</v>
      </c>
    </row>
    <row r="76">
      <c r="A76" s="4" t="inlineStr">
        <is>
          <t>Number Exercisable</t>
        </is>
      </c>
      <c r="B76" s="6" t="n">
        <v>1000000</v>
      </c>
      <c r="C76" s="6" t="n">
        <v>1000000</v>
      </c>
    </row>
    <row r="77">
      <c r="A77" s="4" t="inlineStr">
        <is>
          <t>Weighted Average Exercise Price</t>
        </is>
      </c>
      <c r="B77" s="8" t="n">
        <v>0.01</v>
      </c>
      <c r="C77" s="8" t="n">
        <v>0.01</v>
      </c>
    </row>
    <row r="78">
      <c r="A78" s="4" t="inlineStr">
        <is>
          <t>Range 10 [Member]</t>
        </is>
      </c>
      <c r="B78" s="4" t="inlineStr">
        <is>
          <t xml:space="preserve"> </t>
        </is>
      </c>
      <c r="C78" s="4" t="inlineStr">
        <is>
          <t xml:space="preserve"> </t>
        </is>
      </c>
    </row>
    <row r="79">
      <c r="A79" s="3" t="inlineStr">
        <is>
          <t>Share-Based Payment Arrangement, Option, Exercise Price Range [Line Items]</t>
        </is>
      </c>
      <c r="B79" s="4" t="inlineStr">
        <is>
          <t xml:space="preserve"> </t>
        </is>
      </c>
      <c r="C79" s="4" t="inlineStr">
        <is>
          <t xml:space="preserve"> </t>
        </is>
      </c>
    </row>
    <row r="80">
      <c r="A80" s="4" t="inlineStr">
        <is>
          <t>Exercise Price</t>
        </is>
      </c>
      <c r="B80" s="8" t="n">
        <v>0.01</v>
      </c>
      <c r="C80" s="8" t="n">
        <v>0.01</v>
      </c>
    </row>
    <row r="81">
      <c r="A81" s="4" t="inlineStr">
        <is>
          <t>Weighted Average Number Outstanding</t>
        </is>
      </c>
      <c r="B81" s="6" t="n">
        <v>1000000</v>
      </c>
      <c r="C81" s="6" t="n">
        <v>1000000</v>
      </c>
    </row>
    <row r="82">
      <c r="A82" s="4" t="inlineStr">
        <is>
          <t>Outstanding Remaining Contractual Life (in yrs)</t>
        </is>
      </c>
      <c r="B82" s="4" t="inlineStr">
        <is>
          <t>4 years 10 months 24 days</t>
        </is>
      </c>
      <c r="C82" s="4" t="inlineStr">
        <is>
          <t>5 years 2 months 12 days</t>
        </is>
      </c>
    </row>
    <row r="83">
      <c r="A83" s="4" t="inlineStr">
        <is>
          <t>Weighted Average Exercise Price</t>
        </is>
      </c>
      <c r="B83" s="8" t="n">
        <v>0.01</v>
      </c>
      <c r="C83" s="8" t="n">
        <v>0.01</v>
      </c>
    </row>
    <row r="84">
      <c r="A84" s="4" t="inlineStr">
        <is>
          <t>Number Exercisable</t>
        </is>
      </c>
      <c r="B84" s="6" t="n">
        <v>1000000</v>
      </c>
      <c r="C84" s="6" t="n">
        <v>1000000</v>
      </c>
    </row>
    <row r="85">
      <c r="A85" s="4" t="inlineStr">
        <is>
          <t>Weighted Average Exercise Price</t>
        </is>
      </c>
      <c r="B85" s="8" t="n">
        <v>0.01</v>
      </c>
      <c r="C85" s="8" t="n">
        <v>0.01</v>
      </c>
    </row>
    <row r="86">
      <c r="A86" s="4" t="inlineStr">
        <is>
          <t>Range 11 [Member]</t>
        </is>
      </c>
      <c r="B86" s="4" t="inlineStr">
        <is>
          <t xml:space="preserve"> </t>
        </is>
      </c>
      <c r="C86" s="4" t="inlineStr">
        <is>
          <t xml:space="preserve"> </t>
        </is>
      </c>
    </row>
    <row r="87">
      <c r="A87" s="3" t="inlineStr">
        <is>
          <t>Share-Based Payment Arrangement, Option, Exercise Price Range [Line Items]</t>
        </is>
      </c>
      <c r="B87" s="4" t="inlineStr">
        <is>
          <t xml:space="preserve"> </t>
        </is>
      </c>
      <c r="C87" s="4" t="inlineStr">
        <is>
          <t xml:space="preserve"> </t>
        </is>
      </c>
    </row>
    <row r="88">
      <c r="A88" s="4" t="inlineStr">
        <is>
          <t>Exercise Price</t>
        </is>
      </c>
      <c r="B88" s="8" t="n">
        <v>0.01</v>
      </c>
      <c r="C88" s="8" t="n">
        <v>0.01</v>
      </c>
    </row>
    <row r="89">
      <c r="A89" s="4" t="inlineStr">
        <is>
          <t>Weighted Average Number Outstanding</t>
        </is>
      </c>
      <c r="B89" s="6" t="n">
        <v>1000000</v>
      </c>
      <c r="C89" s="6" t="n">
        <v>1000000</v>
      </c>
    </row>
    <row r="90">
      <c r="A90" s="4" t="inlineStr">
        <is>
          <t>Outstanding Remaining Contractual Life (in yrs)</t>
        </is>
      </c>
      <c r="B90" s="4" t="inlineStr">
        <is>
          <t>5 years</t>
        </is>
      </c>
      <c r="C90" s="4" t="inlineStr">
        <is>
          <t>5 years 3 months 18 days</t>
        </is>
      </c>
    </row>
    <row r="91">
      <c r="A91" s="4" t="inlineStr">
        <is>
          <t>Weighted Average Exercise Price</t>
        </is>
      </c>
      <c r="B91" s="8" t="n">
        <v>0.01</v>
      </c>
      <c r="C91" s="8" t="n">
        <v>0.01</v>
      </c>
    </row>
    <row r="92">
      <c r="A92" s="4" t="inlineStr">
        <is>
          <t>Number Exercisable</t>
        </is>
      </c>
      <c r="B92" s="6" t="n">
        <v>1000000</v>
      </c>
      <c r="C92" s="6" t="n">
        <v>1000000</v>
      </c>
    </row>
    <row r="93">
      <c r="A93" s="4" t="inlineStr">
        <is>
          <t>Weighted Average Exercise Price</t>
        </is>
      </c>
      <c r="B93" s="8" t="n">
        <v>0.01</v>
      </c>
      <c r="C93" s="8" t="n">
        <v>0.01</v>
      </c>
    </row>
    <row r="94">
      <c r="A94" s="4" t="inlineStr">
        <is>
          <t>Range 12 [Member]</t>
        </is>
      </c>
      <c r="B94" s="4" t="inlineStr">
        <is>
          <t xml:space="preserve"> </t>
        </is>
      </c>
      <c r="C94" s="4" t="inlineStr">
        <is>
          <t xml:space="preserve"> </t>
        </is>
      </c>
    </row>
    <row r="95">
      <c r="A95" s="3" t="inlineStr">
        <is>
          <t>Share-Based Payment Arrangement, Option, Exercise Price Range [Line Items]</t>
        </is>
      </c>
      <c r="B95" s="4" t="inlineStr">
        <is>
          <t xml:space="preserve"> </t>
        </is>
      </c>
      <c r="C95" s="4" t="inlineStr">
        <is>
          <t xml:space="preserve"> </t>
        </is>
      </c>
    </row>
    <row r="96">
      <c r="A96" s="4" t="inlineStr">
        <is>
          <t>Exercise Price</t>
        </is>
      </c>
      <c r="B96" s="8" t="n">
        <v>0.01</v>
      </c>
      <c r="C96" s="8" t="n">
        <v>0.01</v>
      </c>
    </row>
    <row r="97">
      <c r="A97" s="4" t="inlineStr">
        <is>
          <t>Weighted Average Number Outstanding</t>
        </is>
      </c>
      <c r="B97" s="6" t="n">
        <v>1000000</v>
      </c>
      <c r="C97" s="6" t="n">
        <v>1000000</v>
      </c>
    </row>
    <row r="98">
      <c r="A98" s="4" t="inlineStr">
        <is>
          <t>Outstanding Remaining Contractual Life (in yrs)</t>
        </is>
      </c>
      <c r="B98" s="4" t="inlineStr">
        <is>
          <t>5 years 1 month 6 days</t>
        </is>
      </c>
      <c r="C98" s="4" t="inlineStr">
        <is>
          <t>5 years 4 months 24 days</t>
        </is>
      </c>
    </row>
    <row r="99">
      <c r="A99" s="4" t="inlineStr">
        <is>
          <t>Weighted Average Exercise Price</t>
        </is>
      </c>
      <c r="B99" s="8" t="n">
        <v>0.01</v>
      </c>
      <c r="C99" s="8" t="n">
        <v>0.01</v>
      </c>
    </row>
    <row r="100">
      <c r="A100" s="4" t="inlineStr">
        <is>
          <t>Number Exercisable</t>
        </is>
      </c>
      <c r="B100" s="6" t="n">
        <v>1000000</v>
      </c>
      <c r="C100" s="6" t="n">
        <v>1000000</v>
      </c>
    </row>
    <row r="101">
      <c r="A101" s="4" t="inlineStr">
        <is>
          <t>Weighted Average Exercise Price</t>
        </is>
      </c>
      <c r="B101" s="8" t="n">
        <v>0.01</v>
      </c>
      <c r="C101" s="8" t="n">
        <v>0.01</v>
      </c>
    </row>
    <row r="102">
      <c r="A102" s="4" t="inlineStr">
        <is>
          <t>Range 13 [Member]</t>
        </is>
      </c>
      <c r="B102" s="4" t="inlineStr">
        <is>
          <t xml:space="preserve"> </t>
        </is>
      </c>
      <c r="C102" s="4" t="inlineStr">
        <is>
          <t xml:space="preserve"> </t>
        </is>
      </c>
    </row>
    <row r="103">
      <c r="A103" s="3" t="inlineStr">
        <is>
          <t>Share-Based Payment Arrangement, Option, Exercise Price Range [Line Items]</t>
        </is>
      </c>
      <c r="B103" s="4" t="inlineStr">
        <is>
          <t xml:space="preserve"> </t>
        </is>
      </c>
      <c r="C103" s="4" t="inlineStr">
        <is>
          <t xml:space="preserve"> </t>
        </is>
      </c>
    </row>
    <row r="104">
      <c r="A104" s="4" t="inlineStr">
        <is>
          <t>Exercise Price</t>
        </is>
      </c>
      <c r="B104" s="8" t="n">
        <v>0.01</v>
      </c>
      <c r="C104" s="8" t="n">
        <v>0.01</v>
      </c>
    </row>
    <row r="105">
      <c r="A105" s="4" t="inlineStr">
        <is>
          <t>Weighted Average Number Outstanding</t>
        </is>
      </c>
      <c r="B105" s="6" t="n">
        <v>10000000</v>
      </c>
      <c r="C105" s="6" t="n">
        <v>1000000</v>
      </c>
    </row>
    <row r="106">
      <c r="A106" s="4" t="inlineStr">
        <is>
          <t>Outstanding Remaining Contractual Life (in yrs)</t>
        </is>
      </c>
      <c r="B106" s="4" t="inlineStr">
        <is>
          <t>9 years</t>
        </is>
      </c>
      <c r="C106" s="4" t="inlineStr">
        <is>
          <t>5 years 6 months</t>
        </is>
      </c>
    </row>
    <row r="107">
      <c r="A107" s="4" t="inlineStr">
        <is>
          <t>Weighted Average Exercise Price</t>
        </is>
      </c>
      <c r="B107" s="8" t="n">
        <v>0.01</v>
      </c>
      <c r="C107" s="8" t="n">
        <v>0.01</v>
      </c>
    </row>
    <row r="108">
      <c r="A108" s="4" t="inlineStr">
        <is>
          <t>Number Exercisable</t>
        </is>
      </c>
      <c r="B108" s="6" t="n">
        <v>10000000</v>
      </c>
      <c r="C108" s="6" t="n">
        <v>1000000</v>
      </c>
    </row>
    <row r="109">
      <c r="A109" s="4" t="inlineStr">
        <is>
          <t>Weighted Average Exercise Price</t>
        </is>
      </c>
      <c r="B109" s="8" t="n">
        <v>0.01</v>
      </c>
      <c r="C109" s="8" t="n">
        <v>0.01</v>
      </c>
    </row>
    <row r="110">
      <c r="A110" s="4" t="inlineStr">
        <is>
          <t>Range 14 [Member]</t>
        </is>
      </c>
      <c r="B110" s="4" t="inlineStr">
        <is>
          <t xml:space="preserve"> </t>
        </is>
      </c>
      <c r="C110" s="4" t="inlineStr">
        <is>
          <t xml:space="preserve"> </t>
        </is>
      </c>
    </row>
    <row r="111">
      <c r="A111" s="3" t="inlineStr">
        <is>
          <t>Share-Based Payment Arrangement, Option, Exercise Price Range [Line Items]</t>
        </is>
      </c>
      <c r="B111" s="4" t="inlineStr">
        <is>
          <t xml:space="preserve"> </t>
        </is>
      </c>
      <c r="C111" s="4" t="inlineStr">
        <is>
          <t xml:space="preserve"> </t>
        </is>
      </c>
    </row>
    <row r="112">
      <c r="A112" s="4" t="inlineStr">
        <is>
          <t>Exercise Price</t>
        </is>
      </c>
      <c r="B112" s="8" t="n">
        <v>0.01</v>
      </c>
      <c r="C112" s="8" t="n">
        <v>0.01</v>
      </c>
    </row>
    <row r="113">
      <c r="A113" s="4" t="inlineStr">
        <is>
          <t>Weighted Average Number Outstanding</t>
        </is>
      </c>
      <c r="B113" s="6" t="n">
        <v>20000000</v>
      </c>
      <c r="C113" s="6" t="n">
        <v>1000000</v>
      </c>
    </row>
    <row r="114">
      <c r="A114" s="4" t="inlineStr">
        <is>
          <t>Outstanding Remaining Contractual Life (in yrs)</t>
        </is>
      </c>
      <c r="B114" s="4" t="inlineStr">
        <is>
          <t>8 years</t>
        </is>
      </c>
      <c r="C114" s="4" t="inlineStr">
        <is>
          <t>5 years 7 months 6 days</t>
        </is>
      </c>
    </row>
    <row r="115">
      <c r="A115" s="4" t="inlineStr">
        <is>
          <t>Weighted Average Exercise Price</t>
        </is>
      </c>
      <c r="B115" s="8" t="n">
        <v>0.01</v>
      </c>
      <c r="C115" s="8" t="n">
        <v>0.01</v>
      </c>
    </row>
    <row r="116">
      <c r="A116" s="4" t="inlineStr">
        <is>
          <t>Number Exercisable</t>
        </is>
      </c>
      <c r="B116" s="6" t="n">
        <v>20000000</v>
      </c>
      <c r="C116" s="6" t="n">
        <v>1000000</v>
      </c>
    </row>
    <row r="117">
      <c r="A117" s="4" t="inlineStr">
        <is>
          <t>Weighted Average Exercise Price</t>
        </is>
      </c>
      <c r="B117" s="8" t="n">
        <v>0.01</v>
      </c>
      <c r="C117" s="8" t="n">
        <v>0.01</v>
      </c>
    </row>
    <row r="118">
      <c r="A118" s="4" t="inlineStr">
        <is>
          <t>Range 15 [Member]</t>
        </is>
      </c>
      <c r="B118" s="4" t="inlineStr">
        <is>
          <t xml:space="preserve"> </t>
        </is>
      </c>
      <c r="C118" s="4" t="inlineStr">
        <is>
          <t xml:space="preserve"> </t>
        </is>
      </c>
    </row>
    <row r="119">
      <c r="A119" s="3" t="inlineStr">
        <is>
          <t>Share-Based Payment Arrangement, Option, Exercise Price Range [Line Items]</t>
        </is>
      </c>
      <c r="B119" s="4" t="inlineStr">
        <is>
          <t xml:space="preserve"> </t>
        </is>
      </c>
      <c r="C119" s="4" t="inlineStr">
        <is>
          <t xml:space="preserve"> </t>
        </is>
      </c>
    </row>
    <row r="120">
      <c r="A120" s="4" t="inlineStr">
        <is>
          <t>Exercise Price</t>
        </is>
      </c>
      <c r="B120" s="8" t="n">
        <v>0.03</v>
      </c>
      <c r="C120" s="8" t="n">
        <v>0.01</v>
      </c>
    </row>
    <row r="121">
      <c r="A121" s="4" t="inlineStr">
        <is>
          <t>Weighted Average Number Outstanding</t>
        </is>
      </c>
      <c r="B121" s="6" t="n">
        <v>2096875</v>
      </c>
      <c r="C121" s="6" t="n">
        <v>1000000</v>
      </c>
    </row>
    <row r="122">
      <c r="A122" s="4" t="inlineStr">
        <is>
          <t>Outstanding Remaining Contractual Life (in yrs)</t>
        </is>
      </c>
      <c r="B122" s="4" t="inlineStr">
        <is>
          <t>1 year</t>
        </is>
      </c>
      <c r="C122" s="4" t="inlineStr">
        <is>
          <t>5 years 8 months 12 days</t>
        </is>
      </c>
    </row>
    <row r="123">
      <c r="A123" s="4" t="inlineStr">
        <is>
          <t>Weighted Average Exercise Price</t>
        </is>
      </c>
      <c r="B123" s="8" t="n">
        <v>0.01</v>
      </c>
      <c r="C123" s="8" t="n">
        <v>0.01</v>
      </c>
    </row>
    <row r="124">
      <c r="A124" s="4" t="inlineStr">
        <is>
          <t>Number Exercisable</t>
        </is>
      </c>
      <c r="B124" s="6" t="n">
        <v>2096875</v>
      </c>
      <c r="C124" s="6" t="n">
        <v>1000000</v>
      </c>
    </row>
    <row r="125">
      <c r="A125" s="4" t="inlineStr">
        <is>
          <t>Weighted Average Exercise Price</t>
        </is>
      </c>
      <c r="B125" s="8" t="n">
        <v>0.01</v>
      </c>
      <c r="C125" s="8" t="n">
        <v>0.01</v>
      </c>
    </row>
    <row r="126">
      <c r="A126" s="4" t="inlineStr">
        <is>
          <t>Range 16 [Member]</t>
        </is>
      </c>
      <c r="B126" s="4" t="inlineStr">
        <is>
          <t xml:space="preserve"> </t>
        </is>
      </c>
      <c r="C126" s="4" t="inlineStr">
        <is>
          <t xml:space="preserve"> </t>
        </is>
      </c>
    </row>
    <row r="127">
      <c r="A127" s="3" t="inlineStr">
        <is>
          <t>Share-Based Payment Arrangement, Option, Exercise Price Range [Line Items]</t>
        </is>
      </c>
      <c r="B127" s="4" t="inlineStr">
        <is>
          <t xml:space="preserve"> </t>
        </is>
      </c>
      <c r="C127" s="4" t="inlineStr">
        <is>
          <t xml:space="preserve"> </t>
        </is>
      </c>
    </row>
    <row r="128">
      <c r="A128" s="4" t="inlineStr">
        <is>
          <t>Exercise Price</t>
        </is>
      </c>
      <c r="B128" s="8" t="n">
        <v>0.01</v>
      </c>
      <c r="C128" s="8" t="n">
        <v>0.01</v>
      </c>
    </row>
    <row r="129">
      <c r="A129" s="4" t="inlineStr">
        <is>
          <t>Weighted Average Number Outstanding</t>
        </is>
      </c>
      <c r="B129" s="6" t="n">
        <v>10750000</v>
      </c>
      <c r="C129" s="6" t="n">
        <v>1000000</v>
      </c>
    </row>
    <row r="130">
      <c r="A130" s="4" t="inlineStr">
        <is>
          <t>Outstanding Remaining Contractual Life (in yrs)</t>
        </is>
      </c>
      <c r="B130" s="4" t="inlineStr">
        <is>
          <t>4 years 9 months 18 days</t>
        </is>
      </c>
      <c r="C130" s="4" t="inlineStr">
        <is>
          <t>5 years 9 months 18 days</t>
        </is>
      </c>
    </row>
    <row r="131">
      <c r="A131" s="4" t="inlineStr">
        <is>
          <t>Weighted Average Exercise Price</t>
        </is>
      </c>
      <c r="B131" s="8" t="n">
        <v>0.01</v>
      </c>
      <c r="C131" s="8" t="n">
        <v>0.01</v>
      </c>
    </row>
    <row r="132">
      <c r="A132" s="4" t="inlineStr">
        <is>
          <t>Number Exercisable</t>
        </is>
      </c>
      <c r="B132" s="6" t="n">
        <v>10750000</v>
      </c>
      <c r="C132" s="6" t="n">
        <v>1000000</v>
      </c>
    </row>
    <row r="133">
      <c r="A133" s="4" t="inlineStr">
        <is>
          <t>Weighted Average Exercise Price</t>
        </is>
      </c>
      <c r="B133" s="8" t="n">
        <v>0.01</v>
      </c>
      <c r="C133" s="8" t="n">
        <v>0.01</v>
      </c>
    </row>
    <row r="134">
      <c r="A134" s="4" t="inlineStr">
        <is>
          <t>Range 17 [Member]</t>
        </is>
      </c>
      <c r="B134" s="4" t="inlineStr">
        <is>
          <t xml:space="preserve"> </t>
        </is>
      </c>
      <c r="C134" s="4" t="inlineStr">
        <is>
          <t xml:space="preserve"> </t>
        </is>
      </c>
    </row>
    <row r="135">
      <c r="A135" s="3" t="inlineStr">
        <is>
          <t>Share-Based Payment Arrangement, Option, Exercise Price Range [Line Items]</t>
        </is>
      </c>
      <c r="B135" s="4" t="inlineStr">
        <is>
          <t xml:space="preserve"> </t>
        </is>
      </c>
      <c r="C135" s="4" t="inlineStr">
        <is>
          <t xml:space="preserve"> </t>
        </is>
      </c>
    </row>
    <row r="136">
      <c r="A136" s="4" t="inlineStr">
        <is>
          <t>Exercise Price</t>
        </is>
      </c>
      <c r="B136" s="8" t="n">
        <v>0.01</v>
      </c>
      <c r="C136" s="8" t="n">
        <v>0.01</v>
      </c>
    </row>
    <row r="137">
      <c r="A137" s="4" t="inlineStr">
        <is>
          <t>Weighted Average Number Outstanding</t>
        </is>
      </c>
      <c r="B137" s="6" t="n">
        <v>500000</v>
      </c>
      <c r="C137" s="6" t="n">
        <v>1000000</v>
      </c>
    </row>
    <row r="138">
      <c r="A138" s="4" t="inlineStr">
        <is>
          <t>Outstanding Remaining Contractual Life (in yrs)</t>
        </is>
      </c>
      <c r="B138" s="4" t="inlineStr">
        <is>
          <t>3 years</t>
        </is>
      </c>
      <c r="C138" s="4" t="inlineStr">
        <is>
          <t>5 years 10 months 24 days</t>
        </is>
      </c>
    </row>
    <row r="139">
      <c r="A139" s="4" t="inlineStr">
        <is>
          <t>Weighted Average Exercise Price</t>
        </is>
      </c>
      <c r="B139" s="8" t="n">
        <v>0.01</v>
      </c>
      <c r="C139" s="8" t="n">
        <v>0.01</v>
      </c>
    </row>
    <row r="140">
      <c r="A140" s="4" t="inlineStr">
        <is>
          <t>Number Exercisable</t>
        </is>
      </c>
      <c r="B140" s="6" t="n">
        <v>500000</v>
      </c>
      <c r="C140" s="6" t="n">
        <v>1000000</v>
      </c>
    </row>
    <row r="141">
      <c r="A141" s="4" t="inlineStr">
        <is>
          <t>Weighted Average Exercise Price</t>
        </is>
      </c>
      <c r="B141" s="8" t="n">
        <v>0.01</v>
      </c>
      <c r="C141" s="8" t="n">
        <v>0.01</v>
      </c>
    </row>
    <row r="142">
      <c r="A142" s="4" t="inlineStr">
        <is>
          <t>Range 18 [Member]</t>
        </is>
      </c>
      <c r="B142" s="4" t="inlineStr">
        <is>
          <t xml:space="preserve"> </t>
        </is>
      </c>
      <c r="C142" s="4" t="inlineStr">
        <is>
          <t xml:space="preserve"> </t>
        </is>
      </c>
    </row>
    <row r="143">
      <c r="A143" s="3" t="inlineStr">
        <is>
          <t>Share-Based Payment Arrangement, Option, Exercise Price Range [Line Items]</t>
        </is>
      </c>
      <c r="B143" s="4" t="inlineStr">
        <is>
          <t xml:space="preserve"> </t>
        </is>
      </c>
      <c r="C143" s="4" t="inlineStr">
        <is>
          <t xml:space="preserve"> </t>
        </is>
      </c>
    </row>
    <row r="144">
      <c r="A144" s="4" t="inlineStr">
        <is>
          <t>Exercise Price</t>
        </is>
      </c>
      <c r="B144" s="8" t="n">
        <v>0.01</v>
      </c>
      <c r="C144" s="8" t="n">
        <v>0.01</v>
      </c>
    </row>
    <row r="145">
      <c r="A145" s="4" t="inlineStr">
        <is>
          <t>Weighted Average Number Outstanding</t>
        </is>
      </c>
      <c r="B145" s="6" t="n">
        <v>100000</v>
      </c>
      <c r="C145" s="6" t="n">
        <v>1000000</v>
      </c>
    </row>
    <row r="146">
      <c r="A146" s="4" t="inlineStr">
        <is>
          <t>Outstanding Remaining Contractual Life (in yrs)</t>
        </is>
      </c>
      <c r="B146" s="4" t="inlineStr">
        <is>
          <t>3 years</t>
        </is>
      </c>
      <c r="C146" s="4" t="inlineStr">
        <is>
          <t>5 years 1 month 6 days</t>
        </is>
      </c>
    </row>
    <row r="147">
      <c r="A147" s="4" t="inlineStr">
        <is>
          <t>Weighted Average Exercise Price</t>
        </is>
      </c>
      <c r="B147" s="8" t="n">
        <v>0.01</v>
      </c>
      <c r="C147" s="8" t="n">
        <v>0.01</v>
      </c>
    </row>
    <row r="148">
      <c r="A148" s="4" t="inlineStr">
        <is>
          <t>Number Exercisable</t>
        </is>
      </c>
      <c r="B148" s="6" t="n">
        <v>100000</v>
      </c>
      <c r="C148" s="6" t="n">
        <v>1000000</v>
      </c>
    </row>
    <row r="149">
      <c r="A149" s="4" t="inlineStr">
        <is>
          <t>Weighted Average Exercise Price</t>
        </is>
      </c>
      <c r="B149" s="8" t="n">
        <v>0.01</v>
      </c>
      <c r="C149" s="8" t="n">
        <v>0.01</v>
      </c>
    </row>
    <row r="150">
      <c r="A150" s="4" t="inlineStr">
        <is>
          <t>Range 19 [Member]</t>
        </is>
      </c>
      <c r="B150" s="4" t="inlineStr">
        <is>
          <t xml:space="preserve"> </t>
        </is>
      </c>
      <c r="C150" s="4" t="inlineStr">
        <is>
          <t xml:space="preserve"> </t>
        </is>
      </c>
    </row>
    <row r="151">
      <c r="A151" s="3" t="inlineStr">
        <is>
          <t>Share-Based Payment Arrangement, Option, Exercise Price Range [Line Items]</t>
        </is>
      </c>
      <c r="B151" s="4" t="inlineStr">
        <is>
          <t xml:space="preserve"> </t>
        </is>
      </c>
      <c r="C151" s="4" t="inlineStr">
        <is>
          <t xml:space="preserve"> </t>
        </is>
      </c>
    </row>
    <row r="152">
      <c r="A152" s="4" t="inlineStr">
        <is>
          <t>Exercise Price</t>
        </is>
      </c>
      <c r="B152" s="4" t="inlineStr">
        <is>
          <t xml:space="preserve"> </t>
        </is>
      </c>
      <c r="C152" s="8" t="n">
        <v>0.01</v>
      </c>
    </row>
    <row r="153">
      <c r="A153" s="4" t="inlineStr">
        <is>
          <t>Weighted Average Number Outstanding</t>
        </is>
      </c>
      <c r="B153" s="4" t="inlineStr">
        <is>
          <t xml:space="preserve"> </t>
        </is>
      </c>
      <c r="C153" s="6" t="n">
        <v>1000000</v>
      </c>
    </row>
    <row r="154">
      <c r="A154" s="4" t="inlineStr">
        <is>
          <t>Outstanding Remaining Contractual Life (in yrs)</t>
        </is>
      </c>
      <c r="B154" s="4" t="inlineStr">
        <is>
          <t xml:space="preserve"> </t>
        </is>
      </c>
      <c r="C154" s="4" t="inlineStr">
        <is>
          <t>5 years 1 month 6 days</t>
        </is>
      </c>
    </row>
    <row r="155">
      <c r="A155" s="4" t="inlineStr">
        <is>
          <t>Weighted Average Exercise Price</t>
        </is>
      </c>
      <c r="B155" s="4" t="inlineStr">
        <is>
          <t xml:space="preserve"> </t>
        </is>
      </c>
      <c r="C155" s="8" t="n">
        <v>0.01</v>
      </c>
    </row>
    <row r="156">
      <c r="A156" s="4" t="inlineStr">
        <is>
          <t>Number Exercisable</t>
        </is>
      </c>
      <c r="B156" s="4" t="inlineStr">
        <is>
          <t xml:space="preserve"> </t>
        </is>
      </c>
      <c r="C156" s="6" t="n">
        <v>1000000</v>
      </c>
    </row>
    <row r="157">
      <c r="A157" s="4" t="inlineStr">
        <is>
          <t>Weighted Average Exercise Price</t>
        </is>
      </c>
      <c r="B157" s="4" t="inlineStr">
        <is>
          <t xml:space="preserve"> </t>
        </is>
      </c>
      <c r="C157" s="8" t="n">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1)</t>
        </is>
      </c>
      <c r="B1" s="2" t="inlineStr">
        <is>
          <t>12 Months Ended</t>
        </is>
      </c>
    </row>
    <row r="2">
      <c r="B2" s="2" t="inlineStr">
        <is>
          <t>Dec. 31, 2022 shares</t>
        </is>
      </c>
    </row>
    <row r="3">
      <c r="A3" s="3" t="inlineStr">
        <is>
          <t>Collaborative Arrangement and Arrangement Other than Collaborative [Line Items]</t>
        </is>
      </c>
      <c r="B3" s="4" t="inlineStr">
        <is>
          <t xml:space="preserve"> </t>
        </is>
      </c>
    </row>
    <row r="4">
      <c r="A4" s="4" t="inlineStr">
        <is>
          <t>Number of Shares</t>
        </is>
      </c>
      <c r="B4" s="6" t="n">
        <v>5000000</v>
      </c>
    </row>
    <row r="5">
      <c r="A5" s="4" t="inlineStr">
        <is>
          <t>Vested</t>
        </is>
      </c>
      <c r="B5" s="6" t="n">
        <v>4875000</v>
      </c>
    </row>
    <row r="6">
      <c r="A6" s="4" t="inlineStr">
        <is>
          <t>Unvested</t>
        </is>
      </c>
      <c r="B6" s="4" t="inlineStr">
        <is>
          <t xml:space="preserve"> </t>
        </is>
      </c>
    </row>
    <row r="7">
      <c r="A7" s="4" t="inlineStr">
        <is>
          <t>Forfeited</t>
        </is>
      </c>
      <c r="B7" s="6" t="n">
        <v>125000</v>
      </c>
    </row>
    <row r="8">
      <c r="A8" s="4" t="inlineStr">
        <is>
          <t>Mathew Kelley [Member]</t>
        </is>
      </c>
      <c r="B8" s="4" t="inlineStr">
        <is>
          <t xml:space="preserve"> </t>
        </is>
      </c>
    </row>
    <row r="9">
      <c r="A9" s="3" t="inlineStr">
        <is>
          <t>Collaborative Arrangement and Arrangement Other than Collaborative [Line Items]</t>
        </is>
      </c>
      <c r="B9" s="4" t="inlineStr">
        <is>
          <t xml:space="preserve"> </t>
        </is>
      </c>
    </row>
    <row r="10">
      <c r="A10" s="4" t="inlineStr">
        <is>
          <t>Date of Grant</t>
        </is>
      </c>
      <c r="B10" s="4" t="inlineStr">
        <is>
          <t>Apr. 17,  2013</t>
        </is>
      </c>
    </row>
    <row r="11">
      <c r="A11" s="4" t="inlineStr">
        <is>
          <t>Number of Shares</t>
        </is>
      </c>
      <c r="B11" s="6" t="n">
        <v>1250000</v>
      </c>
    </row>
    <row r="12">
      <c r="A12" s="4" t="inlineStr">
        <is>
          <t>Vest from</t>
        </is>
      </c>
      <c r="B12" s="4" t="inlineStr">
        <is>
          <t>Apr. 30,  2013</t>
        </is>
      </c>
    </row>
    <row r="13">
      <c r="A13" s="4" t="inlineStr">
        <is>
          <t>Vest To</t>
        </is>
      </c>
      <c r="B13" s="4" t="inlineStr">
        <is>
          <t>Mar. 31,  2001</t>
        </is>
      </c>
    </row>
    <row r="14">
      <c r="A14" s="4" t="inlineStr">
        <is>
          <t>Vested</t>
        </is>
      </c>
      <c r="B14" s="6" t="n">
        <v>1250000</v>
      </c>
    </row>
    <row r="15">
      <c r="A15" s="4" t="inlineStr">
        <is>
          <t>Unvested</t>
        </is>
      </c>
      <c r="B15" s="4" t="inlineStr">
        <is>
          <t xml:space="preserve"> </t>
        </is>
      </c>
    </row>
    <row r="16">
      <c r="A16" s="4" t="inlineStr">
        <is>
          <t>Forfeited</t>
        </is>
      </c>
      <c r="B16" s="4" t="inlineStr">
        <is>
          <t xml:space="preserve"> </t>
        </is>
      </c>
    </row>
    <row r="17">
      <c r="A17" s="4" t="inlineStr">
        <is>
          <t>Mathew Kelley 1 [Member]</t>
        </is>
      </c>
      <c r="B17" s="4" t="inlineStr">
        <is>
          <t xml:space="preserve"> </t>
        </is>
      </c>
    </row>
    <row r="18">
      <c r="A18" s="3" t="inlineStr">
        <is>
          <t>Collaborative Arrangement and Arrangement Other than Collaborative [Line Items]</t>
        </is>
      </c>
      <c r="B18" s="4" t="inlineStr">
        <is>
          <t xml:space="preserve"> </t>
        </is>
      </c>
    </row>
    <row r="19">
      <c r="A19" s="4" t="inlineStr">
        <is>
          <t>Date of Grant</t>
        </is>
      </c>
      <c r="B19" s="4" t="inlineStr">
        <is>
          <t>Apr. 17,  2013</t>
        </is>
      </c>
    </row>
    <row r="20">
      <c r="A20" s="4" t="inlineStr">
        <is>
          <t>Number of Shares</t>
        </is>
      </c>
      <c r="B20" s="6" t="n">
        <v>1250000</v>
      </c>
    </row>
    <row r="21">
      <c r="A21" s="4" t="inlineStr">
        <is>
          <t>Vest from</t>
        </is>
      </c>
      <c r="B21" s="4" t="inlineStr">
        <is>
          <t>Feb. 28,  2014</t>
        </is>
      </c>
    </row>
    <row r="22">
      <c r="A22" s="4" t="inlineStr">
        <is>
          <t>Vest To</t>
        </is>
      </c>
      <c r="B22" s="4" t="inlineStr">
        <is>
          <t>Jan. 31,  2015</t>
        </is>
      </c>
    </row>
    <row r="23">
      <c r="A23" s="4" t="inlineStr">
        <is>
          <t>Vested</t>
        </is>
      </c>
      <c r="B23" s="6" t="n">
        <v>1250000</v>
      </c>
    </row>
    <row r="24">
      <c r="A24" s="4" t="inlineStr">
        <is>
          <t>Unvested</t>
        </is>
      </c>
      <c r="B24" s="4" t="inlineStr">
        <is>
          <t xml:space="preserve"> </t>
        </is>
      </c>
    </row>
    <row r="25">
      <c r="A25" s="4" t="inlineStr">
        <is>
          <t>Forfeited</t>
        </is>
      </c>
      <c r="B25" s="4" t="inlineStr">
        <is>
          <t xml:space="preserve"> </t>
        </is>
      </c>
    </row>
    <row r="26">
      <c r="A26" s="4" t="inlineStr">
        <is>
          <t>Richard J Feldman [Member]</t>
        </is>
      </c>
      <c r="B26" s="4" t="inlineStr">
        <is>
          <t xml:space="preserve"> </t>
        </is>
      </c>
    </row>
    <row r="27">
      <c r="A27" s="3" t="inlineStr">
        <is>
          <t>Collaborative Arrangement and Arrangement Other than Collaborative [Line Items]</t>
        </is>
      </c>
      <c r="B27" s="4" t="inlineStr">
        <is>
          <t xml:space="preserve"> </t>
        </is>
      </c>
    </row>
    <row r="28">
      <c r="A28" s="4" t="inlineStr">
        <is>
          <t>Date of Grant</t>
        </is>
      </c>
      <c r="B28" s="4" t="inlineStr">
        <is>
          <t>Apr. 30,  2014</t>
        </is>
      </c>
    </row>
    <row r="29">
      <c r="A29" s="4" t="inlineStr">
        <is>
          <t>Number of Shares</t>
        </is>
      </c>
      <c r="B29" s="6" t="n">
        <v>500000</v>
      </c>
    </row>
    <row r="30">
      <c r="A30" s="4" t="inlineStr">
        <is>
          <t>Vest from</t>
        </is>
      </c>
      <c r="B30" s="4" t="inlineStr">
        <is>
          <t>Apr. 30,  2014</t>
        </is>
      </c>
    </row>
    <row r="31">
      <c r="A31" s="4" t="inlineStr">
        <is>
          <t>Vest To</t>
        </is>
      </c>
      <c r="B31" s="4" t="inlineStr">
        <is>
          <t>Mar. 30,  2015</t>
        </is>
      </c>
    </row>
    <row r="32">
      <c r="A32" s="4" t="inlineStr">
        <is>
          <t>Vested</t>
        </is>
      </c>
      <c r="B32" s="6" t="n">
        <v>500000</v>
      </c>
    </row>
    <row r="33">
      <c r="A33" s="4" t="inlineStr">
        <is>
          <t>Unvested</t>
        </is>
      </c>
      <c r="B33" s="4" t="inlineStr">
        <is>
          <t xml:space="preserve"> </t>
        </is>
      </c>
    </row>
    <row r="34">
      <c r="A34" s="4" t="inlineStr">
        <is>
          <t>Forfeited</t>
        </is>
      </c>
      <c r="B34" s="4" t="inlineStr">
        <is>
          <t xml:space="preserve"> </t>
        </is>
      </c>
    </row>
    <row r="35">
      <c r="A35" s="4" t="inlineStr">
        <is>
          <t>Richard J Feldman 1 [Member]</t>
        </is>
      </c>
      <c r="B35" s="4" t="inlineStr">
        <is>
          <t xml:space="preserve"> </t>
        </is>
      </c>
    </row>
    <row r="36">
      <c r="A36" s="3" t="inlineStr">
        <is>
          <t>Collaborative Arrangement and Arrangement Other than Collaborative [Line Items]</t>
        </is>
      </c>
      <c r="B36" s="4" t="inlineStr">
        <is>
          <t xml:space="preserve"> </t>
        </is>
      </c>
    </row>
    <row r="37">
      <c r="A37" s="4" t="inlineStr">
        <is>
          <t>Number of Shares</t>
        </is>
      </c>
      <c r="B37" s="6" t="n">
        <v>500000</v>
      </c>
    </row>
    <row r="38">
      <c r="A38" s="4" t="inlineStr">
        <is>
          <t>Vest from</t>
        </is>
      </c>
      <c r="B38" s="4" t="inlineStr">
        <is>
          <t>Apr. 30,  2015</t>
        </is>
      </c>
    </row>
    <row r="39">
      <c r="A39" s="4" t="inlineStr">
        <is>
          <t>Vest To</t>
        </is>
      </c>
      <c r="B39" s="4" t="inlineStr">
        <is>
          <t>Mar. 30,  2016</t>
        </is>
      </c>
    </row>
    <row r="40">
      <c r="A40" s="4" t="inlineStr">
        <is>
          <t>Vested</t>
        </is>
      </c>
      <c r="B40" s="6" t="n">
        <v>375000</v>
      </c>
    </row>
    <row r="41">
      <c r="A41" s="4" t="inlineStr">
        <is>
          <t>Unvested</t>
        </is>
      </c>
      <c r="B41" s="4" t="inlineStr">
        <is>
          <t xml:space="preserve"> </t>
        </is>
      </c>
    </row>
    <row r="42">
      <c r="A42" s="4" t="inlineStr">
        <is>
          <t>Forfeited</t>
        </is>
      </c>
      <c r="B42" s="6" t="n">
        <v>125000</v>
      </c>
    </row>
    <row r="43">
      <c r="A43" s="4" t="inlineStr">
        <is>
          <t>Gary Gray</t>
        </is>
      </c>
      <c r="B43" s="4" t="inlineStr">
        <is>
          <t xml:space="preserve"> </t>
        </is>
      </c>
    </row>
    <row r="44">
      <c r="A44" s="3" t="inlineStr">
        <is>
          <t>Collaborative Arrangement and Arrangement Other than Collaborative [Line Items]</t>
        </is>
      </c>
      <c r="B44" s="4" t="inlineStr">
        <is>
          <t xml:space="preserve"> </t>
        </is>
      </c>
    </row>
    <row r="45">
      <c r="A45" s="4" t="inlineStr">
        <is>
          <t>Date of Grant</t>
        </is>
      </c>
      <c r="B45" s="4" t="inlineStr">
        <is>
          <t>Mar.  07,  2015</t>
        </is>
      </c>
    </row>
    <row r="46">
      <c r="A46" s="4" t="inlineStr">
        <is>
          <t>Number of Shares</t>
        </is>
      </c>
      <c r="B46" s="6" t="n">
        <v>1000000</v>
      </c>
    </row>
    <row r="47">
      <c r="A47" s="4" t="inlineStr">
        <is>
          <t>Vest from</t>
        </is>
      </c>
      <c r="B47" s="4" t="inlineStr">
        <is>
          <t>Mar.  07,  2015</t>
        </is>
      </c>
    </row>
    <row r="48">
      <c r="A48" s="4" t="inlineStr">
        <is>
          <t>Vest To</t>
        </is>
      </c>
      <c r="B48" s="4" t="inlineStr">
        <is>
          <t>May 30,  2015</t>
        </is>
      </c>
    </row>
    <row r="49">
      <c r="A49" s="4" t="inlineStr">
        <is>
          <t>Vested</t>
        </is>
      </c>
      <c r="B49" s="6" t="n">
        <v>1000000</v>
      </c>
    </row>
    <row r="50">
      <c r="A50" s="4" t="inlineStr">
        <is>
          <t>Unvested</t>
        </is>
      </c>
      <c r="B50" s="4" t="inlineStr">
        <is>
          <t xml:space="preserve"> </t>
        </is>
      </c>
    </row>
    <row r="51">
      <c r="A51" s="4" t="inlineStr">
        <is>
          <t>Forfeited</t>
        </is>
      </c>
      <c r="B51" s="4" t="inlineStr">
        <is>
          <t xml:space="preserve"> </t>
        </is>
      </c>
    </row>
    <row r="52">
      <c r="A52" s="4" t="inlineStr">
        <is>
          <t>Ross Trevino [Member]</t>
        </is>
      </c>
      <c r="B52" s="4" t="inlineStr">
        <is>
          <t xml:space="preserve"> </t>
        </is>
      </c>
    </row>
    <row r="53">
      <c r="A53" s="3" t="inlineStr">
        <is>
          <t>Collaborative Arrangement and Arrangement Other than Collaborative [Line Items]</t>
        </is>
      </c>
      <c r="B53" s="4" t="inlineStr">
        <is>
          <t xml:space="preserve"> </t>
        </is>
      </c>
    </row>
    <row r="54">
      <c r="A54" s="4" t="inlineStr">
        <is>
          <t>Date of Grant</t>
        </is>
      </c>
      <c r="B54" s="4" t="inlineStr">
        <is>
          <t>Mar.  07,  2015</t>
        </is>
      </c>
    </row>
    <row r="55">
      <c r="A55" s="4" t="inlineStr">
        <is>
          <t>Number of Shares</t>
        </is>
      </c>
      <c r="B55" s="6" t="n">
        <v>500000</v>
      </c>
    </row>
    <row r="56">
      <c r="A56" s="4" t="inlineStr">
        <is>
          <t>Vest from</t>
        </is>
      </c>
      <c r="B56" s="4" t="inlineStr">
        <is>
          <t>Mar.  07,  2015</t>
        </is>
      </c>
    </row>
    <row r="57">
      <c r="A57" s="4" t="inlineStr">
        <is>
          <t>Vest To</t>
        </is>
      </c>
      <c r="B57" s="4" t="inlineStr">
        <is>
          <t>May 30,  2015</t>
        </is>
      </c>
    </row>
    <row r="58">
      <c r="A58" s="4" t="inlineStr">
        <is>
          <t>Vested</t>
        </is>
      </c>
      <c r="B58" s="6" t="n">
        <v>500000</v>
      </c>
    </row>
    <row r="59">
      <c r="A59" s="4" t="inlineStr">
        <is>
          <t>Unvested</t>
        </is>
      </c>
      <c r="B59" s="4" t="inlineStr">
        <is>
          <t xml:space="preserve"> </t>
        </is>
      </c>
    </row>
    <row r="60">
      <c r="A60" s="4" t="inlineStr">
        <is>
          <t>Forfeited</t>
        </is>
      </c>
      <c r="B6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nd administrative expenses</t>
        </is>
      </c>
      <c r="B8" s="6" t="n">
        <v>279944</v>
      </c>
      <c r="C8" s="6" t="n">
        <v>215148</v>
      </c>
      <c r="D8" s="6" t="n">
        <v>441477</v>
      </c>
      <c r="E8" s="6" t="n">
        <v>495499</v>
      </c>
      <c r="F8" s="6" t="n">
        <v>427132</v>
      </c>
      <c r="G8" s="6" t="n">
        <v>2240437</v>
      </c>
    </row>
    <row r="9">
      <c r="A9" s="4" t="inlineStr">
        <is>
          <t>Total operating expenses</t>
        </is>
      </c>
      <c r="B9" s="4" t="inlineStr">
        <is>
          <t xml:space="preserve"> </t>
        </is>
      </c>
      <c r="C9" s="4" t="inlineStr">
        <is>
          <t xml:space="preserve"> </t>
        </is>
      </c>
      <c r="D9" s="4" t="inlineStr">
        <is>
          <t xml:space="preserve"> </t>
        </is>
      </c>
      <c r="E9" s="4" t="inlineStr">
        <is>
          <t xml:space="preserve"> </t>
        </is>
      </c>
      <c r="F9" s="6" t="n">
        <v>427132</v>
      </c>
      <c r="G9" s="6" t="n">
        <v>2240437</v>
      </c>
    </row>
    <row r="10">
      <c r="A10" s="4" t="inlineStr">
        <is>
          <t xml:space="preserve"> Loss from operations</t>
        </is>
      </c>
      <c r="B10" s="6" t="n">
        <v>-279944</v>
      </c>
      <c r="C10" s="6" t="n">
        <v>-215148</v>
      </c>
      <c r="D10" s="6" t="n">
        <v>-441477</v>
      </c>
      <c r="E10" s="6" t="n">
        <v>-495499</v>
      </c>
      <c r="F10" s="6" t="n">
        <v>427132</v>
      </c>
      <c r="G10" s="6" t="n">
        <v>2240437</v>
      </c>
    </row>
    <row r="11">
      <c r="A11" s="3"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of derivative liability</t>
        </is>
      </c>
      <c r="B12" s="6" t="n">
        <v>113000</v>
      </c>
      <c r="C12" s="6" t="n">
        <v>-327000</v>
      </c>
      <c r="D12" s="6" t="n">
        <v>-1023000</v>
      </c>
      <c r="E12" s="6" t="n">
        <v>-282000</v>
      </c>
      <c r="F12" s="6" t="n">
        <v>2090500</v>
      </c>
      <c r="G12" s="6" t="n">
        <v>-7348389</v>
      </c>
    </row>
    <row r="13">
      <c r="A13" s="4" t="inlineStr">
        <is>
          <t xml:space="preserve">Change in warrant liability  </t>
        </is>
      </c>
      <c r="B13" s="6" t="n">
        <v>104000</v>
      </c>
      <c r="C13" s="6" t="n">
        <v>-3500</v>
      </c>
      <c r="D13" s="6" t="n">
        <v>-747000</v>
      </c>
      <c r="E13" s="6" t="n">
        <v>-182000</v>
      </c>
      <c r="F13" s="6" t="n">
        <v>993000</v>
      </c>
      <c r="G13" s="6" t="n">
        <v>-1782000</v>
      </c>
    </row>
    <row r="14">
      <c r="A14" s="4" t="inlineStr">
        <is>
          <t>Loss on disposal of fixed assets</t>
        </is>
      </c>
      <c r="B14" s="4" t="inlineStr">
        <is>
          <t xml:space="preserve"> </t>
        </is>
      </c>
      <c r="C14" s="4" t="inlineStr">
        <is>
          <t xml:space="preserve"> </t>
        </is>
      </c>
      <c r="D14" s="4" t="inlineStr">
        <is>
          <t xml:space="preserve"> </t>
        </is>
      </c>
      <c r="E14" s="4" t="inlineStr">
        <is>
          <t xml:space="preserve"> </t>
        </is>
      </c>
      <c r="F14" s="6" t="n">
        <v>97555</v>
      </c>
      <c r="G14" s="4" t="inlineStr">
        <is>
          <t xml:space="preserve"> </t>
        </is>
      </c>
    </row>
    <row r="15">
      <c r="A15" s="4" t="inlineStr">
        <is>
          <t>Loss on write off of prepaid expense</t>
        </is>
      </c>
      <c r="B15" s="4" t="inlineStr">
        <is>
          <t xml:space="preserve"> </t>
        </is>
      </c>
      <c r="C15" s="4" t="inlineStr">
        <is>
          <t xml:space="preserve"> </t>
        </is>
      </c>
      <c r="D15" s="4" t="inlineStr">
        <is>
          <t xml:space="preserve"> </t>
        </is>
      </c>
      <c r="E15" s="4" t="inlineStr">
        <is>
          <t xml:space="preserve"> </t>
        </is>
      </c>
      <c r="F15" s="4" t="inlineStr">
        <is>
          <t xml:space="preserve"> </t>
        </is>
      </c>
      <c r="G15" s="6" t="n">
        <v>315000</v>
      </c>
    </row>
    <row r="16">
      <c r="A16" s="4" t="inlineStr">
        <is>
          <t>Financing costs</t>
        </is>
      </c>
      <c r="B16" s="4" t="inlineStr">
        <is>
          <t xml:space="preserve"> </t>
        </is>
      </c>
      <c r="C16" s="4" t="inlineStr">
        <is>
          <t xml:space="preserve"> </t>
        </is>
      </c>
      <c r="D16" s="4" t="inlineStr">
        <is>
          <t xml:space="preserve"> </t>
        </is>
      </c>
      <c r="E16" s="4" t="inlineStr">
        <is>
          <t xml:space="preserve"> </t>
        </is>
      </c>
      <c r="F16" s="4" t="inlineStr">
        <is>
          <t xml:space="preserve"> </t>
        </is>
      </c>
      <c r="G16" s="6" t="n">
        <v>63000</v>
      </c>
    </row>
    <row r="17">
      <c r="A17" s="4" t="inlineStr">
        <is>
          <t>Loss on conversion of notes payable</t>
        </is>
      </c>
      <c r="B17" s="6" t="n">
        <v>141075</v>
      </c>
      <c r="C17" s="6" t="n">
        <v>17641</v>
      </c>
      <c r="D17" s="6" t="n">
        <v>894481</v>
      </c>
      <c r="E17" s="6" t="n">
        <v>67600</v>
      </c>
      <c r="F17" s="6" t="n">
        <v>62106</v>
      </c>
      <c r="G17" s="4" t="inlineStr">
        <is>
          <t xml:space="preserve"> </t>
        </is>
      </c>
    </row>
    <row r="18">
      <c r="A18" s="4" t="inlineStr">
        <is>
          <t>Amortization of original issue discount</t>
        </is>
      </c>
      <c r="B18" s="6" t="n">
        <v>211250</v>
      </c>
      <c r="C18" s="6" t="n">
        <v>196216</v>
      </c>
      <c r="D18" s="6" t="n">
        <v>427636</v>
      </c>
      <c r="E18" s="6" t="n">
        <v>678450</v>
      </c>
      <c r="F18" s="6" t="n">
        <v>1089902</v>
      </c>
      <c r="G18" s="6" t="n">
        <v>2303973</v>
      </c>
    </row>
    <row r="19">
      <c r="A19" s="4" t="inlineStr">
        <is>
          <t>Gain on settlement of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2000</v>
      </c>
    </row>
    <row r="20">
      <c r="A20" s="4" t="inlineStr">
        <is>
          <t>Interest expense</t>
        </is>
      </c>
      <c r="B20" s="6" t="n">
        <v>118997</v>
      </c>
      <c r="C20" s="6" t="n">
        <v>387484</v>
      </c>
      <c r="D20" s="6" t="n">
        <v>373725</v>
      </c>
      <c r="E20" s="6" t="n">
        <v>603241</v>
      </c>
      <c r="F20" s="6" t="n">
        <v>1000866</v>
      </c>
      <c r="G20" s="6" t="n">
        <v>2008670</v>
      </c>
    </row>
    <row r="21">
      <c r="A21" s="4" t="inlineStr">
        <is>
          <t>Note conversion expense</t>
        </is>
      </c>
      <c r="B21" s="6" t="n">
        <v>6500</v>
      </c>
      <c r="C21" s="4" t="inlineStr">
        <is>
          <t xml:space="preserve"> </t>
        </is>
      </c>
      <c r="D21" s="6" t="n">
        <v>17750</v>
      </c>
      <c r="E21" s="4" t="inlineStr">
        <is>
          <t xml:space="preserve"> </t>
        </is>
      </c>
      <c r="F21" s="4" t="inlineStr">
        <is>
          <t xml:space="preserve"> </t>
        </is>
      </c>
      <c r="G21" s="4" t="inlineStr">
        <is>
          <t xml:space="preserve"> </t>
        </is>
      </c>
    </row>
    <row r="22">
      <c r="A22" s="4" t="inlineStr">
        <is>
          <t>Total other expense (income)</t>
        </is>
      </c>
      <c r="B22" s="6" t="n">
        <v>-694822</v>
      </c>
      <c r="C22" s="6" t="n">
        <v>-270841</v>
      </c>
      <c r="D22" s="6" t="n">
        <v>56408</v>
      </c>
      <c r="E22" s="6" t="n">
        <v>-885291</v>
      </c>
      <c r="F22" s="6" t="n">
        <v>5333929</v>
      </c>
      <c r="G22" s="6" t="n">
        <v>-4451746</v>
      </c>
    </row>
    <row r="23">
      <c r="A23" s="4" t="inlineStr">
        <is>
          <t>Income tax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Before Income Tax</t>
        </is>
      </c>
      <c r="B24" s="6" t="n">
        <v>-974766</v>
      </c>
      <c r="C24" s="6" t="n">
        <v>-485989</v>
      </c>
      <c r="D24" s="6" t="n">
        <v>-385069</v>
      </c>
      <c r="E24" s="6" t="n">
        <v>-1380790</v>
      </c>
      <c r="F24" s="4" t="inlineStr">
        <is>
          <t xml:space="preserve"> </t>
        </is>
      </c>
      <c r="G24" s="4" t="inlineStr">
        <is>
          <t xml:space="preserve"> </t>
        </is>
      </c>
    </row>
    <row r="25">
      <c r="A25" s="4" t="inlineStr">
        <is>
          <t>Provision for Incom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benefit of Net Operating Loss Carry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Income</t>
        </is>
      </c>
      <c r="B27" s="5" t="n">
        <v>-974766</v>
      </c>
      <c r="C27" s="5" t="n">
        <v>-485989</v>
      </c>
      <c r="D27" s="5" t="n">
        <v>-385069</v>
      </c>
      <c r="E27" s="5" t="n">
        <v>-1380790</v>
      </c>
      <c r="F27" s="5" t="n">
        <v>-5761061</v>
      </c>
      <c r="G27" s="5" t="n">
        <v>2211309</v>
      </c>
    </row>
    <row r="28">
      <c r="A28" s="4" t="inlineStr">
        <is>
          <t>Net Loss per common share, dilu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per common share, basic</t>
        </is>
      </c>
      <c r="B29" s="7" t="n">
        <v>0.002</v>
      </c>
      <c r="C29" s="4" t="inlineStr">
        <is>
          <t xml:space="preserve"> </t>
        </is>
      </c>
      <c r="D29" s="7" t="n">
        <v>0.002</v>
      </c>
      <c r="E29" s="8" t="n">
        <v>0.01</v>
      </c>
      <c r="F29" s="4" t="inlineStr">
        <is>
          <t xml:space="preserve"> </t>
        </is>
      </c>
      <c r="G29" s="4" t="inlineStr">
        <is>
          <t xml:space="preserve"> </t>
        </is>
      </c>
    </row>
    <row r="30">
      <c r="A30" s="4" t="inlineStr">
        <is>
          <t>Weighted average common shares outstanding, basic</t>
        </is>
      </c>
      <c r="B30" s="6" t="n">
        <v>953532051</v>
      </c>
      <c r="C30" s="6" t="n">
        <v>693982757</v>
      </c>
      <c r="D30" s="6" t="n">
        <v>684606401</v>
      </c>
      <c r="E30" s="6" t="n">
        <v>683592355</v>
      </c>
      <c r="F30" s="6" t="n">
        <v>800543896</v>
      </c>
      <c r="G30" s="6" t="n">
        <v>737263858</v>
      </c>
    </row>
    <row r="31">
      <c r="A31" s="4" t="inlineStr">
        <is>
          <t>Weighted average common shares outstanding, basic and diluted</t>
        </is>
      </c>
      <c r="B31" s="4" t="inlineStr">
        <is>
          <t xml:space="preserve"> </t>
        </is>
      </c>
      <c r="C31" s="4" t="inlineStr">
        <is>
          <t xml:space="preserve"> </t>
        </is>
      </c>
      <c r="D31" s="4" t="inlineStr">
        <is>
          <t xml:space="preserve"> </t>
        </is>
      </c>
      <c r="E31" s="4" t="inlineStr">
        <is>
          <t xml:space="preserve"> </t>
        </is>
      </c>
      <c r="F31" s="4" t="inlineStr">
        <is>
          <t xml:space="preserve"> </t>
        </is>
      </c>
      <c r="G31" s="6" t="n">
        <v>142056336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 book</t>
        </is>
      </c>
      <c r="B4" s="4" t="inlineStr">
        <is>
          <t xml:space="preserve"> </t>
        </is>
      </c>
      <c r="C4" s="4" t="inlineStr">
        <is>
          <t xml:space="preserve"> </t>
        </is>
      </c>
      <c r="D4" s="4" t="inlineStr">
        <is>
          <t xml:space="preserve"> </t>
        </is>
      </c>
      <c r="E4" s="4" t="inlineStr">
        <is>
          <t xml:space="preserve"> </t>
        </is>
      </c>
      <c r="F4" s="5" t="n">
        <v>5761061</v>
      </c>
      <c r="G4" s="4" t="inlineStr">
        <is>
          <t xml:space="preserve"> </t>
        </is>
      </c>
    </row>
    <row r="5">
      <c r="A5" s="4" t="inlineStr">
        <is>
          <t>Loss on disposal of fixed assets</t>
        </is>
      </c>
      <c r="B5" s="4" t="inlineStr">
        <is>
          <t xml:space="preserve"> </t>
        </is>
      </c>
      <c r="C5" s="4" t="inlineStr">
        <is>
          <t xml:space="preserve"> </t>
        </is>
      </c>
      <c r="D5" s="4" t="inlineStr">
        <is>
          <t xml:space="preserve"> </t>
        </is>
      </c>
      <c r="E5" s="4" t="inlineStr">
        <is>
          <t xml:space="preserve"> </t>
        </is>
      </c>
      <c r="F5" s="6" t="n">
        <v>-97555</v>
      </c>
      <c r="G5" s="4" t="inlineStr">
        <is>
          <t xml:space="preserve"> </t>
        </is>
      </c>
    </row>
    <row r="6">
      <c r="A6" s="4" t="inlineStr">
        <is>
          <t>Change in warrant liability</t>
        </is>
      </c>
      <c r="B6" s="5" t="n">
        <v>-104000</v>
      </c>
      <c r="C6" s="5" t="n">
        <v>3500</v>
      </c>
      <c r="D6" s="5" t="n">
        <v>747000</v>
      </c>
      <c r="E6" s="5" t="n">
        <v>182000</v>
      </c>
      <c r="F6" s="6" t="n">
        <v>-993000</v>
      </c>
      <c r="G6" s="5" t="n">
        <v>1782000</v>
      </c>
    </row>
    <row r="7">
      <c r="A7" s="4" t="inlineStr">
        <is>
          <t>Change in derivative</t>
        </is>
      </c>
      <c r="B7" s="4" t="inlineStr">
        <is>
          <t xml:space="preserve"> </t>
        </is>
      </c>
      <c r="C7" s="4" t="inlineStr">
        <is>
          <t xml:space="preserve"> </t>
        </is>
      </c>
      <c r="D7" s="4" t="inlineStr">
        <is>
          <t xml:space="preserve"> </t>
        </is>
      </c>
      <c r="E7" s="4" t="inlineStr">
        <is>
          <t xml:space="preserve"> </t>
        </is>
      </c>
      <c r="F7" s="6" t="n">
        <v>-2090500</v>
      </c>
      <c r="G7" s="4" t="inlineStr">
        <is>
          <t xml:space="preserve"> </t>
        </is>
      </c>
    </row>
    <row r="8">
      <c r="A8" s="4" t="inlineStr">
        <is>
          <t>Debt discount amortization</t>
        </is>
      </c>
      <c r="B8" s="5" t="n">
        <v>-211250</v>
      </c>
      <c r="C8" s="5" t="n">
        <v>-196216</v>
      </c>
      <c r="D8" s="5" t="n">
        <v>-427636</v>
      </c>
      <c r="E8" s="5" t="n">
        <v>-678450</v>
      </c>
      <c r="F8" s="6" t="n">
        <v>-1089902</v>
      </c>
      <c r="G8" s="5" t="n">
        <v>-2303973</v>
      </c>
    </row>
    <row r="9">
      <c r="A9" s="4" t="inlineStr">
        <is>
          <t>Estimate loss - tax basis</t>
        </is>
      </c>
      <c r="B9" s="4" t="inlineStr">
        <is>
          <t xml:space="preserve"> </t>
        </is>
      </c>
      <c r="C9" s="4" t="inlineStr">
        <is>
          <t xml:space="preserve"> </t>
        </is>
      </c>
      <c r="D9" s="4" t="inlineStr">
        <is>
          <t xml:space="preserve"> </t>
        </is>
      </c>
      <c r="E9" s="4" t="inlineStr">
        <is>
          <t xml:space="preserve"> </t>
        </is>
      </c>
      <c r="F9" s="5" t="n">
        <v>1490104</v>
      </c>
      <c r="G9"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1)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at statutory federal rate of 21%, Amount</t>
        </is>
      </c>
      <c r="B4" s="4" t="inlineStr">
        <is>
          <t xml:space="preserve"> </t>
        </is>
      </c>
      <c r="C4" s="4" t="inlineStr">
        <is>
          <t xml:space="preserve"> </t>
        </is>
      </c>
      <c r="D4" s="4" t="inlineStr">
        <is>
          <t xml:space="preserve"> </t>
        </is>
      </c>
      <c r="E4" s="4" t="inlineStr">
        <is>
          <t xml:space="preserve"> </t>
        </is>
      </c>
      <c r="F4" s="5" t="n">
        <v>1210000</v>
      </c>
      <c r="G4" s="4" t="inlineStr">
        <is>
          <t xml:space="preserve"> </t>
        </is>
      </c>
    </row>
    <row r="5">
      <c r="A5" s="4" t="inlineStr">
        <is>
          <t>Income tax expense at statutory federal rate of 21%, percent</t>
        </is>
      </c>
      <c r="B5" s="4" t="inlineStr">
        <is>
          <t xml:space="preserve"> </t>
        </is>
      </c>
      <c r="C5" s="4" t="inlineStr">
        <is>
          <t xml:space="preserve"> </t>
        </is>
      </c>
      <c r="D5" s="4" t="inlineStr">
        <is>
          <t xml:space="preserve"> </t>
        </is>
      </c>
      <c r="E5" s="4" t="inlineStr">
        <is>
          <t xml:space="preserve"> </t>
        </is>
      </c>
      <c r="F5" s="10" t="n">
        <v>0.21</v>
      </c>
      <c r="G5" s="4" t="inlineStr">
        <is>
          <t xml:space="preserve"> </t>
        </is>
      </c>
    </row>
    <row r="6">
      <c r="A6" s="4" t="inlineStr">
        <is>
          <t>Impairments, Amount</t>
        </is>
      </c>
      <c r="B6" s="4" t="inlineStr">
        <is>
          <t xml:space="preserve"> </t>
        </is>
      </c>
      <c r="C6" s="4" t="inlineStr">
        <is>
          <t xml:space="preserve"> </t>
        </is>
      </c>
      <c r="D6" s="4" t="inlineStr">
        <is>
          <t xml:space="preserve"> </t>
        </is>
      </c>
      <c r="E6" s="4" t="inlineStr">
        <is>
          <t xml:space="preserve"> </t>
        </is>
      </c>
      <c r="F6" s="5" t="n">
        <v>-20000</v>
      </c>
      <c r="G6" s="4" t="inlineStr">
        <is>
          <t xml:space="preserve"> </t>
        </is>
      </c>
    </row>
    <row r="7">
      <c r="A7" s="4" t="inlineStr">
        <is>
          <t>Impairments, percent</t>
        </is>
      </c>
      <c r="B7" s="4" t="inlineStr">
        <is>
          <t xml:space="preserve"> </t>
        </is>
      </c>
      <c r="C7" s="4" t="inlineStr">
        <is>
          <t xml:space="preserve"> </t>
        </is>
      </c>
      <c r="D7" s="4" t="inlineStr">
        <is>
          <t xml:space="preserve"> </t>
        </is>
      </c>
      <c r="E7" s="4" t="inlineStr">
        <is>
          <t xml:space="preserve"> </t>
        </is>
      </c>
      <c r="F7" s="10" t="n">
        <v>0</v>
      </c>
      <c r="G7" s="4" t="inlineStr">
        <is>
          <t xml:space="preserve"> </t>
        </is>
      </c>
    </row>
    <row r="8">
      <c r="A8" s="4" t="inlineStr">
        <is>
          <t>Change in warrant liability, Amount</t>
        </is>
      </c>
      <c r="B8" s="4" t="inlineStr">
        <is>
          <t xml:space="preserve"> </t>
        </is>
      </c>
      <c r="C8" s="4" t="inlineStr">
        <is>
          <t xml:space="preserve"> </t>
        </is>
      </c>
      <c r="D8" s="4" t="inlineStr">
        <is>
          <t xml:space="preserve"> </t>
        </is>
      </c>
      <c r="E8" s="4" t="inlineStr">
        <is>
          <t xml:space="preserve"> </t>
        </is>
      </c>
      <c r="F8" s="5" t="n">
        <v>-209000</v>
      </c>
      <c r="G8" s="4" t="inlineStr">
        <is>
          <t xml:space="preserve"> </t>
        </is>
      </c>
    </row>
    <row r="9">
      <c r="A9" s="4" t="inlineStr">
        <is>
          <t>Change in warrant liability, percent</t>
        </is>
      </c>
      <c r="B9" s="4" t="inlineStr">
        <is>
          <t xml:space="preserve"> </t>
        </is>
      </c>
      <c r="C9" s="4" t="inlineStr">
        <is>
          <t xml:space="preserve"> </t>
        </is>
      </c>
      <c r="D9" s="4" t="inlineStr">
        <is>
          <t xml:space="preserve"> </t>
        </is>
      </c>
      <c r="E9" s="4" t="inlineStr">
        <is>
          <t xml:space="preserve"> </t>
        </is>
      </c>
      <c r="F9" s="4" t="inlineStr">
        <is>
          <t>(4.00%)</t>
        </is>
      </c>
      <c r="G9" s="4" t="inlineStr">
        <is>
          <t xml:space="preserve"> </t>
        </is>
      </c>
    </row>
    <row r="10">
      <c r="A10" s="4" t="inlineStr">
        <is>
          <t>Change in derivative, Amount</t>
        </is>
      </c>
      <c r="B10" s="4" t="inlineStr">
        <is>
          <t xml:space="preserve"> </t>
        </is>
      </c>
      <c r="C10" s="4" t="inlineStr">
        <is>
          <t xml:space="preserve"> </t>
        </is>
      </c>
      <c r="D10" s="4" t="inlineStr">
        <is>
          <t xml:space="preserve"> </t>
        </is>
      </c>
      <c r="E10" s="4" t="inlineStr">
        <is>
          <t xml:space="preserve"> </t>
        </is>
      </c>
      <c r="F10" s="5" t="n">
        <v>-439000</v>
      </c>
      <c r="G10" s="4" t="inlineStr">
        <is>
          <t xml:space="preserve"> </t>
        </is>
      </c>
    </row>
    <row r="11">
      <c r="A11" s="4" t="inlineStr">
        <is>
          <t>Change in derivative, percent</t>
        </is>
      </c>
      <c r="B11" s="4" t="inlineStr">
        <is>
          <t xml:space="preserve"> </t>
        </is>
      </c>
      <c r="C11" s="4" t="inlineStr">
        <is>
          <t xml:space="preserve"> </t>
        </is>
      </c>
      <c r="D11" s="4" t="inlineStr">
        <is>
          <t xml:space="preserve"> </t>
        </is>
      </c>
      <c r="E11" s="4" t="inlineStr">
        <is>
          <t xml:space="preserve"> </t>
        </is>
      </c>
      <c r="F11" s="10" t="n">
        <v>0.08</v>
      </c>
      <c r="G11" s="4" t="inlineStr">
        <is>
          <t xml:space="preserve"> </t>
        </is>
      </c>
    </row>
    <row r="12">
      <c r="A12" s="4" t="inlineStr">
        <is>
          <t>Debt discount amortization, Amount</t>
        </is>
      </c>
      <c r="B12" s="4" t="inlineStr">
        <is>
          <t xml:space="preserve"> </t>
        </is>
      </c>
      <c r="C12" s="4" t="inlineStr">
        <is>
          <t xml:space="preserve"> </t>
        </is>
      </c>
      <c r="D12" s="4" t="inlineStr">
        <is>
          <t xml:space="preserve"> </t>
        </is>
      </c>
      <c r="E12" s="4" t="inlineStr">
        <is>
          <t xml:space="preserve"> </t>
        </is>
      </c>
      <c r="F12" s="5" t="n">
        <v>-229000</v>
      </c>
      <c r="G12" s="4" t="inlineStr">
        <is>
          <t xml:space="preserve"> </t>
        </is>
      </c>
    </row>
    <row r="13">
      <c r="A13" s="4" t="inlineStr">
        <is>
          <t>Debt discount amortization, percent</t>
        </is>
      </c>
      <c r="B13" s="4" t="inlineStr">
        <is>
          <t xml:space="preserve"> </t>
        </is>
      </c>
      <c r="C13" s="4" t="inlineStr">
        <is>
          <t xml:space="preserve"> </t>
        </is>
      </c>
      <c r="D13" s="4" t="inlineStr">
        <is>
          <t xml:space="preserve"> </t>
        </is>
      </c>
      <c r="E13" s="4" t="inlineStr">
        <is>
          <t xml:space="preserve"> </t>
        </is>
      </c>
      <c r="F13" s="4" t="inlineStr">
        <is>
          <t>(4.00%)</t>
        </is>
      </c>
      <c r="G13" s="4" t="inlineStr">
        <is>
          <t xml:space="preserve"> </t>
        </is>
      </c>
    </row>
    <row r="14">
      <c r="A14" s="4" t="inlineStr">
        <is>
          <t>Increase (decrease) in valuation allowance, Amount</t>
        </is>
      </c>
      <c r="B14" s="4" t="inlineStr">
        <is>
          <t xml:space="preserve"> </t>
        </is>
      </c>
      <c r="C14" s="4" t="inlineStr">
        <is>
          <t xml:space="preserve"> </t>
        </is>
      </c>
      <c r="D14" s="4" t="inlineStr">
        <is>
          <t xml:space="preserve"> </t>
        </is>
      </c>
      <c r="E14" s="4" t="inlineStr">
        <is>
          <t xml:space="preserve"> </t>
        </is>
      </c>
      <c r="F14" s="5" t="n">
        <v>313000</v>
      </c>
      <c r="G14" s="4" t="inlineStr">
        <is>
          <t xml:space="preserve"> </t>
        </is>
      </c>
    </row>
    <row r="15">
      <c r="A15" s="4" t="inlineStr">
        <is>
          <t>Increase (decrease) in valuation allowance, percent</t>
        </is>
      </c>
      <c r="B15" s="4" t="inlineStr">
        <is>
          <t xml:space="preserve"> </t>
        </is>
      </c>
      <c r="C15" s="4" t="inlineStr">
        <is>
          <t xml:space="preserve"> </t>
        </is>
      </c>
      <c r="D15" s="4" t="inlineStr">
        <is>
          <t xml:space="preserve"> </t>
        </is>
      </c>
      <c r="E15" s="4" t="inlineStr">
        <is>
          <t xml:space="preserve"> </t>
        </is>
      </c>
      <c r="F15" s="4" t="inlineStr">
        <is>
          <t>(21.00%)</t>
        </is>
      </c>
      <c r="G15" s="4" t="inlineStr">
        <is>
          <t xml:space="preserve"> </t>
        </is>
      </c>
    </row>
    <row r="16">
      <c r="A16" s="4" t="inlineStr">
        <is>
          <t>Company's effective tax r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any's effective tax rate, Percent</t>
        </is>
      </c>
      <c r="B17" s="4" t="inlineStr">
        <is>
          <t xml:space="preserve"> </t>
        </is>
      </c>
      <c r="C17" s="4" t="inlineStr">
        <is>
          <t xml:space="preserve"> </t>
        </is>
      </c>
      <c r="D17" s="4" t="inlineStr">
        <is>
          <t xml:space="preserve"> </t>
        </is>
      </c>
      <c r="E17" s="4" t="inlineStr">
        <is>
          <t xml:space="preserve"> </t>
        </is>
      </c>
      <c r="F17" s="10" t="n">
        <v>0</v>
      </c>
      <c r="G17"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2</t>
        </is>
      </c>
      <c r="C1" s="2" t="inlineStr">
        <is>
          <t>Dec. 31, 2021</t>
        </is>
      </c>
    </row>
    <row r="2">
      <c r="A2" s="4" t="inlineStr">
        <is>
          <t>Net Operating Loss Carryforward</t>
        </is>
      </c>
      <c r="B2" s="5" t="n">
        <v>22087808</v>
      </c>
      <c r="C2" s="5" t="n">
        <v>21774808</v>
      </c>
    </row>
    <row r="3">
      <c r="A3" s="4" t="inlineStr">
        <is>
          <t>NOL tax benefit</t>
        </is>
      </c>
      <c r="B3" s="6" t="n">
        <v>4317010</v>
      </c>
      <c r="C3" s="6" t="n">
        <v>4004010</v>
      </c>
    </row>
    <row r="4">
      <c r="A4" s="4" t="inlineStr">
        <is>
          <t>Total Deferred Tax Assets</t>
        </is>
      </c>
      <c r="B4" s="6" t="n">
        <v>4317010</v>
      </c>
      <c r="C4" s="6" t="n">
        <v>4004010</v>
      </c>
    </row>
    <row r="5">
      <c r="A5" s="4" t="inlineStr">
        <is>
          <t>Valuation allowance</t>
        </is>
      </c>
      <c r="B5" s="6" t="n">
        <v>-4317010</v>
      </c>
      <c r="C5" s="6" t="n">
        <v>-4004010</v>
      </c>
    </row>
    <row r="6">
      <c r="A6" s="4" t="inlineStr">
        <is>
          <t>Net Deferred Tax Assets</t>
        </is>
      </c>
      <c r="B6" s="4" t="inlineStr">
        <is>
          <t xml:space="preserve"> </t>
        </is>
      </c>
      <c r="C6" s="4" t="inlineStr">
        <is>
          <t xml:space="preserve"> </t>
        </is>
      </c>
    </row>
    <row r="7">
      <c r="A7" s="4" t="inlineStr">
        <is>
          <t>Activity [Member]</t>
        </is>
      </c>
      <c r="B7" s="4" t="inlineStr">
        <is>
          <t xml:space="preserve"> </t>
        </is>
      </c>
      <c r="C7" s="4" t="inlineStr">
        <is>
          <t xml:space="preserve"> </t>
        </is>
      </c>
    </row>
    <row r="8">
      <c r="A8" s="4" t="inlineStr">
        <is>
          <t>Net Operating Loss Carryforward</t>
        </is>
      </c>
      <c r="B8" s="6" t="n">
        <v>313000</v>
      </c>
      <c r="C8" s="4" t="inlineStr">
        <is>
          <t xml:space="preserve"> </t>
        </is>
      </c>
    </row>
    <row r="9">
      <c r="A9" s="4" t="inlineStr">
        <is>
          <t>NOL tax benefit</t>
        </is>
      </c>
      <c r="B9" s="6" t="n">
        <v>313000</v>
      </c>
      <c r="C9" s="4" t="inlineStr">
        <is>
          <t xml:space="preserve"> </t>
        </is>
      </c>
    </row>
    <row r="10">
      <c r="A10" s="4" t="inlineStr">
        <is>
          <t>Total Deferred Tax Assets</t>
        </is>
      </c>
      <c r="B10" s="6" t="n">
        <v>313000</v>
      </c>
      <c r="C10" s="4" t="inlineStr">
        <is>
          <t xml:space="preserve"> </t>
        </is>
      </c>
    </row>
    <row r="11">
      <c r="A11" s="4" t="inlineStr">
        <is>
          <t>Valuation allowance</t>
        </is>
      </c>
      <c r="B11" s="6" t="n">
        <v>-313000</v>
      </c>
      <c r="C11" s="4" t="inlineStr">
        <is>
          <t xml:space="preserve"> </t>
        </is>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Operating loss carry forward</t>
        </is>
      </c>
      <c r="B3" s="5" t="n">
        <v>22087808</v>
      </c>
    </row>
    <row r="4">
      <c r="A4" s="4" t="inlineStr">
        <is>
          <t>Deferred tax asset and valuation allowance</t>
        </is>
      </c>
      <c r="B4" s="5" t="n">
        <v>31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6" customWidth="1" min="13" max="13"/>
  </cols>
  <sheetData>
    <row r="1">
      <c r="A1" s="1" t="inlineStr">
        <is>
          <t>SUBSEQUENT EVENTS (Details) - shares</t>
        </is>
      </c>
      <c r="G1" s="2" t="inlineStr">
        <is>
          <t>1 Months Ended</t>
        </is>
      </c>
      <c r="M1" s="2" t="inlineStr">
        <is>
          <t>12 Months Ended</t>
        </is>
      </c>
    </row>
    <row r="2">
      <c r="B2" s="2" t="inlineStr">
        <is>
          <t>Mar. 07, 2023</t>
        </is>
      </c>
      <c r="C2" s="2" t="inlineStr">
        <is>
          <t>Mar. 01, 2023</t>
        </is>
      </c>
      <c r="D2" s="2" t="inlineStr">
        <is>
          <t>Feb. 08, 2023</t>
        </is>
      </c>
      <c r="E2" s="2" t="inlineStr">
        <is>
          <t>Feb. 07, 2023</t>
        </is>
      </c>
      <c r="F2" s="2" t="inlineStr">
        <is>
          <t>Feb. 06, 2023</t>
        </is>
      </c>
      <c r="G2" s="2" t="inlineStr">
        <is>
          <t>Apr. 18, 2023</t>
        </is>
      </c>
      <c r="H2" s="2" t="inlineStr">
        <is>
          <t>Mar. 22, 2023</t>
        </is>
      </c>
      <c r="I2" s="2" t="inlineStr">
        <is>
          <t>Mar. 17, 2023</t>
        </is>
      </c>
      <c r="J2" s="2" t="inlineStr">
        <is>
          <t>Feb. 23, 2023</t>
        </is>
      </c>
      <c r="K2" s="2" t="inlineStr">
        <is>
          <t>Feb. 21, 2023</t>
        </is>
      </c>
      <c r="L2" s="2" t="inlineStr">
        <is>
          <t>Jan. 26,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5958182</v>
      </c>
    </row>
    <row r="5">
      <c r="A5" s="4" t="inlineStr">
        <is>
          <t>Shar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56254977</v>
      </c>
    </row>
    <row r="6">
      <c r="A6" s="4" t="inlineStr">
        <is>
          <t>Total 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14127078</v>
      </c>
    </row>
    <row r="7">
      <c r="A7" s="4" t="inlineStr">
        <is>
          <t>Subsequent Event [Member] | Sixth Street Lend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 categ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Settlemement
    Agreement</t>
        </is>
      </c>
      <c r="M9" s="4" t="inlineStr">
        <is>
          <t xml:space="preserve"> </t>
        </is>
      </c>
    </row>
    <row r="10">
      <c r="A10" s="4" t="inlineStr">
        <is>
          <t>Subsequent ev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The
    Company entered into a Settlement Agreement on January 26, 2023, with 1800 Diagonal Lending LLC f/k/a Sixth Street
    Lending LLC, in the amount of $550,000. The settlement agreement was set aside and a Agreed Final Order was issued on ?
    Pursuant to  the Final order the following note balances and adjustments were made. Initial Notes entered
    2/3/2022 with an initial principal amount of $103,750, adjusted to  the sum of $131,096.02, plus interest at the rate of
    8% from August 8, 2022, until paid. Note entered  6/14/2022 with a principal amount of $ 202,772.57  adjusted to
    the sum of $256,218.57, plus interest at the rate of 8 % from August 8, 2022, until paid. Note entered June 14, 2022, with an
    initial principal of $128,750.00 adjusted to the principal amount of $162,685.42 , plus interest at the of 8 % from August 8,2022
    until paid.  </t>
        </is>
      </c>
      <c r="M10" s="4" t="inlineStr">
        <is>
          <t xml:space="preserve"> </t>
        </is>
      </c>
    </row>
    <row r="11">
      <c r="A11" s="4" t="inlineStr">
        <is>
          <t>Subsequent Event [Member] | Fourth Man L L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category</t>
        </is>
      </c>
      <c r="B13" s="4" t="inlineStr">
        <is>
          <t xml:space="preserve"> </t>
        </is>
      </c>
      <c r="C13" s="4" t="inlineStr">
        <is>
          <t xml:space="preserve"> </t>
        </is>
      </c>
      <c r="D13" s="4" t="inlineStr">
        <is>
          <t xml:space="preserve"> </t>
        </is>
      </c>
      <c r="E13" s="4" t="inlineStr">
        <is>
          <t xml:space="preserve"> </t>
        </is>
      </c>
      <c r="F13" s="4" t="inlineStr">
        <is>
          <t xml:space="preserve"> Promissory
    Note</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 description</t>
        </is>
      </c>
      <c r="B14" s="4" t="inlineStr">
        <is>
          <t xml:space="preserve"> </t>
        </is>
      </c>
      <c r="C14" s="4" t="inlineStr">
        <is>
          <t xml:space="preserve"> </t>
        </is>
      </c>
      <c r="D14" s="4" t="inlineStr">
        <is>
          <t xml:space="preserve"> </t>
        </is>
      </c>
      <c r="E14" s="4" t="inlineStr">
        <is>
          <t xml:space="preserve"> </t>
        </is>
      </c>
      <c r="F14" s="4" t="inlineStr">
        <is>
          <t xml:space="preserve"> On
    February 6, 2023, The Company and Fourth Man, LLC entered into a Securities purchase agreement for a 12% Convertible Note in the
    aggregate principal of $165,000.00 less an original issue discount of $16,500.00. The note will mature in 12 months from the issue
    date. The note in convertible into shares of common stock on the Company at a price of $0.01. The Company shall issue 8,250,000 warrants
    shares at an exercise price of $0.01 and an exercise period of five years from the issue date.</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 | GS Capital Partner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category</t>
        </is>
      </c>
      <c r="B17" s="4" t="inlineStr">
        <is>
          <t xml:space="preserve"> Notice
    of Conversion</t>
        </is>
      </c>
      <c r="C17" s="4" t="inlineStr">
        <is>
          <t xml:space="preserve"> </t>
        </is>
      </c>
      <c r="D17" s="4" t="inlineStr">
        <is>
          <t xml:space="preserve"> </t>
        </is>
      </c>
      <c r="E17" s="4" t="inlineStr">
        <is>
          <t xml:space="preserve"> Notice of Conversion</t>
        </is>
      </c>
      <c r="F17" s="4" t="inlineStr">
        <is>
          <t xml:space="preserve"> </t>
        </is>
      </c>
      <c r="G17" s="4" t="inlineStr">
        <is>
          <t xml:space="preserve"> </t>
        </is>
      </c>
      <c r="H17" s="4" t="inlineStr">
        <is>
          <t xml:space="preserve"> </t>
        </is>
      </c>
      <c r="I17" s="4" t="inlineStr">
        <is>
          <t xml:space="preserve"> Notice
    of Conversion</t>
        </is>
      </c>
      <c r="J17" s="4" t="inlineStr">
        <is>
          <t xml:space="preserve"> Notice
    of Conversion</t>
        </is>
      </c>
      <c r="K17" s="4" t="inlineStr">
        <is>
          <t xml:space="preserve"> </t>
        </is>
      </c>
      <c r="L17" s="4" t="inlineStr">
        <is>
          <t xml:space="preserve"> </t>
        </is>
      </c>
      <c r="M17" s="4" t="inlineStr">
        <is>
          <t xml:space="preserve"> </t>
        </is>
      </c>
    </row>
    <row r="18">
      <c r="A18" s="4" t="inlineStr">
        <is>
          <t>Subsequent event description</t>
        </is>
      </c>
      <c r="B18" s="4" t="inlineStr">
        <is>
          <t>On
    March 7,2023, GS Capital Partners, LLC. converted $80,000.00 of principal and $21,632.88 of interest for 10,163,288  shares
    of common stock.</t>
        </is>
      </c>
      <c r="C18" s="4" t="inlineStr">
        <is>
          <t xml:space="preserve"> </t>
        </is>
      </c>
      <c r="D18" s="4" t="inlineStr">
        <is>
          <t xml:space="preserve"> </t>
        </is>
      </c>
      <c r="E18" s="4" t="inlineStr">
        <is>
          <t>On
    February 7,2023, GS Capital Partners, LLC. converted $53,474.63 of principal and $13,885.82 of interest for 6,736,045 shares of common
    stock.</t>
        </is>
      </c>
      <c r="F18" s="4" t="inlineStr">
        <is>
          <t xml:space="preserve"> </t>
        </is>
      </c>
      <c r="G18" s="4" t="inlineStr">
        <is>
          <t xml:space="preserve"> </t>
        </is>
      </c>
      <c r="H18" s="4" t="inlineStr">
        <is>
          <t xml:space="preserve"> </t>
        </is>
      </c>
      <c r="I18" s="4" t="inlineStr">
        <is>
          <t>On
    March 17, 2023, GS Capital Partners, LLC. converted $85,000 of principal and $23,310.96 of interest for 10,831,096, shares of common
    stock.</t>
        </is>
      </c>
      <c r="J18" s="4" t="inlineStr">
        <is>
          <t>On
    February 23,2023, GS Capital Partners, LLC. converted $65,000.00 of principal and $17,277.53 of interest for 8,277,753 shares of
    common stock.</t>
        </is>
      </c>
      <c r="K18" s="4" t="inlineStr">
        <is>
          <t xml:space="preserve"> </t>
        </is>
      </c>
      <c r="L18" s="4" t="inlineStr">
        <is>
          <t xml:space="preserve"> </t>
        </is>
      </c>
      <c r="M18" s="4" t="inlineStr">
        <is>
          <t xml:space="preserve"> </t>
        </is>
      </c>
    </row>
    <row r="19">
      <c r="A19" s="4" t="inlineStr">
        <is>
          <t>Shares issued</t>
        </is>
      </c>
      <c r="B19" s="6" t="n">
        <v>10163288</v>
      </c>
      <c r="C19" s="4" t="inlineStr">
        <is>
          <t xml:space="preserve"> </t>
        </is>
      </c>
      <c r="D19" s="4" t="inlineStr">
        <is>
          <t xml:space="preserve"> </t>
        </is>
      </c>
      <c r="E19" s="6" t="n">
        <v>6736045</v>
      </c>
      <c r="F19" s="4" t="inlineStr">
        <is>
          <t xml:space="preserve"> </t>
        </is>
      </c>
      <c r="G19" s="4" t="inlineStr">
        <is>
          <t xml:space="preserve"> </t>
        </is>
      </c>
      <c r="H19" s="4" t="inlineStr">
        <is>
          <t xml:space="preserve"> </t>
        </is>
      </c>
      <c r="I19" s="6" t="n">
        <v>10831096</v>
      </c>
      <c r="J19" s="6" t="n">
        <v>8227753</v>
      </c>
      <c r="K19" s="4" t="inlineStr">
        <is>
          <t xml:space="preserve"> </t>
        </is>
      </c>
      <c r="L19" s="4" t="inlineStr">
        <is>
          <t xml:space="preserve"> </t>
        </is>
      </c>
      <c r="M19" s="4" t="inlineStr">
        <is>
          <t xml:space="preserve"> </t>
        </is>
      </c>
    </row>
    <row r="20">
      <c r="A20" s="4" t="inlineStr">
        <is>
          <t>Subsequent Event [Member] | Leonite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category</t>
        </is>
      </c>
      <c r="B22" s="4" t="inlineStr">
        <is>
          <t xml:space="preserve"> </t>
        </is>
      </c>
      <c r="C22" s="4" t="inlineStr">
        <is>
          <t xml:space="preserve"> Notice
    of Conversion</t>
        </is>
      </c>
      <c r="D22" s="4" t="inlineStr">
        <is>
          <t xml:space="preserve"> Notice
    of Conversion</t>
        </is>
      </c>
      <c r="E22" s="4" t="inlineStr">
        <is>
          <t xml:space="preserve"> </t>
        </is>
      </c>
      <c r="F22" s="4" t="inlineStr">
        <is>
          <t xml:space="preserve"> </t>
        </is>
      </c>
      <c r="G22" s="4" t="inlineStr">
        <is>
          <t xml:space="preserve"> Notice
    of Conversion</t>
        </is>
      </c>
      <c r="H22" s="4" t="inlineStr">
        <is>
          <t xml:space="preserve"> Second
    Amendment to Senior Secured Convertible Promissory Note</t>
        </is>
      </c>
      <c r="I22" s="4" t="inlineStr">
        <is>
          <t xml:space="preserve"> Notice
    of Conversion</t>
        </is>
      </c>
      <c r="J22" s="4" t="inlineStr">
        <is>
          <t xml:space="preserve"> </t>
        </is>
      </c>
      <c r="K22" s="4" t="inlineStr">
        <is>
          <t xml:space="preserve"> Notice
    of Conversion</t>
        </is>
      </c>
      <c r="L22" s="4" t="inlineStr">
        <is>
          <t xml:space="preserve"> </t>
        </is>
      </c>
      <c r="M22" s="4" t="inlineStr">
        <is>
          <t xml:space="preserve"> </t>
        </is>
      </c>
    </row>
    <row r="23">
      <c r="A23" s="4" t="inlineStr">
        <is>
          <t>Subsequent event description</t>
        </is>
      </c>
      <c r="B23" s="4" t="inlineStr">
        <is>
          <t xml:space="preserve"> </t>
        </is>
      </c>
      <c r="C23" s="4" t="inlineStr">
        <is>
          <t>On
    March I, 2023 Leonite Capital LLC converted $200,000 of principal and interest for 20,000,000 shares of common</t>
        </is>
      </c>
      <c r="D23" s="4" t="inlineStr">
        <is>
          <t>On
    February 8, 2023 Leonite Capital LLC converted $100,000 of principal, interest, and fees for 10,000,000 shares of common stock.</t>
        </is>
      </c>
      <c r="E23" s="4" t="inlineStr">
        <is>
          <t xml:space="preserve"> </t>
        </is>
      </c>
      <c r="F23" s="4" t="inlineStr">
        <is>
          <t xml:space="preserve"> </t>
        </is>
      </c>
      <c r="G23" s="4" t="inlineStr">
        <is>
          <t>On
    April 18, 2023, Leonite Capital LLC converted $150,000 of principal and interest for 15,000,000 shares of common</t>
        </is>
      </c>
      <c r="H23" s="4" t="inlineStr">
        <is>
          <t>Amended
    June 30, 2023, the Company entered into a second amendment to senior secured convertible promissory note, with  Leonite
    Capital LLC</t>
        </is>
      </c>
      <c r="I23" s="4" t="inlineStr">
        <is>
          <t>On
    March 17, 2023, Leonite Capital LLC converted $200,000 of principal and interest for 20,000,000 shares of common</t>
        </is>
      </c>
      <c r="J23" s="4" t="inlineStr">
        <is>
          <t xml:space="preserve"> </t>
        </is>
      </c>
      <c r="K23" s="4" t="inlineStr">
        <is>
          <t>On
    February 21, 2023 Leonite Capital LLC converted $150,000 of principal and interest for 15,000,000 shares of common stock.</t>
        </is>
      </c>
      <c r="L23" s="4" t="inlineStr">
        <is>
          <t xml:space="preserve"> </t>
        </is>
      </c>
      <c r="M23" s="4" t="inlineStr">
        <is>
          <t xml:space="preserve"> </t>
        </is>
      </c>
    </row>
    <row r="24">
      <c r="A24" s="4" t="inlineStr">
        <is>
          <t>Shares issued</t>
        </is>
      </c>
      <c r="B24" s="4" t="inlineStr">
        <is>
          <t xml:space="preserve"> </t>
        </is>
      </c>
      <c r="C24" s="6" t="n">
        <v>20000000</v>
      </c>
      <c r="D24" s="6" t="n">
        <v>10000000</v>
      </c>
      <c r="E24" s="4" t="inlineStr">
        <is>
          <t xml:space="preserve"> </t>
        </is>
      </c>
      <c r="F24" s="4" t="inlineStr">
        <is>
          <t xml:space="preserve"> </t>
        </is>
      </c>
      <c r="G24" s="6" t="n">
        <v>15000000</v>
      </c>
      <c r="H24" s="4" t="inlineStr">
        <is>
          <t xml:space="preserve"> </t>
        </is>
      </c>
      <c r="I24" s="6" t="n">
        <v>20000000</v>
      </c>
      <c r="J24" s="4" t="inlineStr">
        <is>
          <t xml:space="preserve"> </t>
        </is>
      </c>
      <c r="K24" s="6" t="n">
        <v>15000000</v>
      </c>
      <c r="L24" s="4" t="inlineStr">
        <is>
          <t xml:space="preserve"> </t>
        </is>
      </c>
      <c r="M24" s="4" t="inlineStr">
        <is>
          <t xml:space="preserve"> </t>
        </is>
      </c>
    </row>
  </sheetData>
  <mergeCells count="2">
    <mergeCell ref="A1:A2"/>
    <mergeCell ref="G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Jan. 12, 2023</t>
        </is>
      </c>
      <c r="C1" s="2" t="inlineStr">
        <is>
          <t>Jan. 04, 2023</t>
        </is>
      </c>
    </row>
    <row r="2">
      <c r="A2" s="4" t="inlineStr">
        <is>
          <t>Leonite Capital LLC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interest rate during period</t>
        </is>
      </c>
      <c r="B4" s="4" t="inlineStr">
        <is>
          <t xml:space="preserve"> </t>
        </is>
      </c>
      <c r="C4" s="10" t="n">
        <v>0.08</v>
      </c>
    </row>
    <row r="5">
      <c r="A5" s="4" t="inlineStr">
        <is>
          <t>Principal amount</t>
        </is>
      </c>
      <c r="B5" s="4" t="inlineStr">
        <is>
          <t xml:space="preserve"> </t>
        </is>
      </c>
      <c r="C5" s="5" t="n">
        <v>41666</v>
      </c>
    </row>
    <row r="6">
      <c r="A6" s="4" t="inlineStr">
        <is>
          <t>Original issue discount</t>
        </is>
      </c>
      <c r="B6" s="4" t="inlineStr">
        <is>
          <t xml:space="preserve"> </t>
        </is>
      </c>
      <c r="C6" s="5" t="n">
        <v>4166</v>
      </c>
    </row>
    <row r="7">
      <c r="A7" s="4" t="inlineStr">
        <is>
          <t>GS Capital Partners, LLC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ebt instrument, interest rate during period</t>
        </is>
      </c>
      <c r="B9" s="10" t="n">
        <v>0.08</v>
      </c>
      <c r="C9" s="4" t="inlineStr">
        <is>
          <t xml:space="preserve"> </t>
        </is>
      </c>
    </row>
    <row r="10">
      <c r="A10" s="4" t="inlineStr">
        <is>
          <t>Principal amount</t>
        </is>
      </c>
      <c r="B10" s="5" t="n">
        <v>41667</v>
      </c>
      <c r="C10" s="4" t="inlineStr">
        <is>
          <t xml:space="preserve"> </t>
        </is>
      </c>
    </row>
    <row r="11">
      <c r="A11" s="4" t="inlineStr">
        <is>
          <t>Maturity date</t>
        </is>
      </c>
      <c r="B11" s="4" t="inlineStr">
        <is>
          <t>Jan. 12,  2024</t>
        </is>
      </c>
      <c r="C11" s="4" t="inlineStr">
        <is>
          <t xml:space="preserve"> </t>
        </is>
      </c>
    </row>
    <row r="12">
      <c r="A12" s="4" t="inlineStr">
        <is>
          <t>Number of warrant purchase</t>
        </is>
      </c>
      <c r="B12" s="6" t="n">
        <v>5000000</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4" customWidth="1" min="5" max="5"/>
    <col width="27" customWidth="1" min="6" max="6"/>
    <col width="13" customWidth="1" min="7" max="7"/>
  </cols>
  <sheetData>
    <row r="1">
      <c r="A1" s="1" t="inlineStr">
        <is>
          <t>CONDENSED CONSOLIDATED STATEMENTS of CHANGES IN STOCKHOLDERS' DEFICIT - USD ($)</t>
        </is>
      </c>
      <c r="B1" s="2" t="inlineStr">
        <is>
          <t>Common Stock [Member]</t>
        </is>
      </c>
      <c r="C1" s="2" t="inlineStr">
        <is>
          <t>Preferred Stock [Member]</t>
        </is>
      </c>
      <c r="D1" s="2" t="inlineStr">
        <is>
          <t>Additional Paid-in Capital [Member]</t>
        </is>
      </c>
      <c r="E1" s="2" t="inlineStr">
        <is>
          <t>Shares Payable [Member]</t>
        </is>
      </c>
      <c r="F1" s="2" t="inlineStr">
        <is>
          <t>Retained Earnings [Member]</t>
        </is>
      </c>
      <c r="G1" s="2" t="inlineStr">
        <is>
          <t>Total</t>
        </is>
      </c>
    </row>
    <row r="2">
      <c r="A2" s="4" t="inlineStr">
        <is>
          <t>Beginning balance, value at Dec. 31, 2020</t>
        </is>
      </c>
      <c r="B2" s="5" t="n">
        <v>668338</v>
      </c>
      <c r="C2" s="5" t="n">
        <v>1000</v>
      </c>
      <c r="D2" s="5" t="n">
        <v>34086086</v>
      </c>
      <c r="E2" s="4" t="inlineStr">
        <is>
          <t xml:space="preserve"> </t>
        </is>
      </c>
      <c r="F2" s="5" t="n">
        <v>-51560884</v>
      </c>
      <c r="G2" s="5" t="n">
        <v>-16805460</v>
      </c>
    </row>
    <row r="3">
      <c r="A3" s="4" t="inlineStr">
        <is>
          <t>Beginning balance, shares at Dec. 31, 2020</t>
        </is>
      </c>
      <c r="B3" s="6" t="n">
        <v>668338264</v>
      </c>
      <c r="C3" s="6" t="n">
        <v>1000000</v>
      </c>
      <c r="D3" s="4" t="inlineStr">
        <is>
          <t xml:space="preserve"> </t>
        </is>
      </c>
      <c r="E3" s="4" t="inlineStr">
        <is>
          <t xml:space="preserve"> </t>
        </is>
      </c>
      <c r="F3" s="4" t="inlineStr">
        <is>
          <t xml:space="preserve"> </t>
        </is>
      </c>
      <c r="G3" s="4" t="inlineStr">
        <is>
          <t xml:space="preserve"> </t>
        </is>
      </c>
    </row>
    <row r="4">
      <c r="A4" s="4" t="inlineStr">
        <is>
          <t>Shares Issued for conversion of debt</t>
        </is>
      </c>
      <c r="B4" s="5" t="n">
        <v>50620</v>
      </c>
      <c r="C4" s="4" t="inlineStr">
        <is>
          <t xml:space="preserve"> </t>
        </is>
      </c>
      <c r="D4" s="6" t="n">
        <v>1027933</v>
      </c>
      <c r="E4" s="4" t="inlineStr">
        <is>
          <t xml:space="preserve"> </t>
        </is>
      </c>
      <c r="F4" s="4" t="inlineStr">
        <is>
          <t xml:space="preserve"> </t>
        </is>
      </c>
      <c r="G4" s="6" t="n">
        <v>1078553</v>
      </c>
    </row>
    <row r="5">
      <c r="A5" s="4" t="inlineStr">
        <is>
          <t>Shares Issued for conversion of debt, shares</t>
        </is>
      </c>
      <c r="B5" s="6" t="n">
        <v>5061957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financing fees</t>
        </is>
      </c>
      <c r="B6" s="5" t="n">
        <v>8000</v>
      </c>
      <c r="C6" s="4" t="inlineStr">
        <is>
          <t xml:space="preserve"> </t>
        </is>
      </c>
      <c r="D6" s="6" t="n">
        <v>384000</v>
      </c>
      <c r="E6" s="4" t="inlineStr">
        <is>
          <t xml:space="preserve"> </t>
        </is>
      </c>
      <c r="F6" s="4" t="inlineStr">
        <is>
          <t xml:space="preserve"> </t>
        </is>
      </c>
      <c r="G6" s="6" t="n">
        <v>392000</v>
      </c>
    </row>
    <row r="7">
      <c r="A7" s="4" t="inlineStr">
        <is>
          <t>Shares issued for financing fees, shares</t>
        </is>
      </c>
      <c r="B7" s="6" t="n">
        <v>8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services</t>
        </is>
      </c>
      <c r="B8" s="5" t="n">
        <v>5000</v>
      </c>
      <c r="C8" s="4" t="inlineStr">
        <is>
          <t xml:space="preserve"> </t>
        </is>
      </c>
      <c r="D8" s="6" t="n">
        <v>279500</v>
      </c>
      <c r="E8" s="6" t="n">
        <v>180000</v>
      </c>
      <c r="F8" s="4" t="inlineStr">
        <is>
          <t xml:space="preserve"> </t>
        </is>
      </c>
      <c r="G8" s="6" t="n">
        <v>464500</v>
      </c>
    </row>
    <row r="9">
      <c r="A9" s="4" t="inlineStr">
        <is>
          <t>Shares issued for services, shares</t>
        </is>
      </c>
      <c r="B9" s="6"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tion in derivative liability</t>
        </is>
      </c>
      <c r="B10" s="4" t="inlineStr">
        <is>
          <t xml:space="preserve"> </t>
        </is>
      </c>
      <c r="C10" s="4" t="inlineStr">
        <is>
          <t xml:space="preserve"> </t>
        </is>
      </c>
      <c r="D10" s="6" t="n">
        <v>1602171</v>
      </c>
      <c r="E10" s="4" t="inlineStr">
        <is>
          <t xml:space="preserve"> </t>
        </is>
      </c>
      <c r="F10" s="4" t="inlineStr">
        <is>
          <t xml:space="preserve"> </t>
        </is>
      </c>
      <c r="G10" s="6" t="n">
        <v>1602171</v>
      </c>
    </row>
    <row r="11">
      <c r="A11" s="4" t="inlineStr">
        <is>
          <t>Warrant Exercise</t>
        </is>
      </c>
      <c r="B11" s="5" t="n">
        <v>5306</v>
      </c>
      <c r="C11" s="4" t="inlineStr">
        <is>
          <t xml:space="preserve"> </t>
        </is>
      </c>
      <c r="D11" s="6" t="n">
        <v>-9306</v>
      </c>
      <c r="E11" s="4" t="inlineStr">
        <is>
          <t xml:space="preserve"> </t>
        </is>
      </c>
      <c r="F11" s="4" t="inlineStr">
        <is>
          <t xml:space="preserve"> </t>
        </is>
      </c>
      <c r="G11" s="6" t="n">
        <v>-4000</v>
      </c>
    </row>
    <row r="12">
      <c r="A12" s="4" t="inlineStr">
        <is>
          <t>Warrant exercise, shares</t>
        </is>
      </c>
      <c r="B12" s="6" t="n">
        <v>53060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2211309</v>
      </c>
      <c r="G13" s="6" t="n">
        <v>2211309</v>
      </c>
    </row>
    <row r="14">
      <c r="A14" s="4" t="inlineStr">
        <is>
          <t>Ending balance, value at Dec. 31, 2021</t>
        </is>
      </c>
      <c r="B14" s="5" t="n">
        <v>737264</v>
      </c>
      <c r="C14" s="5" t="n">
        <v>1000</v>
      </c>
      <c r="D14" s="6" t="n">
        <v>37370384</v>
      </c>
      <c r="E14" s="6" t="n">
        <v>180000</v>
      </c>
      <c r="F14" s="6" t="n">
        <v>-49349575</v>
      </c>
      <c r="G14" s="6" t="n">
        <v>-11060927</v>
      </c>
    </row>
    <row r="15">
      <c r="A15" s="4" t="inlineStr">
        <is>
          <t>Ending balance, shares at Dec. 31, 2021</t>
        </is>
      </c>
      <c r="B15" s="6" t="n">
        <v>737263858</v>
      </c>
      <c r="C15" s="6" t="n">
        <v>1000000</v>
      </c>
      <c r="D15" s="4" t="inlineStr">
        <is>
          <t xml:space="preserve"> </t>
        </is>
      </c>
      <c r="E15" s="4" t="inlineStr">
        <is>
          <t xml:space="preserve"> </t>
        </is>
      </c>
      <c r="F15" s="4" t="inlineStr">
        <is>
          <t xml:space="preserve"> </t>
        </is>
      </c>
      <c r="G15" s="4" t="inlineStr">
        <is>
          <t xml:space="preserve"> </t>
        </is>
      </c>
    </row>
    <row r="16">
      <c r="A16" s="4" t="inlineStr">
        <is>
          <t>Shares Issued for conversion of debt</t>
        </is>
      </c>
      <c r="B16" s="5" t="n">
        <v>58280</v>
      </c>
      <c r="C16" s="4" t="inlineStr">
        <is>
          <t xml:space="preserve"> </t>
        </is>
      </c>
      <c r="D16" s="6" t="n">
        <v>568326</v>
      </c>
      <c r="E16" s="4" t="inlineStr">
        <is>
          <t xml:space="preserve"> </t>
        </is>
      </c>
      <c r="F16" s="4" t="inlineStr">
        <is>
          <t xml:space="preserve"> </t>
        </is>
      </c>
      <c r="G16" s="6" t="n">
        <v>626606</v>
      </c>
    </row>
    <row r="17">
      <c r="A17" s="4" t="inlineStr">
        <is>
          <t>Shares Issued for conversion of debt, shares</t>
        </is>
      </c>
      <c r="B17" s="6" t="n">
        <v>582800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for services</t>
        </is>
      </c>
      <c r="B18" s="5" t="n">
        <v>5000</v>
      </c>
      <c r="C18" s="4" t="inlineStr">
        <is>
          <t xml:space="preserve"> </t>
        </is>
      </c>
      <c r="D18" s="6" t="n">
        <v>175000</v>
      </c>
      <c r="E18" s="6" t="n">
        <v>-180000</v>
      </c>
      <c r="F18" s="4" t="inlineStr">
        <is>
          <t xml:space="preserve"> </t>
        </is>
      </c>
      <c r="G18" s="4" t="inlineStr">
        <is>
          <t xml:space="preserve"> </t>
        </is>
      </c>
    </row>
    <row r="19">
      <c r="A19" s="4" t="inlineStr">
        <is>
          <t>Shares issued for services, shares</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uction in derivative liability</t>
        </is>
      </c>
      <c r="B20" s="4" t="inlineStr">
        <is>
          <t xml:space="preserve"> </t>
        </is>
      </c>
      <c r="C20" s="4" t="inlineStr">
        <is>
          <t xml:space="preserve"> </t>
        </is>
      </c>
      <c r="D20" s="6" t="n">
        <v>120000</v>
      </c>
      <c r="E20" s="4" t="inlineStr">
        <is>
          <t xml:space="preserve"> </t>
        </is>
      </c>
      <c r="F20" s="4" t="inlineStr">
        <is>
          <t xml:space="preserve"> </t>
        </is>
      </c>
      <c r="G20" s="6" t="n">
        <v>120000</v>
      </c>
    </row>
    <row r="21">
      <c r="A21" s="4" t="inlineStr">
        <is>
          <t>Net (Loss)</t>
        </is>
      </c>
      <c r="B21" s="4" t="inlineStr">
        <is>
          <t xml:space="preserve"> </t>
        </is>
      </c>
      <c r="C21" s="4" t="inlineStr">
        <is>
          <t xml:space="preserve"> </t>
        </is>
      </c>
      <c r="D21" s="4" t="inlineStr">
        <is>
          <t xml:space="preserve"> </t>
        </is>
      </c>
      <c r="E21" s="4" t="inlineStr">
        <is>
          <t xml:space="preserve"> </t>
        </is>
      </c>
      <c r="F21" s="6" t="n">
        <v>-5761061</v>
      </c>
      <c r="G21" s="6" t="n">
        <v>-5761061</v>
      </c>
    </row>
    <row r="22">
      <c r="A22" s="4" t="inlineStr">
        <is>
          <t>Ending balance, value at Dec. 31, 2022</t>
        </is>
      </c>
      <c r="B22" s="5" t="n">
        <v>800544</v>
      </c>
      <c r="C22" s="5" t="n">
        <v>1000</v>
      </c>
      <c r="D22" s="6" t="n">
        <v>38233710</v>
      </c>
      <c r="E22" s="4" t="inlineStr">
        <is>
          <t xml:space="preserve"> </t>
        </is>
      </c>
      <c r="F22" s="6" t="n">
        <v>-55110636</v>
      </c>
      <c r="G22" s="6" t="n">
        <v>-16075382</v>
      </c>
    </row>
    <row r="23">
      <c r="A23" s="4" t="inlineStr">
        <is>
          <t>Ending balance, shares at Dec. 31, 2022</t>
        </is>
      </c>
      <c r="B23" s="6" t="n">
        <v>800543896</v>
      </c>
      <c r="C23" s="6" t="n">
        <v>1000000</v>
      </c>
      <c r="D23" s="4" t="inlineStr">
        <is>
          <t xml:space="preserve"> </t>
        </is>
      </c>
      <c r="E23" s="4" t="inlineStr">
        <is>
          <t xml:space="preserve"> </t>
        </is>
      </c>
      <c r="F23" s="4" t="inlineStr">
        <is>
          <t xml:space="preserve"> </t>
        </is>
      </c>
      <c r="G23" s="4" t="inlineStr">
        <is>
          <t xml:space="preserve"> </t>
        </is>
      </c>
    </row>
    <row r="24">
      <c r="A24" s="4" t="inlineStr">
        <is>
          <t>Shares Issued for conversion of debt</t>
        </is>
      </c>
      <c r="B24" s="5" t="n">
        <v>100958</v>
      </c>
      <c r="C24" s="4" t="inlineStr">
        <is>
          <t xml:space="preserve"> </t>
        </is>
      </c>
      <c r="D24" s="6" t="n">
        <v>1662030</v>
      </c>
      <c r="E24" s="4" t="inlineStr">
        <is>
          <t xml:space="preserve"> </t>
        </is>
      </c>
      <c r="F24" s="4" t="inlineStr">
        <is>
          <t xml:space="preserve"> </t>
        </is>
      </c>
      <c r="G24" s="6" t="n">
        <v>1762988</v>
      </c>
    </row>
    <row r="25">
      <c r="A25" s="4" t="inlineStr">
        <is>
          <t>Shares Issued for conversion of debt, shares</t>
        </is>
      </c>
      <c r="B25" s="6" t="n">
        <v>10095818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uction in derivative liability</t>
        </is>
      </c>
      <c r="B26" s="4" t="inlineStr">
        <is>
          <t xml:space="preserve"> </t>
        </is>
      </c>
      <c r="C26" s="4" t="inlineStr">
        <is>
          <t xml:space="preserve"> </t>
        </is>
      </c>
      <c r="D26" s="6" t="n">
        <v>511000</v>
      </c>
      <c r="E26" s="4" t="inlineStr">
        <is>
          <t xml:space="preserve"> </t>
        </is>
      </c>
      <c r="F26" s="4" t="inlineStr">
        <is>
          <t xml:space="preserve"> </t>
        </is>
      </c>
      <c r="G26" s="6" t="n">
        <v>511000</v>
      </c>
    </row>
    <row r="27">
      <c r="A27" s="4" t="inlineStr">
        <is>
          <t>Net (Loss)</t>
        </is>
      </c>
      <c r="B27" s="4" t="inlineStr">
        <is>
          <t xml:space="preserve"> </t>
        </is>
      </c>
      <c r="C27" s="4" t="inlineStr">
        <is>
          <t xml:space="preserve"> </t>
        </is>
      </c>
      <c r="D27" s="4" t="inlineStr">
        <is>
          <t xml:space="preserve"> </t>
        </is>
      </c>
      <c r="E27" s="4" t="inlineStr">
        <is>
          <t xml:space="preserve"> </t>
        </is>
      </c>
      <c r="F27" s="6" t="n">
        <v>589697</v>
      </c>
      <c r="G27" s="6" t="n">
        <v>589697</v>
      </c>
    </row>
    <row r="28">
      <c r="A28" s="4" t="inlineStr">
        <is>
          <t>Ending balance, value at Mar. 31, 2023</t>
        </is>
      </c>
      <c r="B28" s="5" t="n">
        <v>901502</v>
      </c>
      <c r="C28" s="5" t="n">
        <v>1000</v>
      </c>
      <c r="D28" s="6" t="n">
        <v>40406740</v>
      </c>
      <c r="E28" s="4" t="inlineStr">
        <is>
          <t xml:space="preserve"> </t>
        </is>
      </c>
      <c r="F28" s="6" t="n">
        <v>-54520939</v>
      </c>
      <c r="G28" s="6" t="n">
        <v>-13211697</v>
      </c>
    </row>
    <row r="29">
      <c r="A29" s="4" t="inlineStr">
        <is>
          <t>Ending balance, shares at Mar. 31, 2023</t>
        </is>
      </c>
      <c r="B29" s="6" t="n">
        <v>901502078</v>
      </c>
      <c r="C29" s="6" t="n">
        <v>1000000</v>
      </c>
      <c r="D29" s="4" t="inlineStr">
        <is>
          <t xml:space="preserve"> </t>
        </is>
      </c>
      <c r="E29" s="4" t="inlineStr">
        <is>
          <t xml:space="preserve"> </t>
        </is>
      </c>
      <c r="F29" s="4" t="inlineStr">
        <is>
          <t xml:space="preserve"> </t>
        </is>
      </c>
      <c r="G29" s="4" t="inlineStr">
        <is>
          <t xml:space="preserve"> </t>
        </is>
      </c>
    </row>
    <row r="30">
      <c r="A30" s="4" t="inlineStr">
        <is>
          <t>Shares Issued for conversion of debt</t>
        </is>
      </c>
      <c r="B30" s="5" t="n">
        <v>40030</v>
      </c>
      <c r="C30" s="4" t="inlineStr">
        <is>
          <t xml:space="preserve"> </t>
        </is>
      </c>
      <c r="D30" s="6" t="n">
        <v>501355</v>
      </c>
      <c r="E30" s="4" t="inlineStr">
        <is>
          <t xml:space="preserve"> </t>
        </is>
      </c>
      <c r="F30" s="4" t="inlineStr">
        <is>
          <t xml:space="preserve"> </t>
        </is>
      </c>
      <c r="G30" s="6" t="n">
        <v>541385</v>
      </c>
    </row>
    <row r="31">
      <c r="A31" s="4" t="inlineStr">
        <is>
          <t>Shares Issued for conversion of debt, shares</t>
        </is>
      </c>
      <c r="B31" s="6" t="n">
        <v>400299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for issuace of debt</t>
        </is>
      </c>
      <c r="B32" s="5" t="n">
        <v>2000</v>
      </c>
      <c r="C32" s="4" t="inlineStr">
        <is>
          <t xml:space="preserve"> </t>
        </is>
      </c>
      <c r="D32" s="4" t="inlineStr">
        <is>
          <t xml:space="preserve"> </t>
        </is>
      </c>
      <c r="E32" s="4" t="inlineStr">
        <is>
          <t xml:space="preserve"> </t>
        </is>
      </c>
      <c r="F32" s="4" t="inlineStr">
        <is>
          <t xml:space="preserve"> </t>
        </is>
      </c>
      <c r="G32" s="6" t="n">
        <v>2000</v>
      </c>
    </row>
    <row r="33">
      <c r="A33" s="4" t="inlineStr">
        <is>
          <t>Shares issued for issuace of debt, shares</t>
        </is>
      </c>
      <c r="B33" s="6" t="n">
        <v>2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for services</t>
        </is>
      </c>
      <c r="B34" s="5" t="n">
        <v>10000</v>
      </c>
      <c r="C34" s="4" t="inlineStr">
        <is>
          <t xml:space="preserve"> </t>
        </is>
      </c>
      <c r="D34" s="4" t="inlineStr">
        <is>
          <t xml:space="preserve"> </t>
        </is>
      </c>
      <c r="E34" s="4" t="inlineStr">
        <is>
          <t xml:space="preserve"> </t>
        </is>
      </c>
      <c r="F34" s="4" t="inlineStr">
        <is>
          <t xml:space="preserve"> </t>
        </is>
      </c>
      <c r="G34" s="6" t="n">
        <v>10000</v>
      </c>
    </row>
    <row r="35">
      <c r="A35" s="4" t="inlineStr">
        <is>
          <t>Shares issued for services, shares</t>
        </is>
      </c>
      <c r="B35" s="6" t="n">
        <v>1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uction in derivative liability</t>
        </is>
      </c>
      <c r="B36" s="4" t="inlineStr">
        <is>
          <t xml:space="preserve"> </t>
        </is>
      </c>
      <c r="C36" s="4" t="inlineStr">
        <is>
          <t xml:space="preserve"> </t>
        </is>
      </c>
      <c r="D36" s="6" t="n">
        <v>90000</v>
      </c>
      <c r="E36" s="4" t="inlineStr">
        <is>
          <t xml:space="preserve"> </t>
        </is>
      </c>
      <c r="F36" s="4" t="inlineStr">
        <is>
          <t xml:space="preserve"> </t>
        </is>
      </c>
      <c r="G36" s="6" t="n">
        <v>90000</v>
      </c>
    </row>
    <row r="37">
      <c r="A37" s="4" t="inlineStr">
        <is>
          <t>Net (Loss)</t>
        </is>
      </c>
      <c r="B37" s="4" t="inlineStr">
        <is>
          <t xml:space="preserve"> </t>
        </is>
      </c>
      <c r="C37" s="4" t="inlineStr">
        <is>
          <t xml:space="preserve"> </t>
        </is>
      </c>
      <c r="D37" s="4" t="inlineStr">
        <is>
          <t xml:space="preserve"> </t>
        </is>
      </c>
      <c r="E37" s="4" t="inlineStr">
        <is>
          <t xml:space="preserve"> </t>
        </is>
      </c>
      <c r="F37" s="6" t="n">
        <v>-974766</v>
      </c>
      <c r="G37" s="6" t="n">
        <v>-974766</v>
      </c>
    </row>
    <row r="38">
      <c r="A38" s="4" t="inlineStr">
        <is>
          <t>Ending balance, value at Jun. 30, 2023</t>
        </is>
      </c>
      <c r="B38" s="5" t="n">
        <v>953532</v>
      </c>
      <c r="C38" s="5" t="n">
        <v>1000</v>
      </c>
      <c r="D38" s="5" t="n">
        <v>40998095</v>
      </c>
      <c r="E38" s="4" t="inlineStr">
        <is>
          <t xml:space="preserve"> </t>
        </is>
      </c>
      <c r="F38" s="5" t="n">
        <v>-55495705</v>
      </c>
      <c r="G38" s="5" t="n">
        <v>-13543078</v>
      </c>
    </row>
    <row r="39">
      <c r="A39" s="4" t="inlineStr">
        <is>
          <t>Ending balance, shares at Jun. 30, 2023</t>
        </is>
      </c>
      <c r="B39" s="6" t="n">
        <v>953532051</v>
      </c>
      <c r="C39" s="6" t="n">
        <v>1000000</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85069</v>
      </c>
      <c r="C4" s="5" t="n">
        <v>-1380790</v>
      </c>
      <c r="D4" s="5" t="n">
        <v>-5761061</v>
      </c>
      <c r="E4" s="5" t="n">
        <v>221130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4" t="inlineStr">
        <is>
          <t xml:space="preserve"> </t>
        </is>
      </c>
      <c r="E6" s="6" t="n">
        <v>12695</v>
      </c>
    </row>
    <row r="7">
      <c r="A7" s="4" t="inlineStr">
        <is>
          <t>Amortization of debt discount</t>
        </is>
      </c>
      <c r="B7" s="6" t="n">
        <v>427636</v>
      </c>
      <c r="C7" s="6" t="n">
        <v>484826</v>
      </c>
      <c r="D7" s="6" t="n">
        <v>1089901</v>
      </c>
      <c r="E7" s="6" t="n">
        <v>2303945</v>
      </c>
    </row>
    <row r="8">
      <c r="A8" s="4" t="inlineStr">
        <is>
          <t>Change in fair value of derivative liability</t>
        </is>
      </c>
      <c r="B8" s="6" t="n">
        <v>-1023000</v>
      </c>
      <c r="C8" s="6" t="n">
        <v>-282000</v>
      </c>
      <c r="D8" s="6" t="n">
        <v>2090500</v>
      </c>
      <c r="E8" s="6" t="n">
        <v>-7348389</v>
      </c>
    </row>
    <row r="9">
      <c r="A9" s="4" t="inlineStr">
        <is>
          <t>Change in fair value of warrant liability</t>
        </is>
      </c>
      <c r="B9" s="6" t="n">
        <v>-747000</v>
      </c>
      <c r="C9" s="6" t="n">
        <v>-182000</v>
      </c>
      <c r="D9" s="6" t="n">
        <v>993000</v>
      </c>
      <c r="E9" s="6" t="n">
        <v>-1782000</v>
      </c>
    </row>
    <row r="10">
      <c r="A10" s="4" t="inlineStr">
        <is>
          <t>Stock-based compensation</t>
        </is>
      </c>
      <c r="B10" s="4" t="inlineStr">
        <is>
          <t xml:space="preserve"> </t>
        </is>
      </c>
      <c r="C10" s="4" t="inlineStr">
        <is>
          <t xml:space="preserve"> </t>
        </is>
      </c>
      <c r="D10" s="4" t="inlineStr">
        <is>
          <t xml:space="preserve"> </t>
        </is>
      </c>
      <c r="E10" s="6" t="n">
        <v>464500</v>
      </c>
    </row>
    <row r="11">
      <c r="A11" s="4" t="inlineStr">
        <is>
          <t>Shares issued for services</t>
        </is>
      </c>
      <c r="B11" s="6" t="n">
        <v>10000</v>
      </c>
      <c r="C11" s="4" t="inlineStr">
        <is>
          <t xml:space="preserve"> </t>
        </is>
      </c>
      <c r="D11" s="4" t="inlineStr">
        <is>
          <t xml:space="preserve"> </t>
        </is>
      </c>
      <c r="E11" s="4" t="inlineStr">
        <is>
          <t xml:space="preserve"> </t>
        </is>
      </c>
    </row>
    <row r="12">
      <c r="A12" s="4" t="inlineStr">
        <is>
          <t>Consulting fees added to note payable principal</t>
        </is>
      </c>
      <c r="B12" s="4" t="inlineStr">
        <is>
          <t xml:space="preserve"> </t>
        </is>
      </c>
      <c r="C12" s="6" t="n">
        <v>197000</v>
      </c>
      <c r="D12" s="6" t="n">
        <v>-123000</v>
      </c>
      <c r="E12" s="6" t="n">
        <v>240000</v>
      </c>
    </row>
    <row r="13">
      <c r="A13" s="4" t="inlineStr">
        <is>
          <t>Interest expense from warrant liability</t>
        </is>
      </c>
      <c r="B13" s="4" t="inlineStr">
        <is>
          <t xml:space="preserve"> </t>
        </is>
      </c>
      <c r="C13" s="4" t="inlineStr">
        <is>
          <t xml:space="preserve"> </t>
        </is>
      </c>
      <c r="D13" s="4" t="inlineStr">
        <is>
          <t xml:space="preserve"> </t>
        </is>
      </c>
      <c r="E13" s="6" t="n">
        <v>881000</v>
      </c>
    </row>
    <row r="14">
      <c r="A14" s="4" t="inlineStr">
        <is>
          <t>Extension fees added to principal balance</t>
        </is>
      </c>
      <c r="B14" s="4" t="inlineStr">
        <is>
          <t xml:space="preserve"> </t>
        </is>
      </c>
      <c r="C14" s="4" t="inlineStr">
        <is>
          <t xml:space="preserve"> </t>
        </is>
      </c>
      <c r="D14" s="6" t="n">
        <v>176536</v>
      </c>
      <c r="E14" s="6" t="n">
        <v>250000</v>
      </c>
    </row>
    <row r="15">
      <c r="A15" s="4" t="inlineStr">
        <is>
          <t>Penalty/other extension fees for notes payable</t>
        </is>
      </c>
      <c r="B15" s="4" t="inlineStr">
        <is>
          <t xml:space="preserve"> </t>
        </is>
      </c>
      <c r="C15" s="4" t="inlineStr">
        <is>
          <t xml:space="preserve"> </t>
        </is>
      </c>
      <c r="D15" s="6" t="n">
        <v>251169</v>
      </c>
      <c r="E15" s="4" t="inlineStr">
        <is>
          <t xml:space="preserve"> </t>
        </is>
      </c>
    </row>
    <row r="16">
      <c r="A16" s="4" t="inlineStr">
        <is>
          <t>Loss (gain) on Conversion of NP</t>
        </is>
      </c>
      <c r="B16" s="4" t="inlineStr">
        <is>
          <t xml:space="preserve"> </t>
        </is>
      </c>
      <c r="C16" s="4" t="inlineStr">
        <is>
          <t xml:space="preserve"> </t>
        </is>
      </c>
      <c r="D16" s="6" t="n">
        <v>62105</v>
      </c>
      <c r="E16" s="4" t="inlineStr">
        <is>
          <t xml:space="preserve"> </t>
        </is>
      </c>
    </row>
    <row r="17">
      <c r="A17" s="4" t="inlineStr">
        <is>
          <t>Loss on Disposal of Fixed assets</t>
        </is>
      </c>
      <c r="B17" s="4" t="inlineStr">
        <is>
          <t xml:space="preserve"> </t>
        </is>
      </c>
      <c r="C17" s="4" t="inlineStr">
        <is>
          <t xml:space="preserve"> </t>
        </is>
      </c>
      <c r="D17" s="6" t="n">
        <v>97556</v>
      </c>
      <c r="E17" s="4" t="inlineStr">
        <is>
          <t xml:space="preserve"> </t>
        </is>
      </c>
    </row>
    <row r="18">
      <c r="A18" s="4" t="inlineStr">
        <is>
          <t>Legal fees for note issuance</t>
        </is>
      </c>
      <c r="B18" s="4" t="inlineStr">
        <is>
          <t xml:space="preserve"> </t>
        </is>
      </c>
      <c r="C18" s="4" t="inlineStr">
        <is>
          <t xml:space="preserve"> </t>
        </is>
      </c>
      <c r="D18" s="4" t="inlineStr">
        <is>
          <t xml:space="preserve"> </t>
        </is>
      </c>
      <c r="E18" s="6" t="n">
        <v>17795</v>
      </c>
    </row>
    <row r="19">
      <c r="A19" s="4" t="inlineStr">
        <is>
          <t>Extension fees added to notes payable principal</t>
        </is>
      </c>
      <c r="B19" s="6" t="n">
        <v>164644</v>
      </c>
      <c r="C19" s="6" t="n">
        <v>242674</v>
      </c>
      <c r="D19" s="4" t="inlineStr">
        <is>
          <t xml:space="preserve"> </t>
        </is>
      </c>
      <c r="E19" s="4" t="inlineStr">
        <is>
          <t xml:space="preserve"> </t>
        </is>
      </c>
    </row>
    <row r="20">
      <c r="A20" s="4" t="inlineStr">
        <is>
          <t>Loss on conversion of notes payable</t>
        </is>
      </c>
      <c r="B20" s="6" t="n">
        <v>894481</v>
      </c>
      <c r="C20" s="6" t="n">
        <v>67600</v>
      </c>
      <c r="D20" s="4" t="inlineStr">
        <is>
          <t xml:space="preserve"> </t>
        </is>
      </c>
      <c r="E20" s="4" t="inlineStr">
        <is>
          <t xml:space="preserve"> </t>
        </is>
      </c>
    </row>
    <row r="21">
      <c r="A21" s="4" t="inlineStr">
        <is>
          <t>Conversion fees added to notes payable</t>
        </is>
      </c>
      <c r="B21" s="6" t="n">
        <v>17750</v>
      </c>
      <c r="C21" s="4" t="inlineStr">
        <is>
          <t xml:space="preserve"> </t>
        </is>
      </c>
      <c r="D21" s="4" t="inlineStr">
        <is>
          <t xml:space="preserve"> </t>
        </is>
      </c>
      <c r="E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Prepaid expenses</t>
        </is>
      </c>
      <c r="B23" s="4" t="inlineStr">
        <is>
          <t xml:space="preserve"> </t>
        </is>
      </c>
      <c r="C23" s="6" t="n">
        <v>22500</v>
      </c>
      <c r="D23" s="6" t="n">
        <v>22500</v>
      </c>
      <c r="E23" s="6" t="n">
        <v>-22500</v>
      </c>
    </row>
    <row r="24">
      <c r="A24" s="4" t="inlineStr">
        <is>
          <t>Prepaid expense from related party</t>
        </is>
      </c>
      <c r="B24" s="4" t="inlineStr">
        <is>
          <t xml:space="preserve"> </t>
        </is>
      </c>
      <c r="C24" s="4" t="inlineStr">
        <is>
          <t xml:space="preserve"> </t>
        </is>
      </c>
      <c r="D24" s="4" t="inlineStr">
        <is>
          <t xml:space="preserve"> </t>
        </is>
      </c>
      <c r="E24" s="6" t="n">
        <v>315000</v>
      </c>
    </row>
    <row r="25">
      <c r="A25" s="4" t="inlineStr">
        <is>
          <t>Due from related entity</t>
        </is>
      </c>
      <c r="B25" s="4" t="inlineStr">
        <is>
          <t xml:space="preserve"> </t>
        </is>
      </c>
      <c r="C25" s="6" t="n">
        <v>80913</v>
      </c>
      <c r="D25" s="4" t="inlineStr">
        <is>
          <t xml:space="preserve"> </t>
        </is>
      </c>
      <c r="E25" s="6" t="n">
        <v>-10204</v>
      </c>
    </row>
    <row r="26">
      <c r="A26" s="4" t="inlineStr">
        <is>
          <t>Accounts payable</t>
        </is>
      </c>
      <c r="B26" s="6" t="n">
        <v>153038</v>
      </c>
      <c r="C26" s="6" t="n">
        <v>27080</v>
      </c>
      <c r="D26" s="6" t="n">
        <v>1588</v>
      </c>
      <c r="E26" s="6" t="n">
        <v>-124780</v>
      </c>
    </row>
    <row r="27">
      <c r="A27" s="4" t="inlineStr">
        <is>
          <t>Accrued expenses</t>
        </is>
      </c>
      <c r="B27" s="6" t="n">
        <v>254892</v>
      </c>
      <c r="C27" s="6" t="n">
        <v>366383</v>
      </c>
      <c r="D27" s="6" t="n">
        <v>576081</v>
      </c>
      <c r="E27" s="6" t="n">
        <v>203356</v>
      </c>
    </row>
    <row r="28">
      <c r="A28" s="4" t="inlineStr">
        <is>
          <t>Due to officer</t>
        </is>
      </c>
      <c r="B28" s="4" t="inlineStr">
        <is>
          <t xml:space="preserve"> </t>
        </is>
      </c>
      <c r="C28" s="6" t="n">
        <v>-38043</v>
      </c>
      <c r="D28" s="4" t="inlineStr">
        <is>
          <t xml:space="preserve"> </t>
        </is>
      </c>
      <c r="E28" s="6" t="n">
        <v>-251291</v>
      </c>
    </row>
    <row r="29">
      <c r="A29" s="4" t="inlineStr">
        <is>
          <t>Due to Related Party</t>
        </is>
      </c>
      <c r="B29" s="4" t="inlineStr">
        <is>
          <t xml:space="preserve"> </t>
        </is>
      </c>
      <c r="C29" s="4" t="inlineStr">
        <is>
          <t xml:space="preserve"> </t>
        </is>
      </c>
      <c r="D29" s="4" t="inlineStr">
        <is>
          <t xml:space="preserve"> </t>
        </is>
      </c>
      <c r="E29" s="4" t="inlineStr">
        <is>
          <t xml:space="preserve"> </t>
        </is>
      </c>
    </row>
    <row r="30">
      <c r="A30" s="4" t="inlineStr">
        <is>
          <t>Net cash (used in) operating activities</t>
        </is>
      </c>
      <c r="B30" s="6" t="n">
        <v>-232628</v>
      </c>
      <c r="C30" s="6" t="n">
        <v>-393857</v>
      </c>
      <c r="D30" s="6" t="n">
        <v>-523125</v>
      </c>
      <c r="E30" s="6" t="n">
        <v>-2639564</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roceeds due from affiliate</t>
        </is>
      </c>
      <c r="B32" s="6" t="n">
        <v>219928</v>
      </c>
      <c r="C32" s="6" t="n">
        <v>131734</v>
      </c>
      <c r="D32" s="4" t="inlineStr">
        <is>
          <t xml:space="preserve"> </t>
        </is>
      </c>
      <c r="E32" s="4" t="inlineStr">
        <is>
          <t xml:space="preserve"> </t>
        </is>
      </c>
    </row>
    <row r="33">
      <c r="A33" s="4" t="inlineStr">
        <is>
          <t>Advances to related party</t>
        </is>
      </c>
      <c r="B33" s="4" t="inlineStr">
        <is>
          <t xml:space="preserve"> </t>
        </is>
      </c>
      <c r="C33" s="4" t="inlineStr">
        <is>
          <t xml:space="preserve"> </t>
        </is>
      </c>
      <c r="D33" s="6" t="n">
        <v>-138917</v>
      </c>
      <c r="E33" s="4" t="inlineStr">
        <is>
          <t xml:space="preserve"> </t>
        </is>
      </c>
    </row>
    <row r="34">
      <c r="A34" s="4" t="inlineStr">
        <is>
          <t>Net cash (used in) investing activities</t>
        </is>
      </c>
      <c r="B34" s="6" t="n">
        <v>219928</v>
      </c>
      <c r="C34" s="6" t="n">
        <v>131734</v>
      </c>
      <c r="D34" s="6" t="n">
        <v>-138917</v>
      </c>
      <c r="E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convertible notes payable</t>
        </is>
      </c>
      <c r="B36" s="6" t="n">
        <v>274999</v>
      </c>
      <c r="C36" s="6" t="n">
        <v>425000</v>
      </c>
      <c r="D36" s="6" t="n">
        <v>575000</v>
      </c>
      <c r="E36" s="6" t="n">
        <v>3403750</v>
      </c>
    </row>
    <row r="37">
      <c r="A37" s="4" t="inlineStr">
        <is>
          <t>Payments of convertible notes payable</t>
        </is>
      </c>
      <c r="B37" s="6" t="n">
        <v>-260537</v>
      </c>
      <c r="C37" s="6" t="n">
        <v>-177534</v>
      </c>
      <c r="D37" s="6" t="n">
        <v>-306981</v>
      </c>
      <c r="E37" s="6" t="n">
        <v>-540650</v>
      </c>
    </row>
    <row r="38">
      <c r="A38" s="4" t="inlineStr">
        <is>
          <t>Repayment of advanced to officer</t>
        </is>
      </c>
      <c r="B38" s="4" t="inlineStr">
        <is>
          <t xml:space="preserve"> </t>
        </is>
      </c>
      <c r="C38" s="4" t="inlineStr">
        <is>
          <t xml:space="preserve"> </t>
        </is>
      </c>
      <c r="D38" s="6" t="n">
        <v>-46719</v>
      </c>
      <c r="E38" s="4" t="inlineStr">
        <is>
          <t xml:space="preserve"> </t>
        </is>
      </c>
    </row>
    <row r="39">
      <c r="A39" s="4" t="inlineStr">
        <is>
          <t>Proceeds from Related Party</t>
        </is>
      </c>
      <c r="B39" s="4" t="inlineStr">
        <is>
          <t xml:space="preserve"> </t>
        </is>
      </c>
      <c r="C39" s="4" t="inlineStr">
        <is>
          <t xml:space="preserve"> </t>
        </is>
      </c>
      <c r="D39" s="6" t="n">
        <v>242985</v>
      </c>
      <c r="E39" s="4" t="inlineStr">
        <is>
          <t xml:space="preserve"> </t>
        </is>
      </c>
    </row>
    <row r="40">
      <c r="A40" s="4" t="inlineStr">
        <is>
          <t>Proceeds from notes payable</t>
        </is>
      </c>
      <c r="B40" s="4" t="inlineStr">
        <is>
          <t xml:space="preserve"> </t>
        </is>
      </c>
      <c r="C40" s="4" t="inlineStr">
        <is>
          <t xml:space="preserve"> </t>
        </is>
      </c>
      <c r="D40" s="6" t="n">
        <v>100000</v>
      </c>
      <c r="E40" s="4" t="inlineStr">
        <is>
          <t xml:space="preserve"> </t>
        </is>
      </c>
    </row>
    <row r="41">
      <c r="A41" s="4" t="inlineStr">
        <is>
          <t>Payments of notes payable</t>
        </is>
      </c>
      <c r="B41" s="4" t="inlineStr">
        <is>
          <t xml:space="preserve"> </t>
        </is>
      </c>
      <c r="C41" s="4" t="inlineStr">
        <is>
          <t xml:space="preserve"> </t>
        </is>
      </c>
      <c r="D41" s="4" t="inlineStr">
        <is>
          <t xml:space="preserve"> </t>
        </is>
      </c>
      <c r="E41" s="6" t="n">
        <v>-125000</v>
      </c>
    </row>
    <row r="42">
      <c r="A42" s="4" t="inlineStr">
        <is>
          <t>Net cash provided by (used in) financing activities</t>
        </is>
      </c>
      <c r="B42" s="6" t="n">
        <v>14462</v>
      </c>
      <c r="C42" s="6" t="n">
        <v>247466</v>
      </c>
      <c r="D42" s="6" t="n">
        <v>564285</v>
      </c>
      <c r="E42" s="6" t="n">
        <v>2738100</v>
      </c>
    </row>
    <row r="43">
      <c r="A43" s="4" t="inlineStr">
        <is>
          <t>Net increase (decrease) in cash</t>
        </is>
      </c>
      <c r="B43" s="6" t="n">
        <v>1762</v>
      </c>
      <c r="C43" s="6" t="n">
        <v>-14656</v>
      </c>
      <c r="D43" s="6" t="n">
        <v>-97757</v>
      </c>
      <c r="E43" s="6" t="n">
        <v>98536</v>
      </c>
    </row>
    <row r="44">
      <c r="A44" s="4" t="inlineStr">
        <is>
          <t>Cash at beginning of year</t>
        </is>
      </c>
      <c r="B44" s="6" t="n">
        <v>1043</v>
      </c>
      <c r="C44" s="6" t="n">
        <v>98800</v>
      </c>
      <c r="D44" s="6" t="n">
        <v>98800</v>
      </c>
      <c r="E44" s="6" t="n">
        <v>264</v>
      </c>
    </row>
    <row r="45">
      <c r="A45" s="4" t="inlineStr">
        <is>
          <t>Cash at end of year</t>
        </is>
      </c>
      <c r="B45" s="6" t="n">
        <v>2805</v>
      </c>
      <c r="C45" s="6" t="n">
        <v>84144</v>
      </c>
      <c r="D45" s="6" t="n">
        <v>1043</v>
      </c>
      <c r="E45" s="6" t="n">
        <v>98800</v>
      </c>
    </row>
    <row r="46">
      <c r="A46" s="3" t="inlineStr">
        <is>
          <t>Non-Cash Items</t>
        </is>
      </c>
      <c r="B46" s="4" t="inlineStr">
        <is>
          <t xml:space="preserve"> </t>
        </is>
      </c>
      <c r="C46" s="4" t="inlineStr">
        <is>
          <t xml:space="preserve"> </t>
        </is>
      </c>
      <c r="D46" s="4" t="inlineStr">
        <is>
          <t xml:space="preserve"> </t>
        </is>
      </c>
      <c r="E46" s="4" t="inlineStr">
        <is>
          <t xml:space="preserve"> </t>
        </is>
      </c>
    </row>
    <row r="47">
      <c r="A47" s="4" t="inlineStr">
        <is>
          <t>Convertible notes paid by officer</t>
        </is>
      </c>
      <c r="B47" s="4" t="inlineStr">
        <is>
          <t xml:space="preserve"> </t>
        </is>
      </c>
      <c r="C47" s="6" t="n">
        <v>25163</v>
      </c>
      <c r="D47" s="4" t="inlineStr">
        <is>
          <t xml:space="preserve"> </t>
        </is>
      </c>
      <c r="E47" s="4" t="inlineStr">
        <is>
          <t xml:space="preserve"> </t>
        </is>
      </c>
    </row>
    <row r="48">
      <c r="A48" s="4" t="inlineStr">
        <is>
          <t>Conversion of Convertible notes payable</t>
        </is>
      </c>
      <c r="B48" s="4" t="inlineStr">
        <is>
          <t xml:space="preserve"> </t>
        </is>
      </c>
      <c r="C48" s="6" t="n">
        <v>-557760</v>
      </c>
      <c r="D48" s="6" t="n">
        <v>-557760</v>
      </c>
      <c r="E48" s="6" t="n">
        <v>-743583</v>
      </c>
    </row>
    <row r="49">
      <c r="A49" s="4" t="inlineStr">
        <is>
          <t>Cashless exercise of warrants</t>
        </is>
      </c>
      <c r="B49" s="4" t="inlineStr">
        <is>
          <t xml:space="preserve"> </t>
        </is>
      </c>
      <c r="C49" s="4" t="inlineStr">
        <is>
          <t xml:space="preserve"> </t>
        </is>
      </c>
      <c r="D49" s="4" t="inlineStr">
        <is>
          <t xml:space="preserve"> </t>
        </is>
      </c>
      <c r="E49" s="6" t="n">
        <v>5306</v>
      </c>
    </row>
    <row r="50">
      <c r="A50" s="4" t="inlineStr">
        <is>
          <t>Settlement of derivative liability to APIC</t>
        </is>
      </c>
      <c r="B50" s="4" t="inlineStr">
        <is>
          <t xml:space="preserve"> </t>
        </is>
      </c>
      <c r="C50" s="4" t="inlineStr">
        <is>
          <t xml:space="preserve"> </t>
        </is>
      </c>
      <c r="D50" s="4" t="inlineStr">
        <is>
          <t xml:space="preserve"> </t>
        </is>
      </c>
      <c r="E50" s="6" t="n">
        <v>1743908</v>
      </c>
    </row>
    <row r="51">
      <c r="A51" s="4" t="inlineStr">
        <is>
          <t>Convertible notes and interest paid by affiliate</t>
        </is>
      </c>
      <c r="B51" s="4" t="inlineStr">
        <is>
          <t xml:space="preserve"> </t>
        </is>
      </c>
      <c r="C51" s="4" t="inlineStr">
        <is>
          <t xml:space="preserve"> </t>
        </is>
      </c>
      <c r="D51" s="6" t="n">
        <v>-27176</v>
      </c>
      <c r="E51" s="6" t="n">
        <v>53000</v>
      </c>
    </row>
    <row r="52">
      <c r="A52" s="4" t="inlineStr">
        <is>
          <t>Convertible debt settled through issuance of common shares</t>
        </is>
      </c>
      <c r="B52" s="4" t="inlineStr">
        <is>
          <t xml:space="preserve"> </t>
        </is>
      </c>
      <c r="C52" s="4" t="inlineStr">
        <is>
          <t xml:space="preserve"> </t>
        </is>
      </c>
      <c r="D52" s="6" t="n">
        <v>564501</v>
      </c>
      <c r="E52" s="6" t="n">
        <v>1078552</v>
      </c>
    </row>
    <row r="53">
      <c r="A53" s="4" t="inlineStr">
        <is>
          <t>Reduction in accrued compensation due to officer</t>
        </is>
      </c>
      <c r="B53" s="4" t="inlineStr">
        <is>
          <t xml:space="preserve"> </t>
        </is>
      </c>
      <c r="C53" s="4" t="inlineStr">
        <is>
          <t xml:space="preserve"> </t>
        </is>
      </c>
      <c r="D53" s="4" t="inlineStr">
        <is>
          <t xml:space="preserve"> </t>
        </is>
      </c>
      <c r="E53" s="6" t="n">
        <v>53000</v>
      </c>
    </row>
    <row r="54">
      <c r="A54" s="4" t="inlineStr">
        <is>
          <t>Shares issued for accounts payable</t>
        </is>
      </c>
      <c r="B54" s="4" t="inlineStr">
        <is>
          <t xml:space="preserve"> </t>
        </is>
      </c>
      <c r="C54" s="4" t="inlineStr">
        <is>
          <t xml:space="preserve"> </t>
        </is>
      </c>
      <c r="D54" s="6" t="n">
        <v>-180000</v>
      </c>
      <c r="E54" s="4" t="inlineStr">
        <is>
          <t xml:space="preserve"> </t>
        </is>
      </c>
    </row>
    <row r="55">
      <c r="A55" s="4" t="inlineStr">
        <is>
          <t>Warrant exercise shares</t>
        </is>
      </c>
      <c r="B55" s="4" t="inlineStr">
        <is>
          <t xml:space="preserve"> </t>
        </is>
      </c>
      <c r="C55" s="4" t="inlineStr">
        <is>
          <t xml:space="preserve"> </t>
        </is>
      </c>
      <c r="D55" s="4" t="inlineStr">
        <is>
          <t xml:space="preserve"> </t>
        </is>
      </c>
      <c r="E55" s="6" t="n">
        <v>-4000</v>
      </c>
    </row>
    <row r="56">
      <c r="A56" s="4" t="inlineStr">
        <is>
          <t>Convertible notes and interest paid by officer</t>
        </is>
      </c>
      <c r="B56" s="4" t="inlineStr">
        <is>
          <t xml:space="preserve"> </t>
        </is>
      </c>
      <c r="C56" s="4" t="inlineStr">
        <is>
          <t xml:space="preserve"> </t>
        </is>
      </c>
      <c r="D56" s="6" t="n">
        <v>-27176</v>
      </c>
      <c r="E56" s="6" t="n">
        <v>253000</v>
      </c>
    </row>
    <row r="57">
      <c r="A57" s="4" t="inlineStr">
        <is>
          <t>Debt discount from derivative on convertible notes payable</t>
        </is>
      </c>
      <c r="B57" s="4" t="inlineStr">
        <is>
          <t xml:space="preserve"> </t>
        </is>
      </c>
      <c r="C57" s="4" t="inlineStr">
        <is>
          <t xml:space="preserve"> </t>
        </is>
      </c>
      <c r="D57" s="6" t="n">
        <v>-641500</v>
      </c>
      <c r="E57" s="6" t="n">
        <v>386823</v>
      </c>
    </row>
    <row r="58">
      <c r="A58" s="4" t="inlineStr">
        <is>
          <t>Reduction in derivative liability from payments on convertible notes payable</t>
        </is>
      </c>
      <c r="B58" s="4" t="inlineStr">
        <is>
          <t xml:space="preserve"> </t>
        </is>
      </c>
      <c r="C58" s="4" t="inlineStr">
        <is>
          <t xml:space="preserve"> </t>
        </is>
      </c>
      <c r="D58" s="6" t="n">
        <v>-120000</v>
      </c>
      <c r="E58" s="6" t="n">
        <v>-4000</v>
      </c>
    </row>
    <row r="59">
      <c r="A59" s="4" t="inlineStr">
        <is>
          <t>Debt discount from issuance of warrants with convertible note payable</t>
        </is>
      </c>
      <c r="B59" s="4" t="inlineStr">
        <is>
          <t xml:space="preserve"> </t>
        </is>
      </c>
      <c r="C59" s="4" t="inlineStr">
        <is>
          <t xml:space="preserve"> </t>
        </is>
      </c>
      <c r="D59" s="4" t="inlineStr">
        <is>
          <t xml:space="preserve"> </t>
        </is>
      </c>
      <c r="E59" s="6" t="n">
        <v>1507000</v>
      </c>
    </row>
    <row r="60">
      <c r="A60" s="4" t="inlineStr">
        <is>
          <t>Discount on   convertible notes payable</t>
        </is>
      </c>
      <c r="B60" s="4" t="inlineStr">
        <is>
          <t xml:space="preserve"> </t>
        </is>
      </c>
      <c r="C60" s="4" t="inlineStr">
        <is>
          <t xml:space="preserve"> </t>
        </is>
      </c>
      <c r="D60" s="5" t="n">
        <v>-42693</v>
      </c>
      <c r="E60" s="5" t="n">
        <v>-490214</v>
      </c>
    </row>
    <row r="61">
      <c r="A61" s="4" t="inlineStr">
        <is>
          <t>Debt discount from issuance of shares of common stock with convertible note</t>
        </is>
      </c>
      <c r="B61" s="6" t="n">
        <v>278000</v>
      </c>
      <c r="C61" s="4" t="inlineStr">
        <is>
          <t xml:space="preserve"> </t>
        </is>
      </c>
      <c r="D61" s="4" t="inlineStr">
        <is>
          <t xml:space="preserve"> </t>
        </is>
      </c>
      <c r="E61" s="4" t="inlineStr">
        <is>
          <t xml:space="preserve"> </t>
        </is>
      </c>
    </row>
    <row r="62">
      <c r="A62" s="4" t="inlineStr">
        <is>
          <t>Settlement of derivative liability to APIC</t>
        </is>
      </c>
      <c r="B62" s="6" t="n">
        <v>601000</v>
      </c>
      <c r="C62" s="4" t="inlineStr">
        <is>
          <t xml:space="preserve"> </t>
        </is>
      </c>
      <c r="D62" s="4" t="inlineStr">
        <is>
          <t xml:space="preserve"> </t>
        </is>
      </c>
      <c r="E62" s="4" t="inlineStr">
        <is>
          <t xml:space="preserve"> </t>
        </is>
      </c>
    </row>
    <row r="63">
      <c r="A63" s="4" t="inlineStr">
        <is>
          <t>Additional Paid in Capital from conversion of convertible notes payable</t>
        </is>
      </c>
      <c r="B63" s="4" t="inlineStr">
        <is>
          <t xml:space="preserve"> </t>
        </is>
      </c>
      <c r="C63" s="6" t="n">
        <v>120000</v>
      </c>
      <c r="D63" s="4" t="inlineStr">
        <is>
          <t xml:space="preserve"> </t>
        </is>
      </c>
      <c r="E63" s="4" t="inlineStr">
        <is>
          <t xml:space="preserve"> </t>
        </is>
      </c>
    </row>
    <row r="64">
      <c r="A64" s="4" t="inlineStr">
        <is>
          <t>Day one expense</t>
        </is>
      </c>
      <c r="B64" s="6" t="n">
        <v>-45000</v>
      </c>
      <c r="C64" s="4" t="inlineStr">
        <is>
          <t xml:space="preserve"> </t>
        </is>
      </c>
      <c r="D64" s="4" t="inlineStr">
        <is>
          <t xml:space="preserve"> </t>
        </is>
      </c>
      <c r="E64" s="4" t="inlineStr">
        <is>
          <t xml:space="preserve"> </t>
        </is>
      </c>
    </row>
    <row r="65">
      <c r="A65" s="4" t="inlineStr">
        <is>
          <t>Convertible debt settled through issuance of common shares and acrued interest</t>
        </is>
      </c>
      <c r="B65" s="5" t="n">
        <v>1396392</v>
      </c>
      <c r="C65" s="5" t="n">
        <v>638851</v>
      </c>
      <c r="D65" s="4" t="inlineStr">
        <is>
          <t xml:space="preserve"> </t>
        </is>
      </c>
      <c r="E6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DENSED CONSOLIDATED STATEMENTS OF CASH FLOWS (Parenthetical)</t>
        </is>
      </c>
      <c r="B1" s="2" t="inlineStr">
        <is>
          <t>12 Months Ended</t>
        </is>
      </c>
    </row>
    <row r="2">
      <c r="B2" s="2" t="inlineStr">
        <is>
          <t>Dec. 31, 2022 USD ($)</t>
        </is>
      </c>
    </row>
    <row r="3">
      <c r="A3" s="3" t="inlineStr">
        <is>
          <t>Statement of Cash Flows [Abstract]</t>
        </is>
      </c>
      <c r="B3" s="4" t="inlineStr">
        <is>
          <t xml:space="preserve"> </t>
        </is>
      </c>
    </row>
    <row r="4">
      <c r="A4" s="4" t="inlineStr">
        <is>
          <t>Loan Interest</t>
        </is>
      </c>
      <c r="B4" s="5" t="n">
        <v>294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NOTE
1 – DESCRIPTION OF BUSINESS The
Company was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Going
Concern The
accompanying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The Company has sustained losses and experienced negative cash flows from
operations since inception, and for the six months had net loss of approximately $ 385,000 ,
which was comprised of the loss on conversion of Convertible notes payable of approximately $ 895,000 ,
amortization of original issue discount of approximately $ 428,000 ,
and interest expense of approximately $ 374,000 .
The expense was partially offset by the change in fair value of derivative liability of $ 1,023,000
and Change in Warrant Liability of $ 747,000 .
The Company used net cash of $ 232,628 to
fund operating activities at June 30, 2023, had an accumulated deficit of approximately $ 55,496,000
and a working capital deficit of approximately
$ 13,543,000 . These
factors raise substantial doubt about the Companys ability to continue as a going concern, within one year from the issuance ate
of the financial statements. The Company funded its activities to date almost exclusively from equity and debt financings. The
Company needs to raise additional funds immediately and continue to raise funds until they begin to generate sufficient cash from operations
and may not be able to obtain the necessary financing on acceptable terms, or at all. The
Company will continue to require substantial funds to continue development of its core business. Managements plans in order to
meet the operating cash flow requirements include financing activities such as private placements of common stock, and issuances of debt
and convertible debt instruments, and the establishment of strategic relationships which management expects will lead to the generation
of additional revenue or acquisition opportunities. While
Management believes that the Company will be successful in obtaining the necessary financing to fund operations, there are no assurances
that such additional funding will be achieved or that they will succeed in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t>
        </is>
      </c>
      <c r="C4" s="4" t="inlineStr">
        <is>
          <t xml:space="preserve">NOTE
1 – DESCRIPTION OF BUSINESS 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The Company had limited operations from the NACSV
subsidiary from December 31, 2015, until May 13, 2016. During the interim, the Company was pursuing acquisition opportunities and responding
to the litigation with the Securities and Exchange Commission. Subsequent to May 13, 2016, the Company has been seeking acquisitions
and additional financing. In
March of 2019, the Company acquired HarmAlarm (HA). HA was formed in 2002 as a private Texas company to pursue Infrared
commercial applications in the aviation services area. HA is developing an updated version of the system known as Pilot Assisted Landing
Systems (PA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financial information as of and for the six months ended June 30, 2023, and 2022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six months ended June 30, 2023,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nnual Report on Form 10-K that includes the audited financial statements
for the year ended December 31, 2022, as filed with the SEC on April 20, 2022. The
condensed consolidated balance sheet at December 31, 2022, has been derived from the audited financial statements at that date but does
not include all the information and footnotes required by generally accepted accounting principles in the U.S. for complete financial
statements. Principles
of Consolidation The
accompanying consolidated financial statements include the accounts of the Company and our wholly owned subsidiaries, NACSV, GDSI Florida,
LLC, Global Digital Solutions, LLC, and Harm 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June 30,
2023, and December 31, 2022. The Company recognizes interest and penalties on unrecognized tax benefits as well as interest received
from favorable tax settlements within income tax expense. Cash
and Cash Equivalents We
consider all highly liquid investments with original maturities of three months or less to be cash equivalents. We maintain our cash
in high-quality financial institutions. The balances, at times, may exceed federally insured limits. As of June 30, 2023, the bank balance
is not over the federally insured limit. As of June 30, 2023 and December 31, 2022, we had no cash equivalents.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Six Months Ended
June
30,
2023 2022
Convertible notes and accrued interest 397,043,404 794,451,846
Preferred Stock 296,201,242 255,284,000
Stock options 13,650,002 13,650,002
Warrants 80,000,000 90,096,875
Potentially dilutive securities 786,894,648 1,153,482,723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Recent
Accounting Pronouncements Management
is evaluating the new accounting pronouncements but does not expect them to have material impact on our financial position or results
of operations. Managements
Evaluation of Subsequent Events The
Company evaluates events that have occurred after the balance sheet date of June 30, 2023, through the date which the financial statements
were issued. Based upon the review, other than described in Note 12 – Subsequent Events, the Company did not identify any recognized
or non-recognized subsequent events that would have required adjustment or disclosure in the financial statements.</t>
        </is>
      </c>
      <c r="C4" s="4" t="inlineStr">
        <is>
          <t xml:space="preserve">NOTE
2 - SUMMARY OF SIGNIFICANT ACCOUNTING POLICIES 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for the current year ended December 31, 2022, which we had a net loss of $ 5,761,061 used
net cash of $ 523,125 to
fund operating activities. On December 31, 2022, we had cash of $ 1,043 an
accumulated deficit of $ 55,110,636 a
working capital deficit of $ 16,076,425 16,075,382 .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Global Digital Solutions, LLC and Harm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2, and 2021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consolidated financial statements and determined it had no material impact. Cash
and Cash Equivalents We
consider all highly liquid investments with original maturities of three months or less to be cash equivalents. Prepaid
expenses In
2021 management reassessed the viability of testing the PALS system in house. Management reviewed at alternative choices and decided
that in house testing was no longer feasible and will outsource the Pals system testing. As
a result of this management decision the prepaid expense was written off and the Company incurred a loss on the write off of $315,000,
and $205,000 was charged to Mr. Delgado accrued compensation and Due to officer accounts.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Year Ended
December 31, December 31,
2022 2021
Convertible notes and accrued interest 268,563,014
361,265,001
Preferred Stock 296,201,242 227,787,627
Stock options 12,900,000 12,900,000
Warrants 66,446,875 81,346,875
Potentially dilutive securities 644,111,131 683,299,503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Schedule of warranty liability
Warrant liability
2022 2021
Warrant Liability balance at beginning of period 606,000 560,000
Additions to warrant liability — (1,736,000 )
Change in fair value 993,000 1,782,000
Balance at end of period 1,599,000 606,000
At December 31,2022 the fair Value of the warrant liability was estimated using a Black Scholes model with the following weighted-average
inputs: the price of the Companys Common stock of $ 0.0249 3.0% 173.54% 185.9% 205.9%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01:12:18Z</dcterms:created>
  <dcterms:modified xmlns:dcterms="http://purl.org/dc/terms/" xmlns:xsi="http://www.w3.org/2001/XMLSchema-instance" xsi:type="dcterms:W3CDTF">2023-09-19T01:12:18Z</dcterms:modified>
</cp:coreProperties>
</file>